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Revenue Recognition" sheetId="9" state="visible" r:id="rId9"/>
    <sheet xmlns:r="http://schemas.openxmlformats.org/officeDocument/2006/relationships" name="Note 3 - Supplemental Balance S" sheetId="10" state="visible" r:id="rId10"/>
    <sheet xmlns:r="http://schemas.openxmlformats.org/officeDocument/2006/relationships" name="Note 4 - Acquisitions" sheetId="11" state="visible" r:id="rId11"/>
    <sheet xmlns:r="http://schemas.openxmlformats.org/officeDocument/2006/relationships" name="Note 5 - Fair Value Measurement" sheetId="12" state="visible" r:id="rId12"/>
    <sheet xmlns:r="http://schemas.openxmlformats.org/officeDocument/2006/relationships" name="Note 6 - Debt and Other Financi" sheetId="13" state="visible" r:id="rId13"/>
    <sheet xmlns:r="http://schemas.openxmlformats.org/officeDocument/2006/relationships" name="Note 7 - Commitments and Contin" sheetId="14" state="visible" r:id="rId14"/>
    <sheet xmlns:r="http://schemas.openxmlformats.org/officeDocument/2006/relationships" name="Note 8 - Supplemental Equity an" sheetId="15" state="visible" r:id="rId15"/>
    <sheet xmlns:r="http://schemas.openxmlformats.org/officeDocument/2006/relationships" name="Note 9 - Earnings Per Share" sheetId="16" state="visible" r:id="rId16"/>
    <sheet xmlns:r="http://schemas.openxmlformats.org/officeDocument/2006/relationships" name="Note 10 - Share-based Compensat" sheetId="17" state="visible" r:id="rId17"/>
    <sheet xmlns:r="http://schemas.openxmlformats.org/officeDocument/2006/relationships" name="Note 11 - Income Taxes" sheetId="18" state="visible" r:id="rId18"/>
    <sheet xmlns:r="http://schemas.openxmlformats.org/officeDocument/2006/relationships" name="Note 12 - Segment Information" sheetId="19" state="visible" r:id="rId19"/>
    <sheet xmlns:r="http://schemas.openxmlformats.org/officeDocument/2006/relationships" name="Note 13 - Quarterly Financial D" sheetId="20" state="visible" r:id="rId20"/>
    <sheet xmlns:r="http://schemas.openxmlformats.org/officeDocument/2006/relationships" name="Note 14 - Subsequent Events" sheetId="21" state="visible" r:id="rId21"/>
    <sheet xmlns:r="http://schemas.openxmlformats.org/officeDocument/2006/relationships" name="Significant Accounting Policies" sheetId="22" state="visible" r:id="rId22"/>
    <sheet xmlns:r="http://schemas.openxmlformats.org/officeDocument/2006/relationships" name="Note 1 - Description of Busin_2" sheetId="23" state="visible" r:id="rId23"/>
    <sheet xmlns:r="http://schemas.openxmlformats.org/officeDocument/2006/relationships" name="Note 2 - Revenue Recognition (T" sheetId="24" state="visible" r:id="rId24"/>
    <sheet xmlns:r="http://schemas.openxmlformats.org/officeDocument/2006/relationships" name="Note 3 - Supplemental Balance_2" sheetId="25" state="visible" r:id="rId25"/>
    <sheet xmlns:r="http://schemas.openxmlformats.org/officeDocument/2006/relationships" name="Note 4 - Acquisitions (Tables)" sheetId="26" state="visible" r:id="rId26"/>
    <sheet xmlns:r="http://schemas.openxmlformats.org/officeDocument/2006/relationships" name="Note 5 - Fair Value Measureme_2" sheetId="27" state="visible" r:id="rId27"/>
    <sheet xmlns:r="http://schemas.openxmlformats.org/officeDocument/2006/relationships" name="Note 7 - Commitments and Cont_2" sheetId="28" state="visible" r:id="rId28"/>
    <sheet xmlns:r="http://schemas.openxmlformats.org/officeDocument/2006/relationships" name="Note 8 - Supplemental Equity _2" sheetId="29" state="visible" r:id="rId29"/>
    <sheet xmlns:r="http://schemas.openxmlformats.org/officeDocument/2006/relationships" name="Note 9 - Earnings Per Share (Ta" sheetId="30" state="visible" r:id="rId30"/>
    <sheet xmlns:r="http://schemas.openxmlformats.org/officeDocument/2006/relationships" name="Note 10 - Share-based Compens_2" sheetId="31" state="visible" r:id="rId31"/>
    <sheet xmlns:r="http://schemas.openxmlformats.org/officeDocument/2006/relationships" name="Note 11 - Income Taxes (Tables)" sheetId="32" state="visible" r:id="rId32"/>
    <sheet xmlns:r="http://schemas.openxmlformats.org/officeDocument/2006/relationships" name="Note 12 - Segment Information (" sheetId="33" state="visible" r:id="rId33"/>
    <sheet xmlns:r="http://schemas.openxmlformats.org/officeDocument/2006/relationships" name="Note 13 - Quarterly Financial_2" sheetId="34" state="visible" r:id="rId34"/>
    <sheet xmlns:r="http://schemas.openxmlformats.org/officeDocument/2006/relationships" name="Note 1 - Description of Busin_3" sheetId="35" state="visible" r:id="rId35"/>
    <sheet xmlns:r="http://schemas.openxmlformats.org/officeDocument/2006/relationships" name="Note 1 - Basis of Presentation " sheetId="36" state="visible" r:id="rId36"/>
    <sheet xmlns:r="http://schemas.openxmlformats.org/officeDocument/2006/relationships" name="Note 2 - Revenue Recognition (D" sheetId="37" state="visible" r:id="rId37"/>
    <sheet xmlns:r="http://schemas.openxmlformats.org/officeDocument/2006/relationships" name="Note 2 - Revenue Recognition - " sheetId="38" state="visible" r:id="rId38"/>
    <sheet xmlns:r="http://schemas.openxmlformats.org/officeDocument/2006/relationships" name="Note 3 - Supplemental Balance_3" sheetId="39" state="visible" r:id="rId39"/>
    <sheet xmlns:r="http://schemas.openxmlformats.org/officeDocument/2006/relationships" name="Note 3 - Supplemental Balance_4" sheetId="40" state="visible" r:id="rId40"/>
    <sheet xmlns:r="http://schemas.openxmlformats.org/officeDocument/2006/relationships" name="Note 3 - Supplemental Balance_5" sheetId="41" state="visible" r:id="rId41"/>
    <sheet xmlns:r="http://schemas.openxmlformats.org/officeDocument/2006/relationships" name="Note 3 - Supplemental Balance_6" sheetId="42" state="visible" r:id="rId42"/>
    <sheet xmlns:r="http://schemas.openxmlformats.org/officeDocument/2006/relationships" name="Note 3 - Supplemental Balance_7" sheetId="43" state="visible" r:id="rId43"/>
    <sheet xmlns:r="http://schemas.openxmlformats.org/officeDocument/2006/relationships" name="Note 3 - Supplemental Balance_8" sheetId="44" state="visible" r:id="rId44"/>
    <sheet xmlns:r="http://schemas.openxmlformats.org/officeDocument/2006/relationships" name="Note 3 - Supplemental Balance_9" sheetId="45" state="visible" r:id="rId45"/>
    <sheet xmlns:r="http://schemas.openxmlformats.org/officeDocument/2006/relationships" name="Note 3 - Supplemental Balanc_10" sheetId="46" state="visible" r:id="rId46"/>
    <sheet xmlns:r="http://schemas.openxmlformats.org/officeDocument/2006/relationships" name="Note 3 - Supplemental Balanc_11" sheetId="47" state="visible" r:id="rId47"/>
    <sheet xmlns:r="http://schemas.openxmlformats.org/officeDocument/2006/relationships" name="Note 4 - Acquisitions (Details " sheetId="48" state="visible" r:id="rId48"/>
    <sheet xmlns:r="http://schemas.openxmlformats.org/officeDocument/2006/relationships" name="Note 4 - Acquisitions - Prelimi" sheetId="49" state="visible" r:id="rId49"/>
    <sheet xmlns:r="http://schemas.openxmlformats.org/officeDocument/2006/relationships" name="Note 4 - Acquisitions - Pro For" sheetId="50" state="visible" r:id="rId50"/>
    <sheet xmlns:r="http://schemas.openxmlformats.org/officeDocument/2006/relationships" name="Note 4 - Acquisitions - Estimat" sheetId="51" state="visible" r:id="rId51"/>
    <sheet xmlns:r="http://schemas.openxmlformats.org/officeDocument/2006/relationships" name="Note 5 - Fair Value Measureme_3" sheetId="52" state="visible" r:id="rId52"/>
    <sheet xmlns:r="http://schemas.openxmlformats.org/officeDocument/2006/relationships" name="Note 5 - Fair Value Measureme_4" sheetId="53" state="visible" r:id="rId53"/>
    <sheet xmlns:r="http://schemas.openxmlformats.org/officeDocument/2006/relationships" name="Note 5 - Fair Value Measureme_5" sheetId="54" state="visible" r:id="rId54"/>
    <sheet xmlns:r="http://schemas.openxmlformats.org/officeDocument/2006/relationships" name="Note 6 - Debt and Other Finan_2" sheetId="55" state="visible" r:id="rId55"/>
    <sheet xmlns:r="http://schemas.openxmlformats.org/officeDocument/2006/relationships" name="Note 7 - Commitments and Cont_3" sheetId="56" state="visible" r:id="rId56"/>
    <sheet xmlns:r="http://schemas.openxmlformats.org/officeDocument/2006/relationships" name="Note 7 - Commitments and Cont_4" sheetId="57" state="visible" r:id="rId57"/>
    <sheet xmlns:r="http://schemas.openxmlformats.org/officeDocument/2006/relationships" name="Note 8 - Supplemental Equity _3" sheetId="58" state="visible" r:id="rId58"/>
    <sheet xmlns:r="http://schemas.openxmlformats.org/officeDocument/2006/relationships" name="Note 8 - Supplemental Equity _4" sheetId="59" state="visible" r:id="rId59"/>
    <sheet xmlns:r="http://schemas.openxmlformats.org/officeDocument/2006/relationships" name="Note 9 - Earnings Per Share (De" sheetId="60" state="visible" r:id="rId60"/>
    <sheet xmlns:r="http://schemas.openxmlformats.org/officeDocument/2006/relationships" name="Note 9 - Earnings Per Share - S" sheetId="61" state="visible" r:id="rId61"/>
    <sheet xmlns:r="http://schemas.openxmlformats.org/officeDocument/2006/relationships" name="Note 10 - Share-based Compens_3" sheetId="62" state="visible" r:id="rId62"/>
    <sheet xmlns:r="http://schemas.openxmlformats.org/officeDocument/2006/relationships" name="Note 10 - Share-based Compens_4" sheetId="63" state="visible" r:id="rId63"/>
    <sheet xmlns:r="http://schemas.openxmlformats.org/officeDocument/2006/relationships" name="Note 10 - Share-based Compens_5" sheetId="64" state="visible" r:id="rId64"/>
    <sheet xmlns:r="http://schemas.openxmlformats.org/officeDocument/2006/relationships" name="Note 10 - Share-based Compens_6" sheetId="65" state="visible" r:id="rId65"/>
    <sheet xmlns:r="http://schemas.openxmlformats.org/officeDocument/2006/relationships" name="Note 11 - Income Taxes (Details" sheetId="66" state="visible" r:id="rId66"/>
    <sheet xmlns:r="http://schemas.openxmlformats.org/officeDocument/2006/relationships" name="Note 11 - Income Taxes - Compon" sheetId="67" state="visible" r:id="rId67"/>
    <sheet xmlns:r="http://schemas.openxmlformats.org/officeDocument/2006/relationships" name="Note 11 - Income Taxes - Reconc" sheetId="68" state="visible" r:id="rId68"/>
    <sheet xmlns:r="http://schemas.openxmlformats.org/officeDocument/2006/relationships" name="Note 11 - Income Taxes - Tempor" sheetId="69" state="visible" r:id="rId69"/>
    <sheet xmlns:r="http://schemas.openxmlformats.org/officeDocument/2006/relationships" name="Note 11 - Income Taxes - Reco_2" sheetId="70" state="visible" r:id="rId70"/>
    <sheet xmlns:r="http://schemas.openxmlformats.org/officeDocument/2006/relationships" name="Note 12 - Segment Information_2" sheetId="71" state="visible" r:id="rId71"/>
    <sheet xmlns:r="http://schemas.openxmlformats.org/officeDocument/2006/relationships" name="Note 12 - Segment Information -" sheetId="72" state="visible" r:id="rId72"/>
    <sheet xmlns:r="http://schemas.openxmlformats.org/officeDocument/2006/relationships" name="Note 13 - Quarterly Financial_3" sheetId="73" state="visible" r:id="rId73"/>
  </sheets>
  <definedNames/>
  <calcPr calcId="124519" fullCalcOnLoad="1"/>
</workbook>
</file>

<file path=xl/sharedStrings.xml><?xml version="1.0" encoding="utf-8"?>
<sst xmlns="http://schemas.openxmlformats.org/spreadsheetml/2006/main" uniqueCount="825">
  <si>
    <t>Document And Entity Information - USD ($) $ in Billions</t>
  </si>
  <si>
    <t>12 Months Ended</t>
  </si>
  <si>
    <t>Jun. 30, 2019</t>
  </si>
  <si>
    <t>Aug. 26, 2019</t>
  </si>
  <si>
    <t>Dec. 31, 2018</t>
  </si>
  <si>
    <t>Document Information [Line Items]</t>
  </si>
  <si>
    <t>Entity Registrant Name</t>
  </si>
  <si>
    <t>BIO-TECHNE Corp</t>
  </si>
  <si>
    <t>Entity Central Index Key</t>
  </si>
  <si>
    <t>0000842023</t>
  </si>
  <si>
    <t>Trading Symbol</t>
  </si>
  <si>
    <t>tech</t>
  </si>
  <si>
    <t>Current Fiscal Year End Date</t>
  </si>
  <si>
    <t>--06-30</t>
  </si>
  <si>
    <t>Entity Filer Category</t>
  </si>
  <si>
    <t>Large 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Entity Shell Company</t>
  </si>
  <si>
    <t>Document Type</t>
  </si>
  <si>
    <t>10-K</t>
  </si>
  <si>
    <t>Document Period End Date</t>
  </si>
  <si>
    <t>Jun. 30,
		2019</t>
  </si>
  <si>
    <t>Document Fiscal Year Focus</t>
  </si>
  <si>
    <t>2019</t>
  </si>
  <si>
    <t>Document Fiscal Period Focus</t>
  </si>
  <si>
    <t>FY</t>
  </si>
  <si>
    <t>Amendment Flag</t>
  </si>
  <si>
    <t>Title of 12(b) Security</t>
  </si>
  <si>
    <t>Common Stock</t>
  </si>
  <si>
    <t>Consolidated Statements of Earnings and Comprehensive Income - USD ($) shares in Thousands, $ in Thousands</t>
  </si>
  <si>
    <t>Jun. 30, 2018</t>
  </si>
  <si>
    <t>Jun. 30, 2017</t>
  </si>
  <si>
    <t>Net sales</t>
  </si>
  <si>
    <t>Cost of sales</t>
  </si>
  <si>
    <t>Gross margin</t>
  </si>
  <si>
    <t>Operating expenses:</t>
  </si>
  <si>
    <t>Selling, general and administrative</t>
  </si>
  <si>
    <t>Research and development</t>
  </si>
  <si>
    <t>Total operating expenses</t>
  </si>
  <si>
    <t>Operating income</t>
  </si>
  <si>
    <t>Other income (expense):</t>
  </si>
  <si>
    <t>Interest expense</t>
  </si>
  <si>
    <t>Interest income</t>
  </si>
  <si>
    <t>Other non-operating income (expense), net</t>
  </si>
  <si>
    <t>Total other income (expense), net</t>
  </si>
  <si>
    <t>Income before income taxes</t>
  </si>
  <si>
    <t>Income taxes (benefit)</t>
  </si>
  <si>
    <t>Net earnings</t>
  </si>
  <si>
    <t>Other comprehensive income (loss):</t>
  </si>
  <si>
    <t>Foreign currency translation adjustments</t>
  </si>
  <si>
    <t>Unrealized gains (losses) on derivative instruments - cash flow hedges, net of tax of $2,921 in FY19</t>
  </si>
  <si>
    <t>Unrealized gains (losses) on available-for-sale investments, net of tax of $398 in FY18 and $(6,501) in FY17</t>
  </si>
  <si>
    <t xml:space="preserve"> </t>
  </si>
  <si>
    <t>Other comprehensive income (loss)</t>
  </si>
  <si>
    <t>Comprehensive income</t>
  </si>
  <si>
    <t>Earnings per share:</t>
  </si>
  <si>
    <t>Basic (in dollars per share)</t>
  </si>
  <si>
    <t>Diluted (in dollars per share)</t>
  </si>
  <si>
    <t>Weighted average common shares outstanding:</t>
  </si>
  <si>
    <t>Basic (in shares)</t>
  </si>
  <si>
    <t>Diluted (in shares)</t>
  </si>
  <si>
    <t>Consolidated Statements of Earnings and Comprehensive Income (Parentheticals) - USD ($) $ in Thousands</t>
  </si>
  <si>
    <t>Unrealized gains (losses) on derivative instruments, tax</t>
  </si>
  <si>
    <t>Unrealized gains (losses) on available-for-sale investments, tax</t>
  </si>
  <si>
    <t>Consolidated Balance Sheets - USD ($) $ in Thousands</t>
  </si>
  <si>
    <t>Current assets:</t>
  </si>
  <si>
    <t>Cash and cash equivalents</t>
  </si>
  <si>
    <t>Short-term available-for-sale investments</t>
  </si>
  <si>
    <t>Accounts receivable, less allowance for doubtful accounts of $980 and $839, respectively</t>
  </si>
  <si>
    <t>Inventories</t>
  </si>
  <si>
    <t>Other current assets</t>
  </si>
  <si>
    <t>Total current assets</t>
  </si>
  <si>
    <t>Property and equipment, net</t>
  </si>
  <si>
    <t>Goodwill</t>
  </si>
  <si>
    <t>Intangible assets, net</t>
  </si>
  <si>
    <t>Other assets</t>
  </si>
  <si>
    <t>Total assets</t>
  </si>
  <si>
    <t>Current liabilities:</t>
  </si>
  <si>
    <t>Trade accounts payable</t>
  </si>
  <si>
    <t>Salaries, wages and related accruals</t>
  </si>
  <si>
    <t>Accrued expenses</t>
  </si>
  <si>
    <t>Contract liabilities</t>
  </si>
  <si>
    <t>Income taxes payable</t>
  </si>
  <si>
    <t>Contingent consideration payable</t>
  </si>
  <si>
    <t>Current portion of long-term debt obligations</t>
  </si>
  <si>
    <t>Total current liabilities</t>
  </si>
  <si>
    <t>Deferred income taxes</t>
  </si>
  <si>
    <t>Long-term debt obligations</t>
  </si>
  <si>
    <t>Long-term contingent consideration payable</t>
  </si>
  <si>
    <t>Other long-term liabilities</t>
  </si>
  <si>
    <t>Shareholders' equity:</t>
  </si>
  <si>
    <t>Undesignated capital stock, no par; authorized 5,000,000 shares; none issued or outstanding</t>
  </si>
  <si>
    <t>Common stock, par value $.01 a share; authorized 100,000,000 shares; issued and outstanding 37,934,040 and 37,607,500 shares, respectively</t>
  </si>
  <si>
    <t>Additional paid-in capital</t>
  </si>
  <si>
    <t>Retained earnings</t>
  </si>
  <si>
    <t>Accumulated other comprehensive loss</t>
  </si>
  <si>
    <t>Total shareholders' equity</t>
  </si>
  <si>
    <t>Total liabilities and shareholders’ equity</t>
  </si>
  <si>
    <t>Consolidated Balance Sheets (Parentheticals) - USD ($) $ in Thousands</t>
  </si>
  <si>
    <t>Accounts receivable, allowance for doubtful accounts</t>
  </si>
  <si>
    <t>Undesignated capital stock, no par (in dollars per share)</t>
  </si>
  <si>
    <t>Undesignated capital stock, shares authorized (in shares)</t>
  </si>
  <si>
    <t>Undesignated capital stock, shares issued (in shares)</t>
  </si>
  <si>
    <t>Undesignated capital stock, shares outstanding (in shares)</t>
  </si>
  <si>
    <t>Common stock, par value (in dollars per share)</t>
  </si>
  <si>
    <t>Common stock, shares authorized (in shares)</t>
  </si>
  <si>
    <t>Common stock, shares issued (in shares)</t>
  </si>
  <si>
    <t>Common stock, shares outstanding (in shares)</t>
  </si>
  <si>
    <t>Consolidated Statements of Shareholders' Equity - USD ($) $ in Thousands</t>
  </si>
  <si>
    <t>Common Stock [Member]</t>
  </si>
  <si>
    <t>Additional Paid-in Capital [Member]</t>
  </si>
  <si>
    <t>Retained Earnings [Member]</t>
  </si>
  <si>
    <t>AOCI Attributable to Parent [Member]</t>
  </si>
  <si>
    <t>Total</t>
  </si>
  <si>
    <t>Balances (in shares) at Jun. 30, 2016</t>
  </si>
  <si>
    <t>Balance at Jun. 30, 2016</t>
  </si>
  <si>
    <t>Surrender and retirement of stock to exercise options (in shares)</t>
  </si>
  <si>
    <t>Surrender and retirement of stock to exercise options</t>
  </si>
  <si>
    <t>Common stock issued for exercise of options (in shares)</t>
  </si>
  <si>
    <t>Common stock issued for exercise of options</t>
  </si>
  <si>
    <t>Common stock issued for restricted stock awards (in shares)</t>
  </si>
  <si>
    <t>Common stock issued for restricted stock awards</t>
  </si>
  <si>
    <t>Cash dividends</t>
  </si>
  <si>
    <t>Stock-based compensation expense</t>
  </si>
  <si>
    <t>Tax benefit from exercise of stock options</t>
  </si>
  <si>
    <t>Common stock issued to employee stock purchase plan (in shares)</t>
  </si>
  <si>
    <t>Common stock issued to employee stock purchase plan</t>
  </si>
  <si>
    <t>Employee stock purchase plan expense</t>
  </si>
  <si>
    <t>Balances (in shares) at Jun. 30, 2017</t>
  </si>
  <si>
    <t>Balance at Jun. 30, 2017</t>
  </si>
  <si>
    <t>Balances (in shares) at Jun. 30, 2018</t>
  </si>
  <si>
    <t>Balance at Jun. 30, 2018</t>
  </si>
  <si>
    <t>Cumulative effect adjustments due to adoption of new accounting standards and other at Jun. 30, 2018</t>
  </si>
  <si>
    <t>Share repurchases (in shares)</t>
  </si>
  <si>
    <t>Share repurchases</t>
  </si>
  <si>
    <t>Balances (in shares) at Jun. 30, 2019</t>
  </si>
  <si>
    <t>Balance at Jun. 30, 2019</t>
  </si>
  <si>
    <t>Consolidated Statements of Cash Flows - USD ($) $ in Thousands</t>
  </si>
  <si>
    <t>Cash flows from operating activities:</t>
  </si>
  <si>
    <t>Adjustments to reconcile net earnings to net cash provided by operating activities:</t>
  </si>
  <si>
    <t>Depreciation and amortization</t>
  </si>
  <si>
    <t>Costs recognized on sale of acquired inventory</t>
  </si>
  <si>
    <t>Fair value adjustment to contingent consideration payable</t>
  </si>
  <si>
    <t>Contingent consideration payments</t>
  </si>
  <si>
    <t>Gain on investment, net</t>
  </si>
  <si>
    <t>Fair value adjustment on available for sale investments</t>
  </si>
  <si>
    <t>Other operating activity</t>
  </si>
  <si>
    <t>Change in operating assets and liabilities, net of acquisitions:</t>
  </si>
  <si>
    <t>Trade accounts and other receivables</t>
  </si>
  <si>
    <t>Prepaid expenses</t>
  </si>
  <si>
    <t>Trade accounts payable and accrued expenses</t>
  </si>
  <si>
    <t>Net cash provided by operating activities</t>
  </si>
  <si>
    <t>Cash flows from investing activities:</t>
  </si>
  <si>
    <t>Proceeds from sale and maturities of available-for-sale investments</t>
  </si>
  <si>
    <t>Purchase of available-for-sale investments</t>
  </si>
  <si>
    <t>Additions to property and equipment</t>
  </si>
  <si>
    <t>Acquisitions, net of cash acquired</t>
  </si>
  <si>
    <t>Investment in unconsolidated entity</t>
  </si>
  <si>
    <t>Other investing activities</t>
  </si>
  <si>
    <t>Net cash used in investing activities</t>
  </si>
  <si>
    <t>Cash flows from financing activities:</t>
  </si>
  <si>
    <t>Proceeds from stock option exercises</t>
  </si>
  <si>
    <t>Re-purchases of common stock</t>
  </si>
  <si>
    <t>Excess tax benefit from stock option exercises</t>
  </si>
  <si>
    <t>Borrowings under line-of-credit agreement</t>
  </si>
  <si>
    <t>Payments on line-of-credit</t>
  </si>
  <si>
    <t>Other financing activities</t>
  </si>
  <si>
    <t>Net cash provided by (used in) financing activities</t>
  </si>
  <si>
    <t>Effect of exchange rate changes on cash and cash equivalents</t>
  </si>
  <si>
    <t>Net change in cash and cash equivalents</t>
  </si>
  <si>
    <t>Cash and cash equivalents at beginning of year</t>
  </si>
  <si>
    <t>Cash and cash equivalents at end of year</t>
  </si>
  <si>
    <t>Note 1 - Description of Business and Summary of Significant Accounting Policies</t>
  </si>
  <si>
    <t>Notes to Financial Statements</t>
  </si>
  <si>
    <t>Business Description and Accounting Policies [Text Block]</t>
  </si>
  <si>
    <t>Note 1. Description of Business and Summary of Significant Accounting Policies: Description of business: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These estimates include the valuation of accounts receivable, available-for-sale investments, inventory, intangible assets, contingent consideration, stock-based compensation and income taxes. Actual results could differ from these estimates. Principles of consolidation: The consolidated financial statements include the accounts of the Company and its wholly-owned subsidiaries. All intercompany accounts and transactions have been eliminated. Translation of foreign financial statements: Assets and liabilities of the Company's foreign operations are translated at year-end rates of exchange and the resulting gains and losses arising from the translation of net assets located outside the U.S. are recorded as other comprehensive income (loss) on the consolidated statements of earnings and comprehensive income. The cumulative translation adjustment is a component of accumulated other comprehensive loss on the consolidated balance sheets. Foreign statements of earnings are translated at the average rate of exchange for the year. Foreign currency transaction gains and losses are included in other non-operating expense in the consolidated statements of earnings and comprehensive income. Revenue recognition: The Company adopted ASC 606 - Revenue from Contracts with Customers on July 1, 2018 using the modified retrospective transition approach. ASC 606 provides revenue recognition guidance for any entity that enters into contracts with customers to transfer goods or services or enters into contracts for the transfer of non-financial assets, unless those contracts are within the scope of other accounting standards. The core principle of ASC 606 is that revenue should be recognized to depict the transfer of promised goods or services to customers in an amount that reflects the consideration to which the entity expects to be entitled in exchange for those goods or services. Refer to the Recently Adopted Accounting Pronouncements section of Note 1 for additional information regarding our adoption of ASC 606 and and Note 2 for additional information regarding our revenue recognition policy under ASC 606 . Research and development: Research and development expenditures are expensed as incurred. Development activities generally relate to creating new products, improving or creating variations of existing products, or modifying existing products to meet new applications. Advertising costs: Advertising expenses were $4.1 million, $3.8 million, and $4.5 million for fiscal 2019, 2018, and 2017 respectively. The Company expenses advertising expenses as incurred. Income taxes: The Company uses the asset and liability method of accounting for income taxes. Deferred tax assets and liabilities are recognized to record the income tax effect of temporary differences between the tax basis and financial reporting basis of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ax positions taken or expected to be taken in a tax return are recognized in the financial statements when it is more likely than not that the position would be sustained upon examination by tax authorities. A recognized tax position is then measured at the largest amount of benefit that is greater than fifty percent likely of being realized upon ultimate settlement. The Company recognizes interest and penalties related to unrecognized tax benefits in income tax expense. See Note 11 for additional information regarding income taxes. Comprehensive income: Comprehensive income includes charges and credits to shareholders' equity that are not the result of transactions with shareholders. Our total comprehensive income consists of net income, unrealized gains and losses on cash flow hedges, and foreign currency translation adjustments. The items of comprehensive income, with the exception of net income, are included in accumulated other comprehensive loss in the consolidated balance sheets and statements of shareholders' equity. Cash and cash equivalents: Cash and cash equivalents include cash on hand and highly-liquid investments with original maturities of three months or less. Available-for-sale investments: Available-for-sale investments consist of debt instruments with original maturities of generally three months to six months and equity securities. Available-for-sale investments are recorded based on trade-date. The Company considers all of its marketable securities available-for-sale and reports them at fair value. Unrealized gains and losses on available-for-sale securities are included within other income (expense) in fiscal 2019 as the Company adopted ASU 2018 - 02 on July 1, 2018, as further described in the Recently Adopted Accounting Pronouncements section of Note 1. Unrealized gains or losses on available-for-sale securities were recorded within comprehensive income in fiscal years 2018 and 2017. Trade accounts receivable: Trade accounts receivable are initially recorded at the invoiced amount upon the sale of goods or services to customers, and they do not bear interest. They are stated net of allowances for doubtful accounts, which represent estimated losses resulting from the inability of customers to make the required payments. When determining the allowances for doubtful accounts, we take several factors into consideration, including the overall composition of accounts receivable aging, our prior history of accounts receivable write-offs, the type of customer and our day-to-day knowledge of specific customers. Changes in the allowances for doubtful accounts are included in selling, general and administrative (SG&amp;A) expense in our consolidated statements of earnings and comprehensive income. The point at which uncollected accounts are written off varies by type of customer. Inventories: Inventories are stated at the lower of cost (first-in, first-out method) or net realizable value. The Company regularly reviews inventory on hand for slow-moving and obsolete inventory, inventory not meeting quality control standards and inventory subject to expiration. For certain proteins, antibodies, and chemically based manufactured products, the Company produces larger batches of established products than current sales requirements due to economies of scale through a highly controlled manufacturing process. Accordingly, the manufacturing process for these products has and will continue to produce quantities in excess of forecasted usage. The Company forecasts usage for its products based on several factors including historical demand, current market dynamics, and technological advances. The Company forecasts product usage on an individual product level for a period that is consistent with our ability to reasonably forecast inventory usage for that product. There have been no material changes to the Company’s estimates of the net realizable value for excess and obsolete inventory or other types of inventory reserve and inventory cost adjustments in the fiscal years presented. Additionally, current and historical reserves recorded to reduce the cost of inventory to its net realizable value become part of the new cost basis for the inventory item in accordance with ASC 330 - Inventory . Property and equipment: Property and equipment are recorded at cost. Equipment is depreciated using the straight-line method over an estimated useful life of 3 to 5 years. Buildings, building improvements and leasehold improvements are amortized over estimated useful lives of 5 to 40 years. Contingent Consideration: Contingent Consideration relates to the potential payment for an acquisition that is contingent upon the achievement of the acquired business meeting certain product development milestones and/or certain financial performance milestones. The Company records contingent consideration at fair value at the date of acquisition based on the consideration expected to be transferred. For potential payments related to financial performance milestones, we use a real option model in calculating the fair value of the contingent consideration liabilities. The assumptions utilized in the calculation based on financial performance milestones include projected revenue and/or EBITDA amounts, volatility and discount rates. For potential payments related to product development milestones, we estimated the fair value based on the probability of achievement of such milestones. The assumptions utilized in the calculation of the acquisition date fair value include probability of success and the discount rates. Contingent consideration involves certain assumptions requiring significant judgment and actual results may differ from assumed and estimated amounts. Contingent consideration is remeasured each reporting period, and subsequent changes in fair value, including accretion for the passage of time, are recognized within selling, general and administrative in the consolidated statement of earnings and comprehensive income Intangibles assets: Intangible assets are stated at historical cost less accumulated amortization. Amortization expense is generally determined on the straight-line basis over periods ranging from 1 year to 20 years. Each reporting period, we evaluate the remaining useful lives of our amortizable intangibles to determine whether events or circumstances warrant a revision to the remaining period of amortization. If our estimate of an asset's remaining useful life is revised, the remaining carrying amount of the asset is amortized prospectively over the revised remaining useful life. In the current year, the Company has identified no such events. Impairment of long-lived assets and amortizable intangibles: We evaluate the recoverability of property, plant, equipment and amortizable intangibles whenever events or changes in circumstances indicate that an asset's carrying amount may not be recoverable. Such circumstances could include, but are not limited to, ( 1 ) a significant decrease in the market value of an asset, ( 2 ) a significant adverse change in the extent or manner in which an asset is used or in its physical condition, or ( 3 ) an accumulation of costs significantly in excess of the amount originally expected for the acquisition or construction of an asset. We compare the carrying amount of the asset to the estimated undiscounted future cash flows associated with it. If the sum of the expected future net cash flows is less than the carrying value of the asset being evaluated, an impairment loss would be recognized. The impairment loss would be calculated as the amount by which the carrying value of the asset exceeds the fair value of the asset. As quoted market prices are not available for the majority of our assets, the estimate of fair value is based on various valuation techniques, including the discounted value of estimated future cash flows. The evaluation of asset impairment requires us to make assumptions about future cash flows over the life of the asset being evaluated. These assumptions require significant judgment and actual results may differ from assumed and estimated amounts. No triggering events were identified and no impairments were recorded for property, plant, and equipment or amortizable intangibles during fiscal years 2017, 2018, and 2019. Impairment of goodwill: We evaluate the carrying value of goodwill during the fourth quarter each year and between annual evaluations if events occur or circumstances change that would indicate a possible impairment. Such circumstances could include, but are not limited to, ( 1 ) a significant adverse change in legal factors or in business climate, ( 2 ) unanticipated competition, ( 3 ) an adverse action or assessment by a regulator, or ( 4 ) an adverse change in market conditions that are indicative of a decline in the fair value of the assets. To analyze goodwill for impairment, we must assign our goodwill to individual reporting units. Identification of reporting units includes an analysis of the components that comprise each of our operating segments, which considers, among other things, the manner in which we operate our business and the availability of discrete financial information. Components of an operating segment are aggregated to form one reporting unit if the components have similar economic characteristics. We periodically review our reporting units to ensure that they continue to reflect the manner in which we operate our business. 2019 Goodwill Impairment Analyses At the beginning of the quarter ended March 31, 2019, the Company realigned the management of certain business processes between reporting units within the same reportable segment. A goodwill allocation was performed between the impacted reporting units based on the relative fair value of the processes realigned. In conjunction with the realignment, a quantitative goodwill impairment assessment was performed both prior to and subsequent to the realignment. The quantitative assessment indicated that all of the impacted reporting units had substantial headroom both prior to and subsequent to the realignment. Because our quantitative analysis performed as of January 1, 2019 included all of our reporting units, except for our recent acquisition, Exosome, which is a separate reporting unit that was not impacted by the business process realignment, the summation of the calculated reporting units’ fair values combined with the fair value of the Exosome acquisition, was compared to our consolidated fair value, as indicated by our market capitalization, to evaluate the reasonableness of our calculations. The quantitative assessments completed as of January 1, 2019 indicated that all tested reporting units had a substantial amount of headroom. Changes in the reporting unit’s results, forecast assumptions and estimates could materially affect the estimation of the fair value of the reporting units. The Company has elected April 1 as our annual goodwill impairment date for the Exosome reporting unit. The Company has historically completed our goodwill impairment assessment of our legacy reporting units as of June 30. To better align with our annual internal planning and operating cycle and the underlying changes in our organizational model and business, we changed our annual goodwill impairment assessment for all legacy reporting units to be as of April 1. Given the substantial headroom in our legacy reporting units and the time period the assessment was performed relative to the most recent quantitative analysis, management does not consider the change in our annual impairment assessment to be material to the consolidated financial statements or to constitute a material change in the application of our goodwill accounting principle. In conducting our annual goodwill impairment test, we elected to perform a qualitative assessment to determine whether changes in events or circumstances since our most recent quantitative test for goodwill impairment indicated that it is more likely than not that the fair value of a reporting unit is less than its carrying amount. Based on its annual analysis, the Company determined there was no indication of impairment of goodwill. Further, no triggering events or items beyond the realignment discussed above were identified in the year ended June 30, 2019 that would require an additional goodwill impairment assessment beyond our required annual goodwill impairment assessment. 2018 and 2017 Goodwill Impairment Analyses In completing our 2018 and 2017 annual goodwill impairment analyses, we elected to perform a quantitative assessment for all of our reporting units. A quantitative assessment involves comparing the carrying value of the reporting unit, including goodwill, to its estimated fair value. Carrying value is based on the assets and liabilities associated with the operations of the reporting unit, which often requires the allocation of shared or corporate items among reporting units. In accordance with ASU 2017 - 04, a goodwill impairment charge is recorded for the amount by which the carrying value of a reporting unit exceeds the fair value of the reporting unit. In determining the fair values of our reporting units, we utilized the income approach. The income approach is a valuation technique under which we estimated future cash flows using the reporting unit’s financial forecast from the perspective of an unrelated market participant. Using historical trending and internal forecasting techniques, we projected revenue and applied our fixed and variable cost experience rates to the projected revenue to arrive at the future cash flows. A terminal value was then applied to the projected cash flow stream. Future estimated cash flows were discounted to their present value to calculate the estimated fair value. The discount rate used was the value- weighted average of our estimated cost of capital derived using both known and estimated customary market metrics. In determining the estimated fair value of a reporting unit, we were required to estimate a number of factors, including projected operating results, terminal growth rates, economic conditions, anticipated future cash flows, the discount rate and the allocation of shared or corporate items. The quantitative assessment completed as of June 30, 2018 and 2017 indicated that all of the reporting units had a substantial amount of headroom. This impairment assessment is sensitive to changes in forecasted cash flows, as well as our selected discount rate. Changes in the reporting unit’s results, forecast assumptions and estimates could materially affect the estimation of the fair value of the reporting units. There has been no impairment of goodwill since the adoption of Financial Accounting Standards Board (“FASB”) ASC 350 guidance for goodwill and other intangibles on July 1, 2002. Investments in unconsolidated entities: The Company periodically invests in the equity of start-up and early development stage companies. The accounting treatment of each investment (cost method or equity method) is dependent upon a number of factors, including, but not limited to, the Company's share in the equity of the investee and the Company's ability to exercise significant influence over the operating and financial policies of the investee. Other Significant Accounting Policies The following table includes a reference to additional significant accounting policies that are described in other notes to the financial statements, including the note number: Policy Note Fair value measurements 5 Earnings per share 9 Share-based compensation 10 Reportable segments 12 Recently Adopted Accounting Pronouncements In May 2014, the FASB issued ASU No. 2014 - 09, Revenue from Contracts with Customers (ASC 606 ). On July 1, 2018, the Company adopted ASC 606 using the modified retrospective method for all contracts. Results for reporting periods beginning July 1, 2018 are presented under ASC 606, while prior period amounts were not adjusted and continue to be reported in accordance with the Company’s historic accounting under Topic 605, Revenue Recognition . The impact of the adoption of ASC 606 was not material to the Company's consolidated financial statements and therefore the periods reported under ASC 606 and ASC 605 are considered comparable in all material respects. In January 2016, the FASB issued ASU No. 2016 - 01 Recognition and Measurement of Financial Assets and Financial Liabilities . The standard is intended to improve the recognition, measurement, presentation and disclosure of financial instruments. Among other changes, there will no longer be an available-for-sale classification for which changes in fair value are currently reported in other comprehensive income for equity securities with readily determinable fair values. Equity investments with readily determinable fair values will be measured at fair value with changes in fair value recognized in net income. ASU 2016 - 01 was effective for us on July 1, 2018 which required a cumulative effect adjustment to opening retained earnings to be recorded for equity investments with readily determinable fair values. As of the adoption date, we held publicly traded equity investments with a fair value of $54.3 million in a net unrealized gain position of $35.4 million, and having an associated deferred tax liability of $8.3 million. We recorded a cumulative-effect adjustment of $27.1 million to decrease Accumulated Other Comprehensive Income (AOCI) with a corresponding increase to retained earnings for the amount of unrealized gains, net of tax as of the beginning of fiscal year 2019. As a result of the implementation of ASU 2016 - 01, effective on July 1, 2018 unrealized gains and losses in equity investments with readily determinable fair values are recorded on the Consolidated Statement of Income within other (expense) income. We recorded a gain in other (expense) income of $12.3 million and $2.9 million for the quarter and nine month period ended March 31, 2019 as a result of adopting this standard. The implementation of ASU 2016 - 01 is expected to increase volatility in our net income as the volatility previously recorded in Other Comprehensive Income (OCI) related to changes in the fair market value of available-for-sale equity investments will now be reflected in net income effective with the adoption date. In February 2018, the FASB issued ASU No. 2018 - 02, Reclassification of Certain Tax Effects from Accumulated Other Comprehensive Income . The standard allows companies to make an election to reclassify from Accumulated Other Comprehensive Income (AOCI) to retained earnings the stranded tax effects resulting from the Tax Cuts and Jobs Act of 2017. This ASU is effective for annual and interim periods beginning after December 15, 2018, which for us is July 1, 2019. Early adoption is permitted. We elected to early adopt ASU 2018 - 02 on July 1, 2018. We use a specific identification approach to release the income tax effects in AOCI. As a result of adopting this standard, we recorded a cumulative effect adjustment to increase AOCI by $2.4 million with a corresponding decrease to retained earnings. We recorded the impacts of adopting ASU 2018 - 02 prior to recording the impacts of adopting ASU 2016 - 01 and included state income tax related effects in the amounts reclassified to retained earnings. The following table presents a summary of cumulative effect adjustments to retained earnings due to the adoption of new accounting standards on July 1, 2018 as noted above: Cumulative Effect Adjustments to Retained Earnings on July 1, 2018 Increase / (Decrease) Cumulative effect adjustment to retained earnings due to the adoption of the following new accounting standards: ASU 2014-09 $ 98 ASU 2016-01 27,053 ASU 2018-02 (2,371 ) Net cumulative effect adjustments to retained earnings on July 1, 2018 due to the adoption of new accounting standards $ 24,780 In January 2017, the FASB issued ASU No. 2017 - 01, Clarifying the Definition of a Business . The standard revises the definition of a business, which affects many areas of accounting such as business combinations and disposals and goodwill impairment. The revised definition of a business will likely result in more acquisitions being accounted for as asset acquisitions, as opposed to business combinations. We adopted this standard on July 1, 2018, applying the guidance to transactions occurring on or after this date. In August 2017, the FASB issued ASU No. 2017 - 12, Targeted Improvements to Accounting for Hedging Activities . The standard changes the designation and measurement guidance for qualifying hedging relationships to better align financial reporting to risk management activities. As part of the guidance, the entire change in fair value of a qualifying hedging instrument will be recorded within other comprehensive income which is then reclassified into earnings in the same period or periods during which the hedged item impacts earnings. Additionally, the gain or loss resulting from the hedging activity will be presented in the same income statement line item as the hedged item. The standard is effective for interim and annual reporting periods in fiscal years beginning after December 15, 2018, which for us is July 1, 2019. Early adoption is permitted. We elected to early adopt ASU 2017 - 12 on October 1, 2018, prior to the Company entering into cash flow hedges as described in Note 5. The adoption of this standard did not have a material impact on our consolidated financial statements. Pronouncements Issued but Not Yet Adopted In February 2016, the FASB issued ASU 2016 - 02, Leases (Topic 842 ), which amends the existing guidance to require lessees to recognize lease assets and lease liabilities from operating leases on the balance sheet. This ASU is effective using the modified retrospective approach for annual periods and interim periods within those annual periods beginning after December 15, 2018, which for us is July 1, 2019. Early adoption is permitted. The FASB has issued narrow codification improvements to Leases (Topic 842 ) through ASU No. 2018 - 10 and ASU 2019 - 01 . Additionally, the FASB issued ASU 2018 - 11 , allowing an entity to elect a transition method where they do not recast prior periods presented in the financial statements in the period of adoption. The Company plans to elect the transition method allowed for under ASU 2018 - 11 when adopting Leases (Topic 842 ) . The Company has completed detailed reviews over all lease agreements, assessed internal control impacts for ongoing lease accounting changes, and completed internal control testing and validation procedures over our new lease accounting software. The Company does not expect this standard to have a material impact on its consolidated statements of earnings and comprehensive income. The Company does expect an increase of approximately $82 million for lease assets and liabilities and an immaterial impact to retained earnings in our Consolidated Balance Sheet. In June 2016, the FASB issued ASU 2016 - 13, Financial Instruments - Credit Losses (Topic 326 ), Measurement of Credit Losses on Financial Instruments . The amendment in this update replace the incurred loss impairment methodology in current GAAP with a methodology that reflects expected credit losses on instruments within its scope, including trade and loan receivables and available-for-sale debt securities. This update is intended to provide financial statement users with more decision-useful information about the expected credit losses. This ASU is effective for annual periods and interim periods for those annual periods beginning after December 15, 2019, which for us is July 1, 2020. Entities may early adopt beginning after December 15, 2018. We are currently evaluating the impact of the adoption of ASU 2016 - 13 on our consolidated financial statements. In August 2018, the FASB issued ASU No. 2018 - 15, Customer's Accounting for Implementation Costs Incurred in a Cloud Computing Arrangement That Is a Service Contract . The standard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is not affected by the new standard. This ASU is effective for annual periods and interim periods for those annual periods beginning after December 15, 2019, which for us is July 1, 2020 and may be adopted retrospectively or prospectively to eligible costs incurred on or after the date the guidance is first applied. We are currently evaluating the impact of the adoption of ASU 2018 - 15 on our consolidated financial statements and anticipate that we will adopt the standard prospectively.</t>
  </si>
  <si>
    <t>Note 2 - Revenue Recognition</t>
  </si>
  <si>
    <t>Revenue from Contract with Customer [Text Block]</t>
  </si>
  <si>
    <t xml:space="preserve">Note 2 . Revenue Recognition: Consumables revenues consist of single-use products and are recognized at a point in time following the transfer of control of such products to the customer, which generally occurs upon shipment. Instruments revenues typically consist of longer-lived assets that, for the substantial majority of sales, are recognized at a point in time in a manner similar to consumables. The vast majority of service revenues consist of extended warranty contracts, post contract support (“PCS”), and custom development projects that are recognized over time as either the customers receive and consume the benefits of such services simultaneously or the underlying asset being developed has no not not not not not third third The Company has elected the exemption to not one not June 30, 2019. Contracts with customers that contain instruments may Payment terms for shipments to end-users are generally net 30 may 30 90 Contract assets include revenues recognized in advance of billings. Contract assets are included within other current assets in the accompanying balance sheet as the amount of time expected to lapse until the company's right to consideration becomes unconditional is less than one one June 30, 2019 not Contract liabilities include billings in excess of revenues recognized, such as those resulting from customer advances and deposits and unearned revenue on warranty contracts. Contract liabilities as of June 30, 2019 June 30, 2018 $10.4 $9.3 June 30, 2018 June 30, 2019 $7.0 . C one Any claims for credit or return of goods must be made within 10 not Taxes collected from customers relating to product sales and remitted to governmental authorities are excluded from revenue. Amounts billed to customers for shipping and handling are included in revenue, while the related shipping and handling costs are reflected in cost of products. We have elected the practical expedient that allows us to account for shipping and handling activities that occur after the customer has obtained control of a good as a fulfillment cost, and we accrue costs of shipping and handling when the related revenue is recognized. The following tables present our disaggregated revenue for the periods presented. Revenue by type is as follows: Year ended June 30, 2019 2018 2017 Consumables $ 588,979 $ 534,738 $ 476,541 Instruments 67,538 61,784 47,751 Services 38,050 34,137 23,652 Total product and services revenue, net 694,567 $ 630,659 547,944 Royalty revenues 19,439 12,334 15,059 Total revenues, net $ 714,006 $ 642,993 $ 563,003 Revenue by geography is as follows: Year Ended June 30, 2019 2018 2017 Net sales: United States $ 391,191 $ 346,293 $ 313,195 EMEA, excluding U.K. 155,821 148,599 125,126 U.K. 34,975 33,704 28,401 APAC, excluding Greater China 52,913 48,392 41,463 Greater China 57,799 47,950 39,078 Rest of world 21,307 18,055 15,740 Total external sales $ 714,006 $ 642,993 $ 563,003 </t>
  </si>
  <si>
    <t>Note 3 - Supplemental Balance Sheet and Cash Flow Information</t>
  </si>
  <si>
    <t>Supplemental Balance Sheet Disclosures [Text Block]</t>
  </si>
  <si>
    <t>Note 3. Supplemental Balance Sheet and Cash Flow Information: Available-For-Sale Investments: The fair value of the Company's available-for-sale investments as of June 30, 2019 June 30, 2018 $38.2 $54.3 to year-over-year decreases in the stock price of CCXI, from $13.17 June 30, 2018 $9.30 June 30, 2019 $16.1 $18.8 June 30, 2019 2018. Inventories: Inventories consist of (in thousands): June 30, 2019 201 8 Raw materials $ 40,913 $ 30,956 Finished goods (1) 53,376 54,692 Inventories, net $ 94,289 $ 85,648 ( 1 $3,239 June 30, 2019 12 Property and Equipment: Property and equipment consist of (in thousands): June 30, 201 9 201 8 Cost: Land $ 7,065 $ 7,065 Buildings and improvements 175,019 170,110 Machinery, equipment and other 124,233 107,625 Property and equipment 306,317 284,800 Accumulated depreciation and amortization (152,278 ) (139,452 ) Property and equipment, net $ 154,039 $ 145,348 Intangibles assets were comprised of the following (in thousands): June 30, Useful Life (years) 201 9 201 8 Developed technology 9 - 15 $ 435,679 $ 305,303 Trade names 2 - 20 147,296 89,608 Customer relationships 7 - 16 214,320 212,228 Patents 10 2,133 1,401 Intangible assets 799,428 608,540 Accumulated amortization (219,999 ) (162,208 ) Intangibles assets, net $ 579,429 $ 446,332 Changes to the carrying amount of net intangible assets consist of (in thousands): June 30, 201 9 201 8 Beginning balance $ 446,332 $ 452,042 Acquisitions (Note 4) 191,956 40,673 Other additions 633 908 Amortization expense (58,715 ) (47,076 ) Currency translation (777 ) (215 ) Ending balance $ 579,429 $ 446,332 Amortization expense related to technologies included in cost of sales was $33.3 $25.3 $23.1 2019, 2018, 2017, $25.4 $21.6 $21.3 2019, 2018, 2017 The estimated future amortization expense for intangible assets as of June 30, 2019 2020 $ 59,905 2021 59,557 2022 57,905 2023 56,031 2024 53,464 Thereafter 292,567 Total $ 579,429 Changes in goodwill by reportable segment and in total consist of (in thousands): Protein Sciences Diagnostics &amp; Genomics Total June 30, 2017 $ 331,789 $ 247,237 $ 579,026 Acquisitions (Note 4) 16,186 2,910 19,096 Currency translation (56 ) (176 ) (232 ) June 30, 2018 $ 347,918 $ 249,972 $ 597,890 Acquisitions (Note 4) 30,939 105,362 136,301 Currency translation (1,450 ) (74 ) (1,524 ) June 30, 2019 $ 377,407 $ 355,260 $ 732,667 Other Assets: Other assets consist of (in thousands): June 30, 201 9 201 8 Investments $ - $ 2,606 Other 5,668 2,660 Other long-term assets $ 5,668 $ 5,266 As of June 30, 2019, $5.7 $5.3 June 30, 2018. $3.2 June 30, 2019 12 4 June 30, 2018 June 30, 2019 12 Supplemental Cash Flow Information: Supplemental cash flow information was as follows (in thousands): Year Ended June 30, 201 9 201 8 201 7 Income taxes paid $ 36,814 $ 35,076 $ 42,900 Interest paid 21,497 9,844 7,452 Non-cash activities: Acquisition-related liabilities (1) 12,600 1,396 32,856 ( 1 4 5.</t>
  </si>
  <si>
    <t>Note 4 - Acquisitions</t>
  </si>
  <si>
    <t>Business Combination Disclosure [Text Block]</t>
  </si>
  <si>
    <t>Note 4 . Acquisitions: We periodically complete business combinations that align with our business strategy. Acquisitions are accounted for using the acquisition method of accounting, which requires, among other things, that assets acquired and liabilities assumed be recognized at fair value as of the acquisition date and that the results of operations of each acquired business be included in our consolidated statements of comprehensive income from their respective dates of acquisitions. Acquisition costs are recorded in selling, general and administrative expenses as incurred. 2019 Acquisitions Quad Technologies On July 2, 2018, $20.5 $51.0 not first 2019. fourth 2019. Preliminary Allocation at Acquisition Date Adjustments to Fair Value Final Opening Balance Sheet Allocation Current assets, net of cash $ 36 $ 36 Equipment and other long-term assets 284 (56 ) 228 Intangible assets: Developed technology 20,000 (7,744 ) 12,256 Goodwill 9,790 4,691 14,481 Total assets acquired 30,110 (3,109 ) 27,001 Liabilities 765 (469 ) 296 Deferred income taxes, net 3,741 (2,798 ) 943 Net assets acquired $ 25,604 $ 158 $ 25,762 Cash paid, net of cash acquired $ 20,404 $ 58 $ 20,462 Fair value of contingent consideration 5,200 100 5,300 Net assets acquired $ 25,604 $ 158 $ 25,762 As summarized in the table, there were adjustments totaling $4.7 2019 14 not Exosome Diagnostics On August 1, 2018, $251.6 $325.0 ● Up to $250 2020 $45 $58 ● Up to $45 2022 $54 $70 ● Up to $30 2022 $150 $190 The goodwill recorded as a result of the acquisition represents the strategic benefits of growing the Company’ product portfolio and the expected revenue growth from increased market penetration. The goodwill is not first 2019. fourth 2019. Preliminary Allocation at Acquisition Date Adjustments to Fair Value Final Opening Balance Sheet Allocation Current assets, net of cash $ 5,118 (2,507 ) $ 2,611 Equipment and other long-term assets 2,212 - 2,212 Intangible assets: Developed technology 180,000 (75,000 ) 105,000 Trade name - 58,000 58,000 Customer relationships - 2,300 2,300 Goodwill 96,592 8,770 105,362 Total assets acquired 283,922 (8,437 ) 275,485 Liabilities 2,624 1,092 3,716 Deferred income taxes, net 27,673 (11,327 ) 16,346 Net assets acquired $ 253,625 $ 1,798 $ 255,423 Cash paid, net of cash acquired $ 251,825 $ (202 ) $ 251,623 Fair value of contingent consideration 1,800 2,000 3,800 Net assets acquired $ 253,625 $ 1,798 $ 255,423 As summarized in the table, there were adjustments totaling $8.8 $58.0 $75.0 $2.0 $2.3 Tangible assets and liabilities acquired were recorded at fair value on the date of close based on management's assessment. The purchase price allocated to developed technology, trade names, and customer relationships was based on management's forecasted cash inflows and outflows and using either a relief-from-royalty or a multiperiod excess earnings method to calculate the fair value of assets purchased. The preliminary amount recorded for developed technology is being amortized with the expense reflected in cost of goods sold in the Condensed Consolidated Statement of Earnings and Comprehensive Income. Preliminary amortization expense related to trade names, and customer relationships is reflected in selling, general and administrative expenses in the Consolidated Statement of Earnings and Comprehensive Income. The preliminary amortization periods for intangible assets acquired in fiscal 2019 15 14 not B-MoGen Biotechnologies On June 4, 2019, $17.5 $38.0 $1.4 $3.7 not fourth 2019. not second 2020 Preliminary Allocation at Acquisition Date Current assets, net of cash $ 504 Equipment and other long-term assets 269 Intangible assets: Developed technology 14,000 Customer relationships 400 Goodwill 16,457 Total assets acquired 31,630 Liabilities 211 Deferred income taxes, net 3,377 Net assets acquired $ 28,042 Cash paid, net of cash acquired $ 17,448 Fair value of contingent consideration 5,500 Fair value of historical investment in B-MoGen 5,094 Net assets acquired $ 28,042 Tangible assets and liabilities acquired were recorded at fair value on the date of close based on management's assessment. The purchase price allocated to developed technology was estimated based on management's forecasted cash inflows and outflows and using a multi-period excess earnings method to calculate the fair value of assets purchased. The preliminary amount recorded for developed technology is being amortized with the expense reflected in cost of goods sold in the Consolidated Statement of Earnings and Comprehensive Income. The amortization periods for intangible assets acquired in fiscal 2019 14 not 2018 Acquisitions Trevigen On September 5, 2017 $10.6 not first 2018. Atlanta Biologicals On January 2, 2018 $51.3 not third 2018. 2018. Tangible assets acquired in the acquisition, net of liabilities assumed, were recorded at fair value on the date of close based on management's assessment. The purchase price allocated to developed technology, trade names, and customer relationships was based on management's forecasted cash inflows and outflows and using a relief-from-royalty and a multi-period excess earnings method to calculate the fair value of assets purchased. The developed technology is being amortized with the expense reflected in cost of goods sold in the Consolidated Statement of Earnings and Comprehensive Income. Amortization expense related to trade names, and customer relationships is reflected in selling, general and administrative expenses in the Consolidated Statement of Earnings and Comprehensive Income. The amortization periods for intangible assets acquired in fiscal 2018 13 12 15 not Eurocell Diagnostics On February 1, 2018, $7.3 $6.0 $1.3 February 1, 2019. not third 2018. 2018. Tangible assets acquired, net of liabilities assumed, were recorded at fair value on the date of close based on management's assessment. The purchase price allocated to customer relationships was based on management's forecasted cash inflows and outflows using a multi-period excess earnings method to calculate the fair value of assets purchased. Amortization expense related customer relationships is reflected in selling, general and administrative expenses in the Consolidated Statement of Earnings and Comprehensive Income. The amortization period for customer relationships acquired in fiscal 2018 7 not 2017 Acquisitions Advanced Cell Diagnostics (ACD) On August 1, 2016, $258.0 $75.0 ● $25.0 2016 $30.0 ● an additional $50.0 2017 $45.0 The Company paid approximately $247.0 $11.0 18 March 31, 2018. $3.6 $11.0 $7.4 June 30, 2017. During the third 2017, 2016 third 2018, 2017 4 June 30, 2018 2017. The goodwill recorded as a result of the ACD acquisition represents the strategic benefits of growing the Company's product portfolio and the expected revenue growth from increased market penetration from future products and customers. The goodwill is not first 2017. As previously disclosed, ACD was acquired on August 1, 2016. 2016. not not 2016. Year Ended June 30, 2017 2016 Net sales $ 564,220 $ 523,840 Net income 99,380 110,536 Space Import-Export, Srl On July 1, 2016, $9.0 $6.7 $2.3 first 2018. not first 2017. Tangible assets acquired, net of liabilities assumed, were stated at fair value at the date of acquisition based on management's assessment. The purchase price allocated to developed technology, trade names, non-compete agreements and customer relationships was based on management's forecasted cash inflows and outflows and using a relief-from-royalty and a multi-period excess earnings method to calculate the fair value of assets purchased. The developed technology is being amortized with the expense reflected in cost of goods sold in the Consolidated Statements of Earnings and Comprehensive Income. Amortization expense related to trade names, the non-compete agreement and customer relationships is reflected in selling, general and administrative expenses in the Consolidated Statements of Earnings and Comprehensive Income. The deferred income tax liability represents the estimated future impact of adjustments for the cost to be recognized upon the sale of acquired inventory that was written up to fair value and intangible asset amortization, both of which are not The aggregate purchase price of the acquisitions was allocated to the assets acquired and liabilities assumed based on their estimated fair values as of the acquisition date. The following table summarizes the estimated fair values of the assets acquired and liabilities assumed as a result of the fiscal year 2018 2017 Trevigen Atlanta Biologicals Eurocell Diagnostics ACD Space Current assets, net of cash $ 1,662 $ 15,722 $ 512 $ 15,824 $ 2,128 Equipment and other long-term assets 53 4,901 188 6,569 159 Intangible assets: Developed technology 5,100 23,000 - 150,000 - Trade name 160 2,300 - 21,900 - Customer relationships 260 3,600 6,272 6,300 6,769 Goodwill 5,991 10,195 2,910 143,967 3,517 Total assets acquired 13,226 59,718 9,882 344,560 12,573 Liabilities 387 90 483 4,179 1,445 Deferred income taxes, net 2,195 8,354 2,070 52,743 2,125 Net assets acquired $ 10,644 $ 51,274 $ 7,329 $ 287,638 $ 9,003 Cash paid, net of cash acquired 10,644 51,274 $ 5,933 $ 247,038 $ 6,747 Consideration payable - - 1,396 3,600 2,256 Contingent consideration payable - - - 37,000 - Net assets acquired $ 10,644 $ 51,274 $ 7,329 $ 287,638 $ 9,003 Tangible assets acquired, net of liabilities assumed, were stated at fair value at the date of acquisition based on management's assessment. The purchase price allocated to developed technology, trade names, non-compete agreements and customer relationships was based on management's forecasted cash inflows and outflows and using a relief-from-royalty and multi-period excess earnings method to calculate the fair value of assets purchased. The developed technology is being amortized with the expense reflected in cost of good sold in the Consolidated Statements of Earnings and Comprehensive Income. Amortization expense related to trade names, the non-compete agreement and customer relationships is reflected in selling, general and administrative expenses in the Consolidated Statements of Earnings and Comprehensive Income. The deferred income tax liability represents the estimated future impact of adjustments for the cost to be recognized upon the sale of acquired inventory that was written up to fair value and intangible asset amortization, both of which are not</t>
  </si>
  <si>
    <t>Note 5 - Fair Value Measurements</t>
  </si>
  <si>
    <t>Fair Value Measurement and Measurement Inputs, Recurring and Nonrecurring [Text Block]</t>
  </si>
  <si>
    <t>Note 5. Fair Value Measurements: The Company’s financial instruments include cash and cash equivalents, available for sale investments, accounts receivable, accounts payable, contingent consideration obligations, derivative instruments, and long-term debt. Fair value is defined as the amount that would be received to sell an asset or paid to transfer a liability in an orderly transaction between market participants as of the measurement date. This standard also establishes a hierarchy for inputs used in measuring fair value. This standard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1 2 not 3 one 3 may The following tables provide information by level for financial assets and liabilities that are measured at fair value on a recurring basis (in thousands): Total carrying value as of Fair Value Measurements Using Inputs Considered as June 30, 201 9 Level 1 Level 2 Level 3 Assets Equity securities (1) $ 38,219 $ 38,219 $ - $ - Certificates of deposit (2) 26,928 26,928 - - Total Assets $ 65,147 $ 65,147 $ - $ - Liabilities Contingent consideration $ 12,600 $ - $ - $ 12,600 Derivative instruments - cash flow hedges 12,458 - 12,458 - Total Liabilities $ 25,058 $ - $ 12,458 $ 12,600 Total carrying value as of Fair Value Measurements Using Inputs Considered as June 30, 201 8 Level 1 Level 2 Level 3 Assets Equity securities (1) $ 54,286 $ 54,286 $ - $ - Certificates of deposit (2) 5,478 5,478 - - Total Assets $ 59,764 $ 59,764 $ - $ - Liabilities Contingent consideration $ - $ - $ - $ - ( 1 June 30, 2019 June 30, 2018 $18.8 ( 2 one Fair value measurements of available for sale securities Our available for sale securities are measured at fair value using quoted market prices in active markets for identical assets and are therefore classified as Level 1 Fair value measurements of derivative instruments In October 2018, 6 $380 not June 30, 2019. 2 Fair value measurements of contingent consideration In connection with the ExosomeDx, Quad, and B-Mogen acquisitions the Company is required to make contingent consideration payments of up to $325.0 $51.0 $38.0 $14.6 $3.8 $5.3 $5.5 4. 3 In fiscal 2018, $88.5 $88.5 $61.9 $26.6 The following table presents a reconciliation of the liability measured at fair value on a recurring basis using significant unobservable inputs (Level 3 June 30, 201 9 201 8 Fair value at the beginning of period $ - $ 68,400 Purchase price contingent consideration (Note 4) 14,600 - Payments - (88,500 ) Change in fair value of contingent consideration (2,000 ) 20,100 Contingent consideration payable $ 12,600 $ - Fair value measurements of other financial instruments Cash and cash equivalents, certificates of deposit, accounts receivable, and accounts payable – The carrying amounts reported in the consolidated balance sheets approximate fair value because of the short-term nature of these items. Long-term debt – The carrying amounts reported in the consolidated balance sheets for the amount drawn on our line-of-credit facility approximates fair value because our interest rate is variable and reflects current market rates.</t>
  </si>
  <si>
    <t>Note 6 - Debt and Other Financing Arrangements</t>
  </si>
  <si>
    <t>Debt Disclosure [Text Block]</t>
  </si>
  <si>
    <t>Note 6 . Debt and Other Financing Arrangements: On August 1, 2018, $600.0 $200.0 $250.0 may 20 $12.5 2020. The Credit Agreement matures on August 1, 2023 August 1, 2018 $250.0 $330.0 June 30, 2019, $505.2</t>
  </si>
  <si>
    <t>Note 7 - Commitments and Contingencies</t>
  </si>
  <si>
    <t>Commitments and Contingencies Disclosure [Text Block]</t>
  </si>
  <si>
    <t>Note 7. Commitments and Contingencies: The Company leases office and warehouse space, vehicles and various office equipment under operating leases. At June 30, 2019, one 2020 $ 13,707 2021 13,469 2022 13,154 2023 12,716 2024 11,392 Thereafter 51,895 Total $ 116,333 Total rent expense was approximately $12.9 $10.8 $9.8 June 30, 2019, 2018, 2017, The Company is routinely subject to claims and involved in legal actions which are incidental to the business of the Company. Although it is difficult to predict the ultimate outcome of these matters, management believes that any ultimate liability will not</t>
  </si>
  <si>
    <t>Note 8 - Supplemental Equity and Accumulated Other Comprehensive Income (Loss)</t>
  </si>
  <si>
    <t>Comprehensive Income (Loss) Note [Text Block]</t>
  </si>
  <si>
    <t>Note 8. Supplemental Equity and Accumulated Other Comprehensive Income (loss): Supplemental Equity The Company has declared cash dividends per share of $1.28 June 30, 2019, June 30, 2018, June 30, 2017. June 30, 2019, 95,000 $162.15. 2019, Accumulated Other Comprehensive Income (loss) Changes in accumulated other comprehensive income (loss), net of tax, at June 30 Unrealized Gains (Losses) on Available- for-Sale Investments Foreign Currency Translation Adjustments Unrealized Gains (Losses) on Derivatives Instruments Total Balance June 30, 2016 $ (5,542 ) (64,863 ) - $ (70,405 ) Other comprehensive income (loss) before reclassifications 24,531 (3,061 ) - 21,470 Balance June 30, 2017 $ 18,989 (67,924 ) - $ (48,935 ) Other comprehensive income (loss) before reclassifications 18,108 (1,572 ) - 16,536 Amounts reclassified from accumulated other comprehensive loss to income (12,415 ) - - (12,415 ) Balance June 30, 2018 $ 24,682 (69,496 ) - $ (44,814 ) Cumulative effect adjustment for adoption for ASU 2018-02 (1) 2,371 - - 2,371 Cumulative effect adjustment for adoption for ASU 2016-01 (1) (27,053 ) - - (27,053 ) Other comprehensive income (loss) before reclassifications (2) - (4,487 ) (9,537 ) (14,024 ) Balance June 30, 2019 $ - (73,983 ) (9,537 ) $ (83,521 ) ( 1 1 2016 01 2018 02. ( 2 October 31, 2019. $1,748 $9,537 12 June 30, 2019.</t>
  </si>
  <si>
    <t>Note 9 - Earnings Per Share</t>
  </si>
  <si>
    <t>Earnings Per Share [Text Block]</t>
  </si>
  <si>
    <t>Note 9. Earnings Per Share: The following table reflects the calculation of basic and diluted earnings per share (in thousands, except per share amounts): Year Ended June 30, 2019 201 8 201 7 Earnings per share – basic: Net income $ 96,072 $ 126,150 $ 76,086 Income allocated to participating securities (105 ) (108 ) (65 ) Income available to common shareholders $ 95,967 $ 126,042 $ 76,021 Weighted-average shares outstanding – basic 37,781 37,476 37,313 Earnings per share – basic $ 2.54 $ 3.36 $ 2.04 Earnings per share – diluted: Net income $ 96,072 $ 126,150 $ 76,086 Income allocated to participating securities (105 ) (108 ) (65 ) Income available to common shareholders $ 95,967 $ 126,042 $ 76,021 Weighted-average shares outstanding – basic 37,781 37,476 37,313 Dilutive effect of stock options and restricted stock units 1,111 579 187 Weighted-average common shares outstanding – diluted 38,892 38,055 37,500 Earnings per share – diluted $ 2.47 $ 3.31 $ 2.03 Basic net income per common share is calculated based on the weighted average number of common shares outstanding during the period. Diluted net income per common share is computed by dividing net income by the weighted average number of common and potentially dilutive common shares outstanding during the period. Potentially dilutive common shares of our stock result from dilutive common stock options and restricted stock units. We use the treasury stock method to calculate the weighted-average shares used in the diluted earnings per share computation. Under the treasury stock method, the proceeds from exercise of an option, the amount of compensation cost, if any, for future service that we have not The dilutive effect of stock options in the above table excludes all options for which the aggregate exercise proceeds exceeded the average market price for the period. The number of potentially dilutive option shares excluded from the calculation was 1.3 0.9 2.0 June 30, 2019, 2018 2017,</t>
  </si>
  <si>
    <t>Note 10 - Share-based Compensation and Other Benefit Plans</t>
  </si>
  <si>
    <t>Share-based Payment Arrangement [Text Block]</t>
  </si>
  <si>
    <t>Note 10. Share-based Compensation and Other Benefit Plans: The cost of employee services received in exchange for the award of equity instruments is based on the fair value of the award at the date of grant. Compensation cost is recognized using a straight-line method over the vesting period and is net of estimated forfeitures. Stock option exercises and stock awards are satisfied through the issuance of new shares. Equity incentive plan: The Company's Second Amended and Restated 2010 2010 7.5 2010 June 30, 2019, 2.6 2010 2010 ten 2010 2010 2010 2010 1998 1998 2010 1998 June 30, 2019 2010 1998 re 3.6 20,000, April 26, 2018 $8.3 2018 The fair values of options granted under the Plans were estimated on the date of grant using the Black-Scholes option-pricing model with the following assumptions used: Year Ended June 30, 201 9 201 8 201 7 Dividend yield 0.74% 1.1% 1.2% Expected volatility 20% - 23% 20% - 21% 21% - 24% Risk-free interest rates 2.5% - 3.0% 1.7% - 2.8% 1.0% - 1.9% Expected lives (years) 4.1 4.7 4.7 The dividend yield is based on the Company's historical annual cash dividend divided by the market value of the Company's common stock. The expected annualized volatility is based on the Company's historical stock price over a period equivalent to the expected life of the option granted. The risk-free interest rate is based on U.S. Treasury constant maturity interest rates with a term consistent with the expected life of the options granted. Stock option activity under the Plans for the three June 30, 2019, Number of Shares (in thousands) Weighted Aggregate (millions) Weighted Average Contractual Life (years) Outstanding at June 30, 2016 1,819 $ 91.91 Granted 1,135 107.42 Forfeited (70 ) 99.11 Exercised (63 ) 71.81 Outstanding at June 30, 2017 2,821 $ 98.42 Granted 1,087 120.67 Forfeited (252 ) 86.62 Exercised (204 ) 111.51 Outstanding at June 30, 2018 3,452 $ 105.17 Granted 917 173.89 Forfeited (330 ) 129.93 Exercised (383 ) 95.29 Outstanding at June 30, 2019 3,656 $ 121.16 $ 319.3 4.45 Exercisable at June 30, 2017: 843 82.93 Exercisable at June 30, 2018: 1,151 90.75 Exercisable at June 30, 2019: 1,467 98.70 $ 161 3.33 The weighted average fair value of options granted during fiscal 2019, 2018 2017 $34.66, $22.07 $18.21 2019, 2018 2017 $159.0 $10.6 $2.3 2019, 2018 2017 $31.7 $8.8 $5.0 Restricted common stock activity under the Plans for the three June 30, 2019, Number of Shares (in thousands) Weighted Average Grant Date Fair Value Weighted Average Remaining Contractual Term (years) Unvested at June 30, 2016 23 $ 98.03 Granted 24 104.94 Vested (15 ) 92.62 Forfeited - - Unvested at June 30, 2017 32 $ 105.80 Granted 20 125.05 Vested (17 ) 104.66 Forfeited - - Unvested at June 30, 2018 35 $ 117.39 Granted 15 177.93 Vested (20 ) 116.76 Forfeited - - Unvested at June 30, 2019 30 $ 117.39 5.88 The total fair value of restricted shares that vested was $2.3 2019, $1.7 2018, $1.4 2017. Restricted stock unit activity under the Plans for the three June 30, 2019, Number of Units (in thousands) Weighted Average Grant Date Fair Value Weighted Average Remaining Contractual Term (years) Outstanding at June 30, 2016 59 $ 100.40 Granted 65 109.36 Vested (9 ) 92.94 Forfeited (4 ) 98.04 Outstanding at June 30, 2017 111 $ 106.39 Granted 71 129.99 Vested (16 ) 95.46 Forfeited (18 ) 115.01 Outstanding at June 30, 2018 148 $ 117.95 Granted 56 170.96 Vested (28 ) 110.86 Forfeited (36 ) 143.72 Outstanding at June 30, 2019 139 $ 134.17 5.17 The total fair value of restricted stock units that vested was $3.1 2019, $1.6 2018, $0.9 2017. three Stock-based compensation cost of $32.3 $28 .2 $14.6 2019, 2018 2017, was $0.4 $0.5 2018, 2017, June 30, 2019, s $26.6 2020 2022 3% 2.0 Employee stock purchase plan: 2015, 2014 October 30, 2014, 200,000 $0.5 $0.3 $0.2 2019, 2018 2017, Profit sharing and savings plans: 401 of $2.8 $2.5 $2.2 June 30, 2019, 2018, 2017, $1.4 $1.4, $0.8 June 30, 2019, 2018 2017, Performance incentive programs: In fiscal 2019, $9.3 618,898 11,279 25, 903 2018 2017, $7.2 $4.7 553,750 896,778 14,194 16,653 35,174 39,931</t>
  </si>
  <si>
    <t>Note 11 - Income Taxes</t>
  </si>
  <si>
    <t>Income Tax Disclosure [Text Block]</t>
  </si>
  <si>
    <t>Note 11. Income Taxes: Income before income taxes was comprised of the following (in thousands): Year Ended June 30, 201 9 201 8 201 7 Domestic $ 64,081 $ 81,557 $ 81,721 Foreign 47,934 44,395 30,240 Income before income taxes $ 112,015 $ 125,952 $ 111,961 The provision for income taxes consisted of the following (in thousands): Year Ended June 30, 201 9 201 8 201 7 Taxes on income consist of: Currently tax provision: Federal $ 16,090 $ 28,416 $ 28,462 State 544 5,315 4,051 Foreign 13,329 11,983 8,212 Total current tax provision 29,963 45,714 40,725 Deferred tax provision: Federal (6,903 ) (40,378 ) (901 ) State (3,977 ) (1,381 ) (968 ) Foreign (3,142 ) (4,154 ) (2,981 ) Total deferred tax provision (14,021 ) (45,912 ) (4,850 ) Total income tax provision $ 15,942 $ (198 ) $ 35,875 The Company’s effective income tax rate for fiscal 2019 14.2% 0.2% 2019 2018 $12.7 $34.4 2019 2018, The Company's discrete tax benefits in fiscal 2019 $7.2 $3.2 $2.0 third In fiscal 2018, $34.4 2018 $33.0 $36.5 $3.3 2018 $2.2 $4.2 not On December 22, 2017, 35% 21%, one 118” 2018 05 Amendments to SEC Paragraphs Pursuant to SEC Staff Accounting Bulletin (SAB) No. 118, one The end of the measurement period allowed under ASU 2018 05 December 31, 2018. may The following is a reconciliation of the federal tax calculated at the statutory rate of to the actual income taxes provided (in thousands): Year Ended June 30, 201 9 201 8 201 7 Income tax expense at federal statutory rate 21.0 % 28.1 % 35.0 % State income taxes, net of federal benefit 0.8 % 2.5 % 1.9 % Qualified production activity deduction - % (2.4 )% (3.4 )% Research and development tax credit (1.6 )% (1.4 )% (1.4 )% Contingent consideration adjustment (0.4 )% 3.3 % 4.1 % Foreign tax rate differences 0.2 % (3.5 )% (4.6 )% Option exercises (5.8 )% (1.8 )% - % Domestic tax legislation changes 1.7 % (26.2 )% - % State apportionment changes (2.3 )% - - Other, net 0.6 % 1.2 % 0.4 % Effective tax rate 14.2 % (0.2 )% 32.0 % Deferred taxes on the Consolidated Balance Sheets consisted of the following temporary differences (in thousands): June 30 201 9 201 8 Inventory $ 7,743 $ 5,873 Net operating loss carryovers 33,294 15,938 Tax credit carryovers 9,640 7,029 Excess tax basis in equity investments 3,433 2,813 Deferred compensation 10,333 7,806 Derivative - cash flow hedge 2,921 - Other 5,207 3,864 Valuation allowance (6,974 ) (2,978 ) Deferred tax assets 65,597 40,345 Net unrealized gain on available-for-sale investments (4,542 ) (8,384 ) Intangible asset amortization (141,998 ) (111,247 ) Depreciation (8,371 ) (6,349 ) Other (440 ) (658 ) Deferred tax liabilities (155,351 ) (126,638 ) Net deferred tax liabilities $ (89,754 ) $ (86,293 ) A deferred tax valuation allowance is required when it is more likely than not not June 30, 2019 $7.0 $4.0 2019 As of June 30, 2019, $7.0 not not As of June 30, 2019, $98.2 $137.4 not 382. June 30, 2019, $13.6 million. The net operating loss carryforwards expire between fiscal 2020 2035. $28.2 , net of the valuation allowance discussed above, related to the net operating loss carryovers. As of June 30, 2019, $5.2 million and $4.4 million, respectively. The federal tax credit carryforwards expire between 2028 2038. no $7.7 million, net of the valuation allowance discussed above, related to the tax credit carryovers. The Company has not $160 2018 one No We continue to analyze our global working capital requirements and the potential tax liabilities that would be incurred if the non-U.S. subsidiaries distribute cash to the U.S. parent, which include local country withholding tax and potential U.S. state taxation. In addition, we anticipate that further guidance from the IRS and US Treasury related to the Tax Act could impact the amount of any related taxes. Therefore, it is not The following is a reconciliation of the beginning and ending balance of unrecognized tax benefits (in thousands): Year Ended June 30, 201 9 201 8 201 7 Beginning balance $ 1,947 $ 1,747 $ 1,480 Additions due to acquisitions 900 628 Additions for tax positions of current year 2,185 35 13 Closure of tax years (374 ) Tax reform 165 Ending balances $ 5,032 $ 1,947 $ 1,747 The Company does not twelve 2016 three five one</t>
  </si>
  <si>
    <t>Note 12 - Segment Information</t>
  </si>
  <si>
    <t>Segment Reporting Disclosure [Text Block]</t>
  </si>
  <si>
    <t>Note 12. Segment Information: The Company has two The Company's Protein Sciences segment is comprised of the Reagent Sol utions and the Analytical Solutions operating segment. These businesses manufacture consumables used for conducting laboratory experiments by both industry and academic scientists within the biotechnology and biomedical life science fields. No 10% June 30, 2019 2018, 2017. The Company's Diagnostics and Genomics is comprised of the Diagnostics, Genomics, and Exosome operating segments. The Diagnostics division consists of the Diagnostics operating segment and develops and manufactures a range of controls and calibrators used with diagnostic equipment and as proficiency testing tools, as well as other reagents incorporated into diagnostic kits, and the Genomics division consists of the Genomics and Exosome operating segments and sells a portfolio of clinical molecular diagnostic oncology assays, as well as tissue-based in-situ hybridization assays for research in clinical use. No 10% June 30, 2019, 2018, 2017. There are no Following is financial information relating to the operating segments (in thousands): Year Ended June 30, 201 9 201 8 201 7 Net sales: Protein Sciences $ 543,159 $ 482,378 $ 419,365 Diagnostics and Genomics 171,674 161,151 143,742 Intersegment (827 ) (536 ) (104 ) Consolidated net sales $ 714,006 $ 642,993 $ 563,003 Operating Income: Protein Sciences $ 240,919 $ 209,880 $ 184,095 Diagnostics and Genomics 10,079 35,496 29,291 Segment operating income 250,998 245,376 213,386 Costs recognized upon sale of acquired inventory (3,739 ) (2,455 ) (3,037 ) Amortization of intangibles (58,550 ) (46,983 ) (44,393 ) Acquisition related expenses (2,282 ) (24,429 ) (25,789 ) Restructuring costs - (376 ) - Stock-based compensation (33,057 ) (28,240 ) (14,631 ) Corporate general, selling and administrative expenses (6,651 ) (6,715 ) (4,952 ) Consolidated operating income $ 146,719 $ 136,178 $ 120,584 The Company has some integrated facilities that serve multiple segments. As such, asset and capital expenditure information by reportable segment has not not not not The Company has disclosed sales by geographic area based on the location of the customer or distributor in Note 2. 2. Year Ended June 30, 201 9 201 8 201 7 Consumables revenue - Protein Sciences $ 430,655 $ 384,350 $ 341,611 Consumables revenue - Diagnostics and Genomics 158,324 150,388 134,930 Total consumable revenue $ 588,979 $ 534,738 $ 476,541 The following is financial information relating to geographic areas (in thousands): Year ended June 30, Long-lived assets: 201 9 201 8 United States and Canada $ 138,016 $ 129,360 Europe 14,439 14,597 Asia 1,584 1,391 Total long-lived assets $ 154,039 $ 145,348 Intangible assets: United States and Canada $ 556,951 $ 417,430 Europe 16,637 21,386 Asia 5,841 7,516 Total intangible assets $ 579,429 $ 446,332 Long-lived assets are comprised of land, buildings and improvements and equipment, net of accumulated depreciation and other assets.</t>
  </si>
  <si>
    <t>Note 13 - Quarterly Financial Data (Unaudited)</t>
  </si>
  <si>
    <t>Quarterly Financial Information [Text Block]</t>
  </si>
  <si>
    <t>Note 13. Quarterly Financial Data (unaudited): (in thousands, except per share data) 2019 First Quarter Second Quarter Third Quarter Fourth Quarter Year Net sales $ 162,970 $ 174,510 $ 184,861 $ 191,664 $ 714,006 Cost of sales $ 55,367 $ 61,492 $ 60,251 $ 63,405 $ 240,515 Net earnings $ 17,403 $ 17,556 $ 44,654 $ 16,459 $ 96,072 Earnings per common share: Basic $ 0.46 $ 0.46 $ 1.18 $ 0.43 $ 2.54 Diluted $ 0.45 $ 0.45 $ 1.15 $ 0.42 $ 2.47 Weighted average common shares outstanding: Basic 37,697 37,766 37,772 37,881 37,781 Diluted 38,813 38,748 38,861 39,135 38,892 (in thousands, except per share data) 2018 First Quarter Second Quarter Third Quarter Fourth Quarter Year Net sales $ 144,613 $ 154,153 $ 163,973 $ 180,254 $ 642,993 Cost of sales $ 46,745 $ 52,319 $ 53,712 $ 58,074 $ 210,850 Net earnings (1) $ 15,863 $ 48,847 $ 19,738 $ 41,701 $ 126,150 Earnings per common share: Basic $ 0.42 $ 1.30 $ 0.53 $ 1.09 $ 3.36 Diluted $ 0.42 $ 1.29 $ 0.52 $ 1.07 $ 3.31 Weighted average common shares outstanding: Basic 37,376 37,449 37,503 37,585 37,476 Diluted 37,705 37,926 38,142 38,347 38,055 ( 1 ) not</t>
  </si>
  <si>
    <t>Note 14 - Subsequent Events</t>
  </si>
  <si>
    <t>Subsequent Events [Text Block]</t>
  </si>
  <si>
    <t>Note 14. Subsequent Events: None</t>
  </si>
  <si>
    <t>Significant Accounting Policies (Policies)</t>
  </si>
  <si>
    <t>Accounting Policies [Abstract]</t>
  </si>
  <si>
    <t>Use of Estimates, Policy [Policy Text Block]</t>
  </si>
  <si>
    <t>Use of estimates:</t>
  </si>
  <si>
    <t>Consolidation, Policy [Policy Text Block]</t>
  </si>
  <si>
    <t>Principles of consolidation:</t>
  </si>
  <si>
    <t>Foreign Currency Transactions and Translations Policy [Policy Text Block]</t>
  </si>
  <si>
    <t>Translation of foreign financial statements:</t>
  </si>
  <si>
    <t>Revenue [Policy Text Block]</t>
  </si>
  <si>
    <t>Revenue recognition: ASC 606 Revenue from Contracts with Customers July 1, 2018 606 606 Recently Adopted Accounting Pronouncements 1 606 2 ASC 606</t>
  </si>
  <si>
    <t>Research and Development Expense, Policy [Policy Text Block]</t>
  </si>
  <si>
    <t>Research and development:</t>
  </si>
  <si>
    <t>Advertising Cost [Policy Text Block]</t>
  </si>
  <si>
    <t>Advertising costs: $4.1 $3.8 $4.5 2019, 2018, 2017</t>
  </si>
  <si>
    <t>Income Tax, Policy [Policy Text Block]</t>
  </si>
  <si>
    <t>Income taxes: not fifty See Note 11</t>
  </si>
  <si>
    <t>Comprehensive Income, Policy [Policy Text Block]</t>
  </si>
  <si>
    <t>Comprehensive income: not</t>
  </si>
  <si>
    <t>Cash and Cash Equivalents, Policy [Policy Text Block]</t>
  </si>
  <si>
    <t>Cash and cash equivalents: three</t>
  </si>
  <si>
    <t>Marketable Securities, Policy [Policy Text Block]</t>
  </si>
  <si>
    <t>Available-for-sale investments: three six 2019 2018 02 July 1, 2018, Recently Adopted Accounting Pronouncements 1. 2018 2017.</t>
  </si>
  <si>
    <t>Accounts Receivable [Policy Text Block]</t>
  </si>
  <si>
    <t>Trade accounts receivable: not</t>
  </si>
  <si>
    <t>Inventory, Policy [Policy Text Block]</t>
  </si>
  <si>
    <t>Inventories: For certain proteins, antibodies, and chemically based manufactured products, the Company produces larger batches of established products than current sales requirements due to economies of scale through a highly controlled manufacturing process. Accordingly, the manufacturing process for these products has and will continue to produce quantities in excess of forecasted usage. The Company forecasts usage for its products based on several factors including historical demand, current market dynamics, and technological advances. The Company forecasts product usage on an individual product level for a period that is consistent with our ability to reasonably forecast inventory usage for that product. There have been no ASC 330</t>
  </si>
  <si>
    <t>Property, Plant and Equipment, Policy [Policy Text Block]</t>
  </si>
  <si>
    <t>Property and equipment: 3 5 5 40</t>
  </si>
  <si>
    <t>Contingent Consideration, Policy [Policy Text Block]</t>
  </si>
  <si>
    <t xml:space="preserve">Contingent Consideration: may </t>
  </si>
  <si>
    <t>Goodwill and Intangible Assets, Intangible Assets, Policy [Policy Text Block]</t>
  </si>
  <si>
    <t>Intangibles assets: 1 20 no</t>
  </si>
  <si>
    <t>Impairment or Disposal of Long-Lived Assets, Including Intangible Assets, Policy [Policy Text Block]</t>
  </si>
  <si>
    <t>Impairment of long-lived assets and amortizable intangibles: may not not 1 2 3 not The evaluation of asset impairment requires us to make assumptions about future cash flows over the life of the asset being evaluated. These assumptions require significant judgment and actual results may No no 2017, 2018, 2019. Impairment of goodwill: fourth not 1 2 3 4 To analyze goodwill for impairment, we must assign our goodwill to individual reporting units. Identification of reporting units includes an analysis of the components that comprise each of our operating segments, which considers, among other things, the manner in which we operate our business and the availability of discrete financial information. Components of an operating segment are aggregated to form one 2019 Goodwill Impairment Analyses At the beginning of the quarter ended March 31, 2019, Because our quantitative analysis performed as of January 1, 2019 not The quantitative assessments completed as of January 1, 2019 The Company has elected April 1 June 30. April 1. not In conducting our annual goodwill impairment test, we elected to perform a qualitative assessment to determine whether changes in events or circumstances since our most recent quantitative test for goodwill impairment indicated that it is more likely than not Based on its annual analysis, the Company determined there was no no June 30, 2019 2018 2017 Goodwill Impairment Analyses In completing our 2018 2017 2017 04, The quantitative assessment completed as of June 30, 2018 2017 There has been no 350 July 1, 2002.</t>
  </si>
  <si>
    <t>Equity Method Investments [Policy Text Block]</t>
  </si>
  <si>
    <t>Investments in unconsolidated entities: not</t>
  </si>
  <si>
    <t>Other Significant Accounting Policies [Policy Text Block]</t>
  </si>
  <si>
    <t xml:space="preserve">Other Significant Accounting Policies The following table includes a reference to additional significant accounting policies that are described in other notes to the financial statements, including the note number: Policy Note Fair value measurements 5 Earnings per share 9 Share-based compensation 10 Reportable segments 12 </t>
  </si>
  <si>
    <t>New Accounting Pronouncements, Policy [Policy Text Block]</t>
  </si>
  <si>
    <t>Recently Adopted Accounting Pronouncements In May 2014, No. 2014 09, Revenue from Contracts with Customers 606 July 1, 2018, 606 July 1, 2018 606, not 605, Revenue Recognition ASC 606 not ASC 606 ASC 605 In January 2016, No. 2016 01 Recognition and Measurement of Financial Assets and Financial Liabilities no 2016 01 July 1, 2018 $54.3 $35.4 $8.3 $27.1 2019. 2016 01, July 1, 2018 $12.3 $2.9 nine March 31, 2019 2016 01 In February 2018, No. 2018 02, Reclassification of Certain Tax Effects from Accumulated Other Comprehensive Income 2017. December 15, 2018, July 1, 2019. 2018 02 July 1, 2018. $2.4 2018 02 2016 01 The following table presents a summary of cumulative effect adjustments to retained earnings due to the adoption of new accounting standards on July 1, 2018 Cumulative Effect Adjustments to Retained Earnings on July 1, 2018 Increase / (Decrease) Cumulative effect adjustment to retained earnings due to the adoption of the following new accounting standards: ASU 2014-09 $ 98 ASU 2016-01 27,053 ASU 2018-02 (2,371 ) Net cumulative effect adjustments to retained earnings on July 1, 2018 due to the adoption of new accounting standards $ 24,780 In January 2017, No. 2017 01, Clarifying the Definition of a Business July 1, 2018, In August 2017, No. 2017 - 12, Targeted Improvements to Accounting for Hedging Activities December 15, 2018, July 1, 2019. 2017 12 October 1, 2018, 5. not Pronouncements Issued but Not Yet Adopted In February 2016, 2016 02, Leases (Topic 842 December 15, 2018, July 1, 2019. Leases (Topic 842 ASU No. 2018 10 ASU 2019 01 ASU 2018 11 not 2018 11 Leases (Topic 842 not $82 In June 2016, 2016 13, Financial Instruments - Credit Losses (Topic 326 ), Measurement of Credit Losses on Financial Instruments December 15, 2019, July 1, 2020. may December 15, 2018. 2016 13 In August 2018, No. 2018 15, Customer's Accounting for Implementation Costs Incurred in a Cloud Computing Arrangement That Is a Service Contract not December 15, 2019, July 1, 2020 may first 2018 15</t>
  </si>
  <si>
    <t>Note 1 - Description of Business and Summary of Significant Accounting Policies (Tables)</t>
  </si>
  <si>
    <t>Notes Tables</t>
  </si>
  <si>
    <t>Schedule of New Accounting Pronouncements and Changes in Accounting Principles [Table Text Block]</t>
  </si>
  <si>
    <t xml:space="preserve"> Cumulative Effect Adjustments to Retained Earnings on July 1, 2018 Increase / (Decrease) Cumulative effect adjustment to retained earnings due to the adoption of the following new accounting standards: ASU 2014-09 $ 98 ASU 2016-01 27,053 ASU 2018-02 (2,371 ) Net cumulative effect adjustments to retained earnings on July 1, 2018 due to the adoption of new accounting standards $ 24,780 </t>
  </si>
  <si>
    <t>Note 2 - Revenue Recognition (Tables)</t>
  </si>
  <si>
    <t>Disaggregation of Revenue [Table Text Block]</t>
  </si>
  <si>
    <t xml:space="preserve"> Year ended June 30, 2019 2018 2017 Consumables $ 588,979 $ 534,738 $ 476,541 Instruments 67,538 61,784 47,751 Services 38,050 34,137 23,652 Total product and services revenue, net 694,567 $ 630,659 547,944 Royalty revenues 19,439 12,334 15,059 Total revenues, net $ 714,006 $ 642,993 $ 563,003 Year Ended June 30, 2019 2018 2017 Net sales: United States $ 391,191 $ 346,293 $ 313,195 EMEA, excluding U.K. 155,821 148,599 125,126 U.K. 34,975 33,704 28,401 APAC, excluding Greater China 52,913 48,392 41,463 Greater China 57,799 47,950 39,078 Rest of world 21,307 18,055 15,740 Total external sales $ 714,006 $ 642,993 $ 563,003 </t>
  </si>
  <si>
    <t>Note 3 - Supplemental Balance Sheet and Cash Flow Information (Tables)</t>
  </si>
  <si>
    <t>Schedule of Inventory, Current [Table Text Block]</t>
  </si>
  <si>
    <t xml:space="preserve"> June 30, 2019 201 8 Raw materials $ 40,913 $ 30,956 Finished goods (1) 53,376 54,692 Inventories, net $ 94,289 $ 85,648 </t>
  </si>
  <si>
    <t>Property, Plant and Equipment [Table Text Block]</t>
  </si>
  <si>
    <t xml:space="preserve"> June 30, 201 9 201 8 Cost: Land $ 7,065 $ 7,065 Buildings and improvements 175,019 170,110 Machinery, equipment and other 124,233 107,625 Property and equipment 306,317 284,800 Accumulated depreciation and amortization (152,278 ) (139,452 ) Property and equipment, net $ 154,039 $ 145,348 </t>
  </si>
  <si>
    <t>Schedule of Intangible Assets and Goodwill [Table Text Block]</t>
  </si>
  <si>
    <t xml:space="preserve"> June 30, Useful Life (years) 201 9 201 8 Developed technology 9 - 15 $ 435,679 $ 305,303 Trade names 2 - 20 147,296 89,608 Customer relationships 7 - 16 214,320 212,228 Patents 10 2,133 1,401 Intangible assets 799,428 608,540 Accumulated amortization (219,999 ) (162,208 ) Intangibles assets, net $ 579,429 $ 446,332 </t>
  </si>
  <si>
    <t>Schedule of Finite-Lived Intangible Assets [Table Text Block]</t>
  </si>
  <si>
    <t xml:space="preserve"> June 30, 201 9 201 8 Beginning balance $ 446,332 $ 452,042 Acquisitions (Note 4) 191,956 40,673 Other additions 633 908 Amortization expense (58,715 ) (47,076 ) Currency translation (777 ) (215 ) Ending balance $ 579,429 $ 446,332 </t>
  </si>
  <si>
    <t>Schedule of Finite-Lived Intangible Assets, Future Amortization Expense [Table Text Block]</t>
  </si>
  <si>
    <t xml:space="preserve"> 2020 $ 59,905 2021 59,557 2022 57,905 2023 56,031 2024 53,464 Thereafter 292,567 Total $ 579,429 </t>
  </si>
  <si>
    <t>Schedule of Goodwill [Table Text Block]</t>
  </si>
  <si>
    <t xml:space="preserve"> Protein Sciences Diagnostics &amp; Genomics Total June 30, 2017 $ 331,789 $ 247,237 $ 579,026 Acquisitions (Note 4) 16,186 2,910 19,096 Currency translation (56 ) (176 ) (232 ) June 30, 2018 $ 347,918 $ 249,972 $ 597,890 Acquisitions (Note 4) 30,939 105,362 136,301 Currency translation (1,450 ) (74 ) (1,524 ) June 30, 2019 $ 377,407 $ 355,260 $ 732,667 </t>
  </si>
  <si>
    <t>Schedule of Other Assets, Noncurrent [Table Text Block]</t>
  </si>
  <si>
    <t xml:space="preserve"> June 30, 201 9 201 8 Investments $ - $ 2,606 Other 5,668 2,660 Other long-term assets $ 5,668 $ 5,266 </t>
  </si>
  <si>
    <t>Schedule of Cash Flow, Supplemental Disclosures [Table Text Block]</t>
  </si>
  <si>
    <t xml:space="preserve"> Year Ended June 30, 201 9 201 8 201 7 Income taxes paid $ 36,814 $ 35,076 $ 42,900 Interest paid 21,497 9,844 7,452 Non-cash activities: Acquisition-related liabilities (1) 12,600 1,396 32,856 </t>
  </si>
  <si>
    <t>Note 4 - Acquisitions (Tables)</t>
  </si>
  <si>
    <t>Schedule of Recognized Identified Assets Acquired and Liabilities Assumed [Table Text Block]</t>
  </si>
  <si>
    <t xml:space="preserve"> Preliminary Allocation at Acquisition Date Adjustments to Fair Value Final Opening Balance Sheet Allocation Current assets, net of cash $ 36 $ 36 Equipment and other long-term assets 284 (56 ) 228 Intangible assets: Developed technology 20,000 (7,744 ) 12,256 Goodwill 9,790 4,691 14,481 Total assets acquired 30,110 (3,109 ) 27,001 Liabilities 765 (469 ) 296 Deferred income taxes, net 3,741 (2,798 ) 943 Net assets acquired $ 25,604 $ 158 $ 25,762 Cash paid, net of cash acquired $ 20,404 $ 58 $ 20,462 Fair value of contingent consideration 5,200 100 5,300 Net assets acquired $ 25,604 $ 158 $ 25,762 Preliminary Allocation at Acquisition Date Adjustments to Fair Value Final Opening Balance Sheet Allocation Current assets, net of cash $ 5,118 (2,507 ) $ 2,611 Equipment and other long-term assets 2,212 - 2,212 Intangible assets: Developed technology 180,000 (75,000 ) 105,000 Trade name - 58,000 58,000 Customer relationships - 2,300 2,300 Goodwill 96,592 8,770 105,362 Total assets acquired 283,922 (8,437 ) 275,485 Liabilities 2,624 1,092 3,716 Deferred income taxes, net 27,673 (11,327 ) 16,346 Net assets acquired $ 253,625 $ 1,798 $ 255,423 Cash paid, net of cash acquired $ 251,825 $ (202 ) $ 251,623 Fair value of contingent consideration 1,800 2,000 3,800 Net assets acquired $ 253,625 $ 1,798 $ 255,423 Preliminary Allocation at Acquisition Date Current assets, net of cash $ 504 Equipment and other long-term assets 269 Intangible assets: Developed technology 14,000 Customer relationships 400 Goodwill 16,457 Total assets acquired 31,630 Liabilities 211 Deferred income taxes, net 3,377 Net assets acquired $ 28,042 Cash paid, net of cash acquired $ 17,448 Fair value of contingent consideration 5,500 Fair value of historical investment in B-MoGen 5,094 Net assets acquired $ 28,042 </t>
  </si>
  <si>
    <t>Business Acquisition, Pro Forma Information [Table Text Block]</t>
  </si>
  <si>
    <t xml:space="preserve"> Year Ended June 30, 2017 2016 Net sales $ 564,220 $ 523,840 Net income 99,380 110,536 </t>
  </si>
  <si>
    <t>Schedule of Business Acquisitions, by Acquisition [Table Text Block]</t>
  </si>
  <si>
    <t xml:space="preserve"> Trevigen Atlanta Biologicals Eurocell Diagnostics ACD Space Current assets, net of cash $ 1,662 $ 15,722 $ 512 $ 15,824 $ 2,128 Equipment and other long-term assets 53 4,901 188 6,569 159 Intangible assets: Developed technology 5,100 23,000 - 150,000 - Trade name 160 2,300 - 21,900 - Customer relationships 260 3,600 6,272 6,300 6,769 Goodwill 5,991 10,195 2,910 143,967 3,517 Total assets acquired 13,226 59,718 9,882 344,560 12,573 Liabilities 387 90 483 4,179 1,445 Deferred income taxes, net 2,195 8,354 2,070 52,743 2,125 Net assets acquired $ 10,644 $ 51,274 $ 7,329 $ 287,638 $ 9,003 Cash paid, net of cash acquired 10,644 51,274 $ 5,933 $ 247,038 $ 6,747 Consideration payable - - 1,396 3,600 2,256 Contingent consideration payable - - - 37,000 - Net assets acquired $ 10,644 $ 51,274 $ 7,329 $ 287,638 $ 9,003 </t>
  </si>
  <si>
    <t>Note 5 - Fair Value Measurements (Tables)</t>
  </si>
  <si>
    <t>Schedule of Fair Value, Assets and Liabilities Measured on Recurring Basis [Table Text Block]</t>
  </si>
  <si>
    <t xml:space="preserve"> Total carrying value as of Fair Value Measurements Using Inputs Considered as June 30, 201 9 Level 1 Level 2 Level 3 Assets Equity securities (1) $ 38,219 $ 38,219 $ - $ - Certificates of deposit (2) 26,928 26,928 - - Total Assets $ 65,147 $ 65,147 $ - $ - Liabilities Contingent consideration $ 12,600 $ - $ - $ 12,600 Derivative instruments - cash flow hedges 12,458 - 12,458 - Total Liabilities $ 25,058 $ - $ 12,458 $ 12,600 Total carrying value as of Fair Value Measurements Using Inputs Considered as June 30, 201 8 Level 1 Level 2 Level 3 Assets Equity securities (1) $ 54,286 $ 54,286 $ - $ - Certificates of deposit (2) 5,478 5,478 - - Total Assets $ 59,764 $ 59,764 $ - $ - Liabilities Contingent consideration $ - $ - $ - $ - </t>
  </si>
  <si>
    <t>Fair Value, Liabilities Measured on Recurring Basis, Unobservable Input Reconciliation [Table Text Block]</t>
  </si>
  <si>
    <t xml:space="preserve"> June 30, 201 9 201 8 Fair value at the beginning of period $ - $ 68,400 Purchase price contingent consideration (Note 4) 14,600 - Payments - (88,500 ) Change in fair value of contingent consideration (2,000 ) 20,100 Contingent consideration payable $ 12,600 $ - </t>
  </si>
  <si>
    <t>Note 7 - Commitments and Contingencies (Tables)</t>
  </si>
  <si>
    <t>Lessee, Operating Lease, Disclosure [Table Text Block]</t>
  </si>
  <si>
    <t xml:space="preserve"> 2020 $ 13,707 2021 13,469 2022 13,154 2023 12,716 2024 11,392 Thereafter 51,895 Total $ 116,333 </t>
  </si>
  <si>
    <t>Note 8 - Supplemental Equity and Accumulated Other Comprehensive Income (Loss) (Tables)</t>
  </si>
  <si>
    <t>Schedule of Accumulated Other Comprehensive Income (Loss) [Table Text Block]</t>
  </si>
  <si>
    <t xml:space="preserve"> Unrealized Gains (Losses) on Available- for-Sale Investments Foreign Currency Translation Adjustments Unrealized Gains (Losses) on Derivatives Instruments Total Balance June 30, 2016 $ (5,542 ) (64,863 ) - $ (70,405 ) Other comprehensive income (loss) before reclassifications 24,531 (3,061 ) - 21,470 Balance June 30, 2017 $ 18,989 (67,924 ) - $ (48,935 ) Other comprehensive income (loss) before reclassifications 18,108 (1,572 ) - 16,536 Amounts reclassified from accumulated other comprehensive loss to income (12,415 ) - - (12,415 ) Balance June 30, 2018 $ 24,682 (69,496 ) - $ (44,814 ) Cumulative effect adjustment for adoption for ASU 2018-02 (1) 2,371 - - 2,371 Cumulative effect adjustment for adoption for ASU 2016-01 (1) (27,053 ) - - (27,053 ) Other comprehensive income (loss) before reclassifications (2) - (4,487 ) (9,537 ) (14,024 ) Balance June 30, 2019 $ - (73,983 ) (9,537 ) $ (83,521 )</t>
  </si>
  <si>
    <t>Note 9 - Earnings Per Share (Tables)</t>
  </si>
  <si>
    <t>Schedule of Earnings Per Share, Basic and Diluted [Table Text Block]</t>
  </si>
  <si>
    <t xml:space="preserve"> Year Ended June 30, 2019 201 8 201 7 Earnings per share – basic: Net income $ 96,072 $ 126,150 $ 76,086 Income allocated to participating securities (105 ) (108 ) (65 ) Income available to common shareholders $ 95,967 $ 126,042 $ 76,021 Weighted-average shares outstanding – basic 37,781 37,476 37,313 Earnings per share – basic $ 2.54 $ 3.36 $ 2.04 Earnings per share – diluted: Net income $ 96,072 $ 126,150 $ 76,086 Income allocated to participating securities (105 ) (108 ) (65 ) Income available to common shareholders $ 95,967 $ 126,042 $ 76,021 Weighted-average shares outstanding – basic 37,781 37,476 37,313 Dilutive effect of stock options and restricted stock units 1,111 579 187 Weighted-average common shares outstanding – diluted 38,892 38,055 37,500 Earnings per share – diluted $ 2.47 $ 3.31 $ 2.03 </t>
  </si>
  <si>
    <t>Note 10 - Share-based Compensation and Other Benefit Plans (Tables)</t>
  </si>
  <si>
    <t>Schedule of Share-based Payment Award, Stock Options, Valuation Assumptions [Table Text Block]</t>
  </si>
  <si>
    <t xml:space="preserve"> Year Ended June 30, 201 9 201 8 201 7 Dividend yield 0.74% 1.1% 1.2% Expected volatility 20% - 23% 20% - 21% 21% - 24% Risk-free interest rates 2.5% - 3.0% 1.7% - 2.8% 1.0% - 1.9% Expected lives (years) 4.1 4.7 4.7 </t>
  </si>
  <si>
    <t>Share-based Payment Arrangement, Option, Activity [Table Text Block]</t>
  </si>
  <si>
    <t xml:space="preserve"> Number of Shares (in thousands) Weighted Aggregate (millions) Weighted Average Contractual Life (years) Outstanding at June 30, 2016 1,819 $ 91.91 Granted 1,135 107.42 Forfeited (70 ) 99.11 Exercised (63 ) 71.81 Outstanding at June 30, 2017 2,821 $ 98.42 Granted 1,087 120.67 Forfeited (252 ) 86.62 Exercised (204 ) 111.51 Outstanding at June 30, 2018 3,452 $ 105.17 Granted 917 173.89 Forfeited (330 ) 129.93 Exercised (383 ) 95.29 Outstanding at June 30, 2019 3,656 $ 121.16 $ 319.3 4.45 Exercisable at June 30, 2017: 843 82.93 Exercisable at June 30, 2018: 1,151 90.75 Exercisable at June 30, 2019: 1,467 98.70 $ 161 3.33 </t>
  </si>
  <si>
    <t>Share-based Payment Arrangement, Restricted Stock and Restricted Stock Unit, Activity [Table Text Block]</t>
  </si>
  <si>
    <t xml:space="preserve"> Number of Shares (in thousands) Weighted Average Grant Date Fair Value Weighted Average Remaining Contractual Term (years) Unvested at June 30, 2016 23 $ 98.03 Granted 24 104.94 Vested (15 ) 92.62 Forfeited - - Unvested at June 30, 2017 32 $ 105.80 Granted 20 125.05 Vested (17 ) 104.66 Forfeited - - Unvested at June 30, 2018 35 $ 117.39 Granted 15 177.93 Vested (20 ) 116.76 Forfeited - - Unvested at June 30, 2019 30 $ 117.39 5.88 Number of Units (in thousands) Weighted Average Grant Date Fair Value Weighted Average Remaining Contractual Term (years) Outstanding at June 30, 2016 59 $ 100.40 Granted 65 109.36 Vested (9 ) 92.94 Forfeited (4 ) 98.04 Outstanding at June 30, 2017 111 $ 106.39 Granted 71 129.99 Vested (16 ) 95.46 Forfeited (18 ) 115.01 Outstanding at June 30, 2018 148 $ 117.95 Granted 56 170.96 Vested (28 ) 110.86 Forfeited (36 ) 143.72 Outstanding at June 30, 2019 139 $ 134.17 5.17 </t>
  </si>
  <si>
    <t>Note 11 - Income Taxes (Tables)</t>
  </si>
  <si>
    <t>Schedule of Components of Income Tax Expense (Benefit) [Table Text Block]</t>
  </si>
  <si>
    <t xml:space="preserve"> Year Ended June 30, 201 9 201 8 201 7 Domestic $ 64,081 $ 81,557 $ 81,721 Foreign 47,934 44,395 30,240 Income before income taxes $ 112,015 $ 125,952 $ 111,961 Year Ended June 30, 201 9 201 8 201 7 Taxes on income consist of: Currently tax provision: Federal $ 16,090 $ 28,416 $ 28,462 State 544 5,315 4,051 Foreign 13,329 11,983 8,212 Total current tax provision 29,963 45,714 40,725 Deferred tax provision: Federal (6,903 ) (40,378 ) (901 ) State (3,977 ) (1,381 ) (968 ) Foreign (3,142 ) (4,154 ) (2,981 ) Total deferred tax provision (14,021 ) (45,912 ) (4,850 ) Total income tax provision $ 15,942 $ (198 ) $ 35,875 </t>
  </si>
  <si>
    <t>Schedule of Effective Income Tax Rate Reconciliation [Table Text Block]</t>
  </si>
  <si>
    <t xml:space="preserve"> Year Ended June 30, 201 9 201 8 201 7 Income tax expense at federal statutory rate 21.0 % 28.1 % 35.0 % State income taxes, net of federal benefit 0.8 % 2.5 % 1.9 % Qualified production activity deduction - % (2.4 )% (3.4 )% Research and development tax credit (1.6 )% (1.4 )% (1.4 )% Contingent consideration adjustment (0.4 )% 3.3 % 4.1 % Foreign tax rate differences 0.2 % (3.5 )% (4.6 )% Option exercises (5.8 )% (1.8 )% - % Domestic tax legislation changes 1.7 % (26.2 )% - % State apportionment changes (2.3 )% - - Other, net 0.6 % 1.2 % 0.4 % Effective tax rate 14.2 % (0.2 )% 32.0 %</t>
  </si>
  <si>
    <t>Schedule of Deferred Tax Assets and Liabilities [Table Text Block]</t>
  </si>
  <si>
    <t xml:space="preserve"> June 30 201 9 201 8 Inventory $ 7,743 $ 5,873 Net operating loss carryovers 33,294 15,938 Tax credit carryovers 9,640 7,029 Excess tax basis in equity investments 3,433 2,813 Deferred compensation 10,333 7,806 Derivative - cash flow hedge 2,921 - Other 5,207 3,864 Valuation allowance (6,974 ) (2,978 ) Deferred tax assets 65,597 40,345 Net unrealized gain on available-for-sale investments (4,542 ) (8,384 ) Intangible asset amortization (141,998 ) (111,247 ) Depreciation (8,371 ) (6,349 ) Other (440 ) (658 ) Deferred tax liabilities (155,351 ) (126,638 ) Net deferred tax liabilities $ (89,754 ) $ (86,293 )</t>
  </si>
  <si>
    <t>Schedule of Unrecognized Tax Benefits Roll Forward [Table Text Block]</t>
  </si>
  <si>
    <t xml:space="preserve"> Year Ended June 30, 201 9 201 8 201 7 Beginning balance $ 1,947 $ 1,747 $ 1,480 Additions due to acquisitions 900 628 Additions for tax positions of current year 2,185 35 13 Closure of tax years (374 ) Tax reform 165 Ending balances $ 5,032 $ 1,947 $ 1,747 </t>
  </si>
  <si>
    <t>Note 12 - Segment Information (Tables)</t>
  </si>
  <si>
    <t>Schedule of Segment Reporting Information, by Segment [Table Text Block]</t>
  </si>
  <si>
    <t xml:space="preserve"> Year Ended June 30, 201 9 201 8 201 7 Net sales: Protein Sciences $ 543,159 $ 482,378 $ 419,365 Diagnostics and Genomics 171,674 161,151 143,742 Intersegment (827 ) (536 ) (104 ) Consolidated net sales $ 714,006 $ 642,993 $ 563,003 Operating Income: Protein Sciences $ 240,919 $ 209,880 $ 184,095 Diagnostics and Genomics 10,079 35,496 29,291 Segment operating income 250,998 245,376 213,386 Costs recognized upon sale of acquired inventory (3,739 ) (2,455 ) (3,037 ) Amortization of intangibles (58,550 ) (46,983 ) (44,393 ) Acquisition related expenses (2,282 ) (24,429 ) (25,789 ) Restructuring costs - (376 ) - Stock-based compensation (33,057 ) (28,240 ) (14,631 ) Corporate general, selling and administrative expenses (6,651 ) (6,715 ) (4,952 ) Consolidated operating income $ 146,719 $ 136,178 $ 120,584 Year Ended June 30, 201 9 201 8 201 7 Consumables revenue - Protein Sciences $ 430,655 $ 384,350 $ 341,611 Consumables revenue - Diagnostics and Genomics 158,324 150,388 134,930 Total consumable revenue $ 588,979 $ 534,738 $ 476,541 Year ended June 30, Long-lived assets: 201 9 201 8 United States and Canada $ 138,016 $ 129,360 Europe 14,439 14,597 Asia 1,584 1,391 Total long-lived assets $ 154,039 $ 145,348 Intangible assets: United States and Canada $ 556,951 $ 417,430 Europe 16,637 21,386 Asia 5,841 7,516 Total intangible assets $ 579,429 $ 446,332 </t>
  </si>
  <si>
    <t>Note 13 - Quarterly Financial Data (Unaudited) (Tables)</t>
  </si>
  <si>
    <t>Quarterly Financial Information [Table Text Block]</t>
  </si>
  <si>
    <t xml:space="preserve"> (in thousands, except per share data) 2019 First Quarter Second Quarter Third Quarter Fourth Quarter Year Net sales $ 162,970 $ 174,510 $ 184,861 $ 191,664 $ 714,006 Cost of sales $ 55,367 $ 61,492 $ 60,251 $ 63,405 $ 240,515 Net earnings $ 17,403 $ 17,556 $ 44,654 $ 16,459 $ 96,072 Earnings per common share: Basic $ 0.46 $ 0.46 $ 1.18 $ 0.43 $ 2.54 Diluted $ 0.45 $ 0.45 $ 1.15 $ 0.42 $ 2.47 Weighted average common shares outstanding: Basic 37,697 37,766 37,772 37,881 37,781 Diluted 38,813 38,748 38,861 39,135 38,892 (in thousands, except per share data) 2018 First Quarter Second Quarter Third Quarter Fourth Quarter Year Net sales $ 144,613 $ 154,153 $ 163,973 $ 180,254 $ 642,993 Cost of sales $ 46,745 $ 52,319 $ 53,712 $ 58,074 $ 210,850 Net earnings (1) $ 15,863 $ 48,847 $ 19,738 $ 41,701 $ 126,150 Earnings per common share: Basic $ 0.42 $ 1.30 $ 0.53 $ 1.09 $ 3.36 Diluted $ 0.42 $ 1.29 $ 0.52 $ 1.07 $ 3.31 Weighted average common shares outstanding: Basic 37,376 37,449 37,503 37,585 37,476 Diluted 37,705 37,926 38,142 38,347 38,055 </t>
  </si>
  <si>
    <t>Note 1 - Description of Business and Summary of Significant Accounting Policies (Details Textual) $ in Thousands</t>
  </si>
  <si>
    <t>3 Months Ended</t>
  </si>
  <si>
    <t>9 Months Ended</t>
  </si>
  <si>
    <t>Mar. 31, 2019USD ($)</t>
  </si>
  <si>
    <t>Jun. 30, 2019USD ($)</t>
  </si>
  <si>
    <t>Jun. 30, 2018USD ($)</t>
  </si>
  <si>
    <t>Jun. 30, 2017USD ($)</t>
  </si>
  <si>
    <t>Jul. 01, 2019USD ($)</t>
  </si>
  <si>
    <t>Jul. 01, 2018USD ($)</t>
  </si>
  <si>
    <t>Advertising Expense</t>
  </si>
  <si>
    <t>Available-for-Sale Securities, Debt Maturities, Date Range Low</t>
  </si>
  <si>
    <t>90 days</t>
  </si>
  <si>
    <t>Available-for-sale Securities, Debt Maturities, Date Range High</t>
  </si>
  <si>
    <t>6 years</t>
  </si>
  <si>
    <t>Impairment of Long-Lived Assets Held-for-use</t>
  </si>
  <si>
    <t>Number of Reporting Units</t>
  </si>
  <si>
    <t>Goodwill, Impairment Loss</t>
  </si>
  <si>
    <t>Available-for-sale Securities, Total</t>
  </si>
  <si>
    <t>Available-for-sale Securities, Accumulated Gross Unrealized Gain, before Tax, Total</t>
  </si>
  <si>
    <t>Deferred Tax Liabilities, Other Comprehensive Income</t>
  </si>
  <si>
    <t>Accumulated Other Comprehensive Income (Loss), Net of Tax, Total</t>
  </si>
  <si>
    <t>Retained Earnings (Accumulated Deficit), Ending Balance</t>
  </si>
  <si>
    <t>Accounting Standards Update 2016-01 [Member]</t>
  </si>
  <si>
    <t>Accounting Standards Update 2016-01 [Member] | Other Nonoperating Income (Expense) [Member]</t>
  </si>
  <si>
    <t>Equity Securities, FV-NI, Gain (Loss), Total</t>
  </si>
  <si>
    <t>Accounting Standards Update 2018-02 [Member]</t>
  </si>
  <si>
    <t>Accounting Standards Update 2016-02 [Member] | Subsequent Event [Member]</t>
  </si>
  <si>
    <t>Operating Lease, Right-of-Use Asset</t>
  </si>
  <si>
    <t>Operating Lease, Liability, Total</t>
  </si>
  <si>
    <t>Minimum [Member]</t>
  </si>
  <si>
    <t>Finite-Lived Intangible Asset, Useful Life</t>
  </si>
  <si>
    <t>1 year</t>
  </si>
  <si>
    <t>Maximum [Member]</t>
  </si>
  <si>
    <t>20 years</t>
  </si>
  <si>
    <t>Equipment [Member] | Minimum [Member]</t>
  </si>
  <si>
    <t>Property, Plant and Equipment, Useful Life</t>
  </si>
  <si>
    <t>3 years</t>
  </si>
  <si>
    <t>Equipment [Member] | Maximum [Member]</t>
  </si>
  <si>
    <t>5 years</t>
  </si>
  <si>
    <t>Building, Building Improvements and Leasehold Improvements [Member] | Minimum [Member]</t>
  </si>
  <si>
    <t>Building, Building Improvements and Leasehold Improvements [Member] | Maximum [Member]</t>
  </si>
  <si>
    <t>40 years</t>
  </si>
  <si>
    <t>Note 1 - Basis of Presentation and Summary of Significant Accounting Policies - Cumulative Effect Adjustments to Retained Earnings (Details) - USD ($) $ in Thousands</t>
  </si>
  <si>
    <t>Jul. 01, 2018</t>
  </si>
  <si>
    <t>Net cumulative effect adjustments to Retained earnings on July 1, 2018 due to the adoption of new accounting standards</t>
  </si>
  <si>
    <t>Accounting Standards Update 2014-09 [Member] | Retained Earnings [Member]</t>
  </si>
  <si>
    <t>Accounting Standards Update 2016-01 [Member] | Retained Earnings [Member]</t>
  </si>
  <si>
    <t>Accounting Standards Update 2018-02 [Member] | Retained Earnings [Member]</t>
  </si>
  <si>
    <t>Note 2 - Revenue Recognition (Details Textual) - USD ($) $ in Millions</t>
  </si>
  <si>
    <t>Contract with Customer, Liability, Total</t>
  </si>
  <si>
    <t>Contract with Customer, Liability, Revenue Recognized</t>
  </si>
  <si>
    <t>Note 2 - Revenue Recognition - Disaggregation of Revenue (Details) - USD ($) $ in Thousands</t>
  </si>
  <si>
    <t>Revenues, net</t>
  </si>
  <si>
    <t>UNITED STATES</t>
  </si>
  <si>
    <t>EMEA, excluding U.K. [Member]</t>
  </si>
  <si>
    <t>UNITED KINGDOM</t>
  </si>
  <si>
    <t>APAC, excluding Greater China [Member]</t>
  </si>
  <si>
    <t>CHINA</t>
  </si>
  <si>
    <t>Rest of World [Member]</t>
  </si>
  <si>
    <t>Consumables [Member]</t>
  </si>
  <si>
    <t>Instruments [Member]</t>
  </si>
  <si>
    <t>Service [Member]</t>
  </si>
  <si>
    <t>Product and Services [Member]</t>
  </si>
  <si>
    <t>Royalty [Member]</t>
  </si>
  <si>
    <t>Note 3 - Supplemental Balance Sheet and Cash Flow Information (Details Textual) - USD ($) $ / shares in Units, $ in Thousands</t>
  </si>
  <si>
    <t>Amortization of Intangible Assets, Total</t>
  </si>
  <si>
    <t>Other Assets, Noncurrent, Total</t>
  </si>
  <si>
    <t>Developed Technology Rights [Member] | Cost of Sales [Member]</t>
  </si>
  <si>
    <t>Trade Names, Customer Relationships, Non-Compete Agreements, and Patents [Member] | Selling, General and Administrative Expenses [Member]</t>
  </si>
  <si>
    <t>Other Noncurrent Assets [Member]</t>
  </si>
  <si>
    <t>Inventory, Finished Goods, Net of Reserves, Non-current</t>
  </si>
  <si>
    <t>ChemoCentryx, Inc (CCXI) [Member]</t>
  </si>
  <si>
    <t>Available-for-sale Securities, Gross Realized Gain (Loss), Total</t>
  </si>
  <si>
    <t>Available-for-sale Equity Securities, Amortized Cost Basis, Total</t>
  </si>
  <si>
    <t>Share Price</t>
  </si>
  <si>
    <t>Note 3 - Supplemental Balance Sheet and Cash Flow Information - Inventories (Details) - USD ($) $ in Thousands</t>
  </si>
  <si>
    <t>Raw materials</t>
  </si>
  <si>
    <t>Finished goods</t>
  </si>
  <si>
    <t>[1]</t>
  </si>
  <si>
    <t>Inventories, net</t>
  </si>
  <si>
    <t>Finished goods inventory of $3,239 is included within other long-term assets in the June 30, 2019 Balance Sheet as it forecasted to be sold after the 12 months subsequent to the consolidated balance sheet date.</t>
  </si>
  <si>
    <t>Note 3 - Supplemental Balance Sheet and Cash Flow Information - Property and Equipment (Details) - USD ($) $ in Thousands</t>
  </si>
  <si>
    <t>Property and equipment, cost</t>
  </si>
  <si>
    <t>Accumulated depreciation and amortization</t>
  </si>
  <si>
    <t>Land [Member]</t>
  </si>
  <si>
    <t>Building and Building Improvements [Member]</t>
  </si>
  <si>
    <t>Machinery and Equipment [Member]</t>
  </si>
  <si>
    <t>Note 3 - Supplemental Balance Sheet and Cash Flow Information - Intangible Assets (Details) - USD ($) $ in Thousands</t>
  </si>
  <si>
    <t>Intangible assets</t>
  </si>
  <si>
    <t>Accumulated amortization</t>
  </si>
  <si>
    <t>Intangibles assets, net</t>
  </si>
  <si>
    <t>Developed Technology Rights [Member]</t>
  </si>
  <si>
    <t>Developed Technology Rights [Member] | Minimum [Member]</t>
  </si>
  <si>
    <t>9 years</t>
  </si>
  <si>
    <t>Developed Technology Rights [Member] | Maximum [Member]</t>
  </si>
  <si>
    <t>15 years</t>
  </si>
  <si>
    <t>Trade Names [Member]</t>
  </si>
  <si>
    <t>Trade Names [Member] | Minimum [Member]</t>
  </si>
  <si>
    <t>2 years</t>
  </si>
  <si>
    <t>Trade Names [Member] | Maximum [Member]</t>
  </si>
  <si>
    <t>Customer Relationships [Member]</t>
  </si>
  <si>
    <t>Customer Relationships [Member] | Minimum [Member]</t>
  </si>
  <si>
    <t>7 years</t>
  </si>
  <si>
    <t>Customer Relationships [Member] | Maximum [Member]</t>
  </si>
  <si>
    <t>16 years</t>
  </si>
  <si>
    <t>Patents [Member]</t>
  </si>
  <si>
    <t>10 years</t>
  </si>
  <si>
    <t>Note 3 - Supplemental Balance Sheet and Cash Flow Information - Changes to Carrying Amount of Net Intangible Assets (Details) - USD ($) $ in Thousands</t>
  </si>
  <si>
    <t>Beginning balance</t>
  </si>
  <si>
    <t>Acquisitions (Note 4)</t>
  </si>
  <si>
    <t>Other additions</t>
  </si>
  <si>
    <t>Amortization expense</t>
  </si>
  <si>
    <t>Currency translation</t>
  </si>
  <si>
    <t>Ending balance</t>
  </si>
  <si>
    <t>Note 3 - Supplemental Balance Sheet and Cash Flow Information - Estimated Future Amortization Expense for Intangible Assets (Details) $ in Thousands</t>
  </si>
  <si>
    <t>2020</t>
  </si>
  <si>
    <t>2021</t>
  </si>
  <si>
    <t>2022</t>
  </si>
  <si>
    <t>2023</t>
  </si>
  <si>
    <t>2024</t>
  </si>
  <si>
    <t>Thereafter</t>
  </si>
  <si>
    <t>Note 3 - Supplemental Balance Sheet and Cash Flow Information - Changes in Carrying Amount of Goodwill (Details) - USD ($) $ in Thousands</t>
  </si>
  <si>
    <t>Balance</t>
  </si>
  <si>
    <t>Protein Sciences [Member]</t>
  </si>
  <si>
    <t>Diagnostics and Genomics [Member]</t>
  </si>
  <si>
    <t>Note 3 - Supplemental Balance Sheet and Cash Flow Information - Other Assets (Details) - USD ($) $ in Thousands</t>
  </si>
  <si>
    <t>Investments</t>
  </si>
  <si>
    <t>Other</t>
  </si>
  <si>
    <t>Other long-term assets</t>
  </si>
  <si>
    <t>Note 3 - Supplemental Balance Sheet and Cash Flow Information - Supplemental Cash Flow Information (Details) - USD ($) $ in Thousands</t>
  </si>
  <si>
    <t>Income taxes paid</t>
  </si>
  <si>
    <t>Interest paid</t>
  </si>
  <si>
    <t>Acquisition-related liabilities</t>
  </si>
  <si>
    <t>Consists of holdback payments due at future dates and liabilities for contingent consideration. Further information regarding liabilities for contingent consideration can be found in Notes 4 and 5.</t>
  </si>
  <si>
    <t>Note 4 - Acquisitions (Details Textual) - USD ($) $ in Thousands</t>
  </si>
  <si>
    <t>Jun. 04, 2019</t>
  </si>
  <si>
    <t>Aug. 01, 2018</t>
  </si>
  <si>
    <t>Jul. 02, 2018</t>
  </si>
  <si>
    <t>Feb. 01, 2018</t>
  </si>
  <si>
    <t>Jan. 02, 2018</t>
  </si>
  <si>
    <t>Sep. 05, 2017</t>
  </si>
  <si>
    <t>Aug. 01, 2016</t>
  </si>
  <si>
    <t>Jul. 01, 2016</t>
  </si>
  <si>
    <t>Payments to Acquire Businesses, Net of Cash Acquired, Total</t>
  </si>
  <si>
    <t>Business Combination, Contingent Consideration Arrangements, Change in Amount of Contingent Consideration, Liability</t>
  </si>
  <si>
    <t>Business Combination, Contingent Consideration, Liability, Total</t>
  </si>
  <si>
    <t>QT Holdings Corporation [Member]</t>
  </si>
  <si>
    <t>Business Combination, Contingent Consideration Arrangements, Range of Outcomes, Value, High</t>
  </si>
  <si>
    <t>Business Acquisition, Goodwill, Expected Tax Deductible Amount</t>
  </si>
  <si>
    <t>Goodwill, Purchase Accounting Adjustments</t>
  </si>
  <si>
    <t>Business Combination, Recognized Identifiable Assets Acquired and Liabilities Assumed, Finite-Lived Intangibles</t>
  </si>
  <si>
    <t>Business Combination, Provisional Information, Initial Accounting Incomplete, Adjustment, Intangibles</t>
  </si>
  <si>
    <t>Business Combination, Consideration Transferred, Total</t>
  </si>
  <si>
    <t>Business Combination, Consideration Transferred, Liabilities Incurred</t>
  </si>
  <si>
    <t>QT Holdings Corporation [Member] | Developed Technology Rights [Member]</t>
  </si>
  <si>
    <t>14 years</t>
  </si>
  <si>
    <t>Exosome Diagnostics, Inc [Member]</t>
  </si>
  <si>
    <t>Exosome Diagnostics, Inc [Member] | Calendar Year 2020 EBITA Between $45 Million and $58 Million or Greater [Member]</t>
  </si>
  <si>
    <t>Exosome Diagnostics, Inc [Member] | Calendar Year 2022 EBITA for A New Instrument Product Between $54 Million and $70 Million or Greater [Member]</t>
  </si>
  <si>
    <t>Exosome Diagnostics, Inc [Member] | Calendar Year 2022 EBITA for Remaining Business Between $150 Million and $190 Million or Greater [Member]</t>
  </si>
  <si>
    <t>Exosome Diagnostics, Inc [Member] | Developed Technology Rights [Member]</t>
  </si>
  <si>
    <t>Exosome Diagnostics, Inc [Member] | Trade Names [Member]</t>
  </si>
  <si>
    <t>Exosome Diagnostics, Inc [Member] | Developed Technology [Member]</t>
  </si>
  <si>
    <t>Exosome Diagnostics, Inc [Member] | Customer Relationships [Member]</t>
  </si>
  <si>
    <t>B-MoGen [Member]</t>
  </si>
  <si>
    <t>Business Combination, Step Acquisition, Equity Interest in Acquiree, Before Remeasurement to Fair Value</t>
  </si>
  <si>
    <t>Business Combination, Step Acquisition, Equity Interest in Acquiree, Remeasurement Gain</t>
  </si>
  <si>
    <t>B-MoGen [Member] | Developed Technology Rights [Member]</t>
  </si>
  <si>
    <t>B-MoGen [Member] | Customer Relationships [Member]</t>
  </si>
  <si>
    <t>Trevigen Inc. [Member]</t>
  </si>
  <si>
    <t>Atlanta Biologicals [Member]</t>
  </si>
  <si>
    <t>Atlanta Biologicals [Member] | Developed Technology Rights [Member]</t>
  </si>
  <si>
    <t>13 years</t>
  </si>
  <si>
    <t>Atlanta Biologicals [Member] | Trade Names [Member]</t>
  </si>
  <si>
    <t>Atlanta Biologicals [Member] | Customer Relationships [Member]</t>
  </si>
  <si>
    <t>12 years</t>
  </si>
  <si>
    <t>Eurocell Diagnostics, SAS [Member]</t>
  </si>
  <si>
    <t>Payments to Acquire Businesses, Gross</t>
  </si>
  <si>
    <t>Eurocell Diagnostics, SAS [Member] | Customer Relationships [Member]</t>
  </si>
  <si>
    <t>Advanced Cell Diagnostics (ACD) [Member]</t>
  </si>
  <si>
    <t>Business Combination, Consideration Transferred, Employee Vesting Period</t>
  </si>
  <si>
    <t>1 year 180 days</t>
  </si>
  <si>
    <t>Advanced Cell Diagnostics (ACD) [Member] | Pre-acquisition Services [Member]</t>
  </si>
  <si>
    <t>Advanced Cell Diagnostics (ACD) [Member] | Future Services [Member]</t>
  </si>
  <si>
    <t>Advanced Cell Diagnostics (ACD) [Member] | The 2016 Revenue Equal or Exceed $30 Milliom [Member]</t>
  </si>
  <si>
    <t>Business Combination, Contingent Consideration, Liability, Trigger Amount of Revenue</t>
  </si>
  <si>
    <t>Advanced Cell Diagnostics (ACD) [Member] | The 2017 Revenues Equal or Exceed $45 Million [Member]</t>
  </si>
  <si>
    <t>Space [Member]</t>
  </si>
  <si>
    <t>Note 4 - Acquisitions - Preliminary and Final Fair Value of Assets and Liabilities Assumed (Details) - USD ($) $ in Thousands</t>
  </si>
  <si>
    <t>Current assets, net of cash</t>
  </si>
  <si>
    <t>Equipment and other long-term assets</t>
  </si>
  <si>
    <t>Total assets acquired</t>
  </si>
  <si>
    <t>Total assets acquired, adjustments</t>
  </si>
  <si>
    <t>Liabilities</t>
  </si>
  <si>
    <t>Liabilities, adjustments</t>
  </si>
  <si>
    <t>Deferred income taxes, net</t>
  </si>
  <si>
    <t>Deferred income taxes, net, adjustments</t>
  </si>
  <si>
    <t>Net assets acquired</t>
  </si>
  <si>
    <t>Net assets acquired, adjustments</t>
  </si>
  <si>
    <t>Cash paid, net of cash acquired, adjustments</t>
  </si>
  <si>
    <t>Fair value of contingent consideration, adjustments</t>
  </si>
  <si>
    <t>Current assets, net of cash, adjustment</t>
  </si>
  <si>
    <t>Total assets acquired, adjustment</t>
  </si>
  <si>
    <t>Cash paid, net of cash acquired, adjustment</t>
  </si>
  <si>
    <t>Fair value of historical investment in B-MoGen</t>
  </si>
  <si>
    <t>Note 4 - Acquisitions - Pro Forma Financial Information (Details) - USD ($) $ in Thousands</t>
  </si>
  <si>
    <t>Jun. 30, 2016</t>
  </si>
  <si>
    <t>Net income</t>
  </si>
  <si>
    <t>Note 4 - Acquisitions - Estimated Fair Values of Assets Acquired and Liabilities Assumed (Details) - USD ($) $ in Thousands</t>
  </si>
  <si>
    <t>us-gaap_FiniteLivedIntangibleAssetsNetAbstract</t>
  </si>
  <si>
    <t>Trevigen Inc. [Member] | Developed Technology Rights [Member]</t>
  </si>
  <si>
    <t>Trevigen Inc. [Member] | Trade Names [Member]</t>
  </si>
  <si>
    <t>Trevigen Inc. [Member] | Customer Relationships [Member]</t>
  </si>
  <si>
    <t>Eurocell Diagnostics, SAS [Member] | Developed Technology Rights [Member]</t>
  </si>
  <si>
    <t>Eurocell Diagnostics, SAS [Member] | Trade Names [Member]</t>
  </si>
  <si>
    <t>Advanced Cell Diagnostics (ACD) [Member] | Developed Technology Rights [Member]</t>
  </si>
  <si>
    <t>Advanced Cell Diagnostics (ACD) [Member] | Trade Names [Member]</t>
  </si>
  <si>
    <t>Advanced Cell Diagnostics (ACD) [Member] | Customer Relationships [Member]</t>
  </si>
  <si>
    <t>Space [Member] | Developed Technology Rights [Member]</t>
  </si>
  <si>
    <t>Space [Member] | Trade Names [Member]</t>
  </si>
  <si>
    <t>Space [Member] | Customer Relationships [Member]</t>
  </si>
  <si>
    <t>Note 5 - Fair Value Measurements (Details Textual) - USD ($) $ in Thousands</t>
  </si>
  <si>
    <t>11 Months Ended</t>
  </si>
  <si>
    <t>Oct. 31, 2018</t>
  </si>
  <si>
    <t>Business Combination, Liabilities Arising from Contingencies, Amount Recognized</t>
  </si>
  <si>
    <t>Payment for Contingent Consideration Liability</t>
  </si>
  <si>
    <t>Payment for Contingent Consideration Liability, Financing Activities</t>
  </si>
  <si>
    <t>Embedded Derivative Financial Instruments [Member]</t>
  </si>
  <si>
    <t>Other Comprehensive Income (Loss), Cash Flow Hedge, Gain (Loss), Reclassification, after Tax</t>
  </si>
  <si>
    <t>Embedded Derivative Financial Instruments [Member] | Cash Flow Hedging [Member]</t>
  </si>
  <si>
    <t>Derivative, Notional Amount</t>
  </si>
  <si>
    <t>CCXI [Member]</t>
  </si>
  <si>
    <t>Investments, Total</t>
  </si>
  <si>
    <t>Note 5 - Fair Value Measurements - Assets and Liabilities Measured on a Recurring Basis (Details) - USD ($) $ in Thousands</t>
  </si>
  <si>
    <t>Total Assets</t>
  </si>
  <si>
    <t>Derivative instruments - cash flow hedges</t>
  </si>
  <si>
    <t>Total Liabilities</t>
  </si>
  <si>
    <t>Fair Value, Inputs, Level 1 [Member]</t>
  </si>
  <si>
    <t>Fair Value, Inputs, Level 2 [Member]</t>
  </si>
  <si>
    <t>Fair Value, Inputs, Level 3 [Member]</t>
  </si>
  <si>
    <t>Equity Securities [Member]</t>
  </si>
  <si>
    <t>Investments, Fair Value Disclosure</t>
  </si>
  <si>
    <t>Equity Securities [Member] | Fair Value, Inputs, Level 1 [Member]</t>
  </si>
  <si>
    <t>Equity Securities [Member] | Fair Value, Inputs, Level 2 [Member]</t>
  </si>
  <si>
    <t>Equity Securities [Member] | Fair Value, Inputs, Level 3 [Member]</t>
  </si>
  <si>
    <t>Certificates of Deposit [Member]</t>
  </si>
  <si>
    <t>[2]</t>
  </si>
  <si>
    <t>Certificates of Deposit [Member] | Fair Value, Inputs, Level 1 [Member]</t>
  </si>
  <si>
    <t>Certificates of Deposit [Member] | Fair Value, Inputs, Level 2 [Member]</t>
  </si>
  <si>
    <t>Certificates of Deposit [Member] | Fair Value, Inputs, Level 3 [Member]</t>
  </si>
  <si>
    <t>Included in available-for-sale investments on the balance sheet. The cost basis in the Company's investment in CCXI at June 30, 2019 and June 30, 2018 was $18.8 million.</t>
  </si>
  <si>
    <t>Included in available-for-sale investments on the balance sheet. The certificate of deposits have contractual maturity dates within one year.</t>
  </si>
  <si>
    <t>Note 5 - Fair Value Measurements - Liability Measured at Fair Value on a Recurring Basis Using Significant Unobservable Inputs (Details) - Contingent Consideration [Member] - Fair Value, Inputs, Level 3 [Member] - USD ($) $ in Millions</t>
  </si>
  <si>
    <t>Fair value at the beginning of period</t>
  </si>
  <si>
    <t>Purchase price contingent consideration (Note 4)</t>
  </si>
  <si>
    <t>Payments</t>
  </si>
  <si>
    <t>Change in fair value of contingent consideration</t>
  </si>
  <si>
    <t>Note 6 - Debt and Other Financing Arrangements (Details Textual) - USD ($) $ in Thousands</t>
  </si>
  <si>
    <t>Proceeds from Long-term Lines of Credit</t>
  </si>
  <si>
    <t>Credit Agreement [Member]</t>
  </si>
  <si>
    <t>Long-term Debt, Total</t>
  </si>
  <si>
    <t>Credit Agreement [Member] | Term Loan [Member]</t>
  </si>
  <si>
    <t>Debt Instrument, Face Amount</t>
  </si>
  <si>
    <t>Proceeds from Issuance of Long-term Debt, Total</t>
  </si>
  <si>
    <t>Revolving Credit Facility [Member] | Credit Agreement [Member]</t>
  </si>
  <si>
    <t>Line of Credit Facility, Maximum Borrowing Capacity</t>
  </si>
  <si>
    <t>Line of Credit Facility, Additional Borrowing Capacity</t>
  </si>
  <si>
    <t>Line of Credit Facility, Unused Capacity, Commitment Fee Percentage</t>
  </si>
  <si>
    <t>0.20%</t>
  </si>
  <si>
    <t>Line of Credit, Current</t>
  </si>
  <si>
    <t>Note 7 - Commitments and Contingencies (Details Textual) - USD ($) $ in Millions</t>
  </si>
  <si>
    <t>Operating Leases, Rent Expense, Net, Total</t>
  </si>
  <si>
    <t>Note 7 - Commitments and Contingencies - Aggregate Net Minimum Rental Commitments (Details) $ in Thousands</t>
  </si>
  <si>
    <t>Note 8 - Supplemental Equity and Accumulated Other Comprehensive Income (Loss) (Details Textual) - USD ($) $ / shares in Units, $ in Thousands</t>
  </si>
  <si>
    <t>Jun. 30, 2020</t>
  </si>
  <si>
    <t>Common Stock, Dividends, Per Share, Declared</t>
  </si>
  <si>
    <t>Stock Repurchased During Period, Shares</t>
  </si>
  <si>
    <t>Stock Repurchased During Period, Average Share Price</t>
  </si>
  <si>
    <t>Stockholders' Equity Attributable to Parent, Ending Balance</t>
  </si>
  <si>
    <t>Accumulated Other Comprehensive Income (Loss), Derivative Qualifying as Hedge, Excluded Component, Including Portion Attributable to Noncontrolling Interest [Member]</t>
  </si>
  <si>
    <t>Reclassification from AOCI, Current Period, Net of Tax, Attributable to Parent</t>
  </si>
  <si>
    <t>Forecast [Member]</t>
  </si>
  <si>
    <t>Note 8 - Supplemental Equity and Accumulated Other Comprehensive Income (Loss) - Changes in Accumulated Other Comprehensive Income (Loss), Net of Tax (Details) - USD ($) $ in Thousands</t>
  </si>
  <si>
    <t>Cumulative effect adjustment for adoption</t>
  </si>
  <si>
    <t>AOCI, Accumulated Gain (Loss), Debt Securities, Available-for-sale, Parent [Member]</t>
  </si>
  <si>
    <t>Other comprehensive income (loss) before reclassifications</t>
  </si>
  <si>
    <t>Amounts reclassified from accumulated other comprehensive loss to income</t>
  </si>
  <si>
    <t>AOCI, Accumulated Gain (Loss), Debt Securities, Available-for-sale, Parent [Member] | Accounting Standards Update 2018-02 [Member]</t>
  </si>
  <si>
    <t>AOCI, Accumulated Gain (Loss), Debt Securities, Available-for-sale, Parent [Member] | Accounting Standards Update 2016-01 [Member]</t>
  </si>
  <si>
    <t>Accumulated Foreign Currency Adjustment Attributable to Parent [Member]</t>
  </si>
  <si>
    <t>Accumulated Foreign Currency Adjustment Attributable to Parent [Member] | Accounting Standards Update 2018-02 [Member]</t>
  </si>
  <si>
    <t>Accumulated Foreign Currency Adjustment Attributable to Parent [Member] | Accounting Standards Update 2016-01 [Member]</t>
  </si>
  <si>
    <t>Accumulated Other Comprehensive Income (Loss), Derivative Qualifying as Hedge, Excluded Component, Including Portion Attributable to Noncontrolling Interest [Member] | Accounting Standards Update 2018-02 [Member]</t>
  </si>
  <si>
    <t>Accumulated Other Comprehensive Income (Loss), Derivative Qualifying as Hedge, Excluded Component, Including Portion Attributable to Noncontrolling Interest [Member] | Accounting Standards Update 2016-01 [Member]</t>
  </si>
  <si>
    <t>AOCI Attributable to Parent [Member] | Accounting Standards Update 2018-02 [Member]</t>
  </si>
  <si>
    <t>AOCI Attributable to Parent [Member] | Accounting Standards Update 2016-01 [Member]</t>
  </si>
  <si>
    <t>The gain (loss) on the forward starting interest rate swap will be reclassified into earnings beginning October 31, 2019. Approximately ($1,748) of the ($9,537) will be reclassified into earnings in the 12 months subsequent to June 30, 2019.</t>
  </si>
  <si>
    <t>See Note 1 for further information related to the adoption of ASU 2016-01 and 2018-02.</t>
  </si>
  <si>
    <t>Note 9 - Earnings Per Share (Details Textual) - shares shares in Millions</t>
  </si>
  <si>
    <t>Antidilutive Securities Excluded from Computation of Earnings Per Share, Amount</t>
  </si>
  <si>
    <t>Note 9 - Earnings Per Share - Shares Used in the Earnings Per Share Computations (Details) - USD ($) $ / shares in Units, shares in Thousands, $ in Thousands</t>
  </si>
  <si>
    <t>Mar. 31, 2019</t>
  </si>
  <si>
    <t>Sep. 30, 2018</t>
  </si>
  <si>
    <t>Mar. 31, 2018</t>
  </si>
  <si>
    <t>Dec. 31, 2017</t>
  </si>
  <si>
    <t>Sep. 30, 2017</t>
  </si>
  <si>
    <t>Income allocated to participating securities</t>
  </si>
  <si>
    <t>Income available to common shareholders</t>
  </si>
  <si>
    <t>Dilutive effect of stock options and restricted stock units (in shares)</t>
  </si>
  <si>
    <t>Note 10 - Share-based Compensation and Other Benefit Plans (Details Textual) - USD ($) $ / shares in Units, $ in Millions</t>
  </si>
  <si>
    <t>Share-based Compensation Arrangement by Share-based Payment Award, Options, Outstanding, Number, Ending Balance</t>
  </si>
  <si>
    <t>Share-based Payment Arrangement, Accelerated Cost</t>
  </si>
  <si>
    <t>Share-based Compensation Arrangement by Share-based Payment Award, Options, Grants in Period, Weighted Average Grant Date Fair Value</t>
  </si>
  <si>
    <t>Share-based Compensation Arrangement by Share-based Payment Award, Options, Exercises in Period, Intrinsic Value</t>
  </si>
  <si>
    <t>Share-based Compensation Arrangement by Share-based Payment Award, Options, Vested in Period, Fair Value</t>
  </si>
  <si>
    <t>Share-based Payment Arrangement, Expense, Tax Benefit</t>
  </si>
  <si>
    <t>Share-based Payment Arrangement, Nonvested Award, Cost Not yet Recognized, Amount, Total</t>
  </si>
  <si>
    <t>Share-based Compensation Arrangement by Share-based Payment Award, Non-vested, Forfeiture Rate</t>
  </si>
  <si>
    <t>3.00%</t>
  </si>
  <si>
    <t>Share-based Payment Arrangement, Nonvested Award, Cost Not yet Recognized, Period for Recognition</t>
  </si>
  <si>
    <t>US Profit Sharing and Savings Plan [Member]</t>
  </si>
  <si>
    <t>Defined Contribution Plan, Cost</t>
  </si>
  <si>
    <t>GB Profit Sharing and Savings Plan [Member]</t>
  </si>
  <si>
    <t>Selling, General and Administrative Expenses [Member]</t>
  </si>
  <si>
    <t>Share-based Payment Arrangement, Expense</t>
  </si>
  <si>
    <t>Restricted Stock [Member]</t>
  </si>
  <si>
    <t>Share-based Compensation Arrangement by Share-based Payment Award, Equity Instruments Other than Options, Vested in Period, Fair Value</t>
  </si>
  <si>
    <t>Restricted Stock Units (RSUs) [Member]</t>
  </si>
  <si>
    <t>Share-based Compensation Arrangement by Share-based Payment Award, Award Vesting Period</t>
  </si>
  <si>
    <t>Equity Incentive Plan 2010 [Member]</t>
  </si>
  <si>
    <t>Share-based Compensation Arrangement by Share-based Payment Award, Number of Shares Authorized</t>
  </si>
  <si>
    <t>Share-based Compensation Arrangement by Share-based Payment Award, Number of Shares Available for Grant</t>
  </si>
  <si>
    <t>Equity Incentive Plan 2010 [Member] | Maximum [Member]</t>
  </si>
  <si>
    <t>Share-based Compensation Arrangement by Share-based Payment Award, Expiration Period</t>
  </si>
  <si>
    <t>Nonqualified Stock Options Plan 1998 [Member]</t>
  </si>
  <si>
    <t>Employee Stock Purchase Plan 2014 [Member]</t>
  </si>
  <si>
    <t>Performance Incentive Programs [Member] | Executive Officer [Member]</t>
  </si>
  <si>
    <t>Salary and Wage, Officer, Excluding Cost of Good and Service Sold</t>
  </si>
  <si>
    <t>Share-based Compensation Arrangement by Share-based Payment Award, Options, Grants in Period, Net of Forfeitures, Total</t>
  </si>
  <si>
    <t>Performance Incentive Programs [Member] | Restricted Stock [Member] | Executive Officer [Member]</t>
  </si>
  <si>
    <t>Stock Issued During Period, Shares, Restricted Stock Award, Gross</t>
  </si>
  <si>
    <t>Performance Incentive Programs [Member] | Restricted Stock Units (RSUs) [Member] | Executive Officer [Member]</t>
  </si>
  <si>
    <t>Note 10 - Share-based Compensation and Other Benefit Plans - Assumptions Used in Black-Scholes Option-Pricing Model (Details)</t>
  </si>
  <si>
    <t>Dividend yield</t>
  </si>
  <si>
    <t>0.74%</t>
  </si>
  <si>
    <t>1.10%</t>
  </si>
  <si>
    <t>1.20%</t>
  </si>
  <si>
    <t>Expected lives (years) (Year)</t>
  </si>
  <si>
    <t>4 years 36 days</t>
  </si>
  <si>
    <t>4 years 255 days</t>
  </si>
  <si>
    <t>Expected volatility</t>
  </si>
  <si>
    <t>20.00%</t>
  </si>
  <si>
    <t>21.00%</t>
  </si>
  <si>
    <t>Risk-free interest rates</t>
  </si>
  <si>
    <t>2.50%</t>
  </si>
  <si>
    <t>1.70%</t>
  </si>
  <si>
    <t>1.00%</t>
  </si>
  <si>
    <t>23.00%</t>
  </si>
  <si>
    <t>24.00%</t>
  </si>
  <si>
    <t>2.80%</t>
  </si>
  <si>
    <t>1.90%</t>
  </si>
  <si>
    <t>Note 10 - Share-based Compensation and Other Benefit Plans - Stock Option Activity (Details) - USD ($) $ / shares in Units, shares in Thousands, $ in Millions</t>
  </si>
  <si>
    <t>Outstanding, shares (in shares)</t>
  </si>
  <si>
    <t>Outstanding, weighted average exercise price (in dollars per share)</t>
  </si>
  <si>
    <t>Granted, shares (in shares)</t>
  </si>
  <si>
    <t>Granted, weighted average exercise price (in dollars per share)</t>
  </si>
  <si>
    <t>Forfeited, shares (in shares)</t>
  </si>
  <si>
    <t>Forfeited, weighted average exercise price (in dollars per share)</t>
  </si>
  <si>
    <t>Exercised, shares (in shares)</t>
  </si>
  <si>
    <t>Exercised, weighted average exercise price (in dollars per share)</t>
  </si>
  <si>
    <t>Outstanding, aggregate intrinsic value</t>
  </si>
  <si>
    <t>Outstanding, weighted average contractual life (Year)</t>
  </si>
  <si>
    <t>4 years 164 days</t>
  </si>
  <si>
    <t>Exercisable, shares (in shares)</t>
  </si>
  <si>
    <t>Exercisable, weighted average exercise price (in dollars per share)</t>
  </si>
  <si>
    <t>Exercisable, aggregate intrinsic value</t>
  </si>
  <si>
    <t>Exercisable, weighted average contractual life (Year)</t>
  </si>
  <si>
    <t>3 years 120 days</t>
  </si>
  <si>
    <t>Note 10 - Share-based Compensation and Other Benefit Plans - Restricted Stock and Restricted Stock Units Activity (Details) - $ / shares shares in Thousands</t>
  </si>
  <si>
    <t>Balance, shares (in shares)</t>
  </si>
  <si>
    <t>Balance, weighted average exercise price (in dollars per share)</t>
  </si>
  <si>
    <t>Balance, weighted average contractual life (Year)</t>
  </si>
  <si>
    <t>5 years 321 days</t>
  </si>
  <si>
    <t>Vested, shares (in shares)</t>
  </si>
  <si>
    <t>Vested, weighted average exercise price (in dollars per share)</t>
  </si>
  <si>
    <t>5 years 62 days</t>
  </si>
  <si>
    <t>Note 11 - Income Taxes (Details Textual) - USD ($) $ in Thousands</t>
  </si>
  <si>
    <t>Effective Income Tax Rate Reconciliation, Percent, Total</t>
  </si>
  <si>
    <t>14.20%</t>
  </si>
  <si>
    <t>(0.20%)</t>
  </si>
  <si>
    <t>32.00%</t>
  </si>
  <si>
    <t>Income Tax Expense (Benefit), Discrete Tax Items</t>
  </si>
  <si>
    <t>Excess Tax Benefit from Share-based Compensation, Operating Activities</t>
  </si>
  <si>
    <t>Income Tax Expense (Benefit), Discrete Tax Items, Acquisitions</t>
  </si>
  <si>
    <t>Income Tax Expense (Benefit) Discrete Tax Items State Apportionments</t>
  </si>
  <si>
    <t>Effective Income Tax Rate Reconciliation, Tax Cuts and Jobs Act, Amount</t>
  </si>
  <si>
    <t>Income Tax Expense (Benefit), Continuing Operations, Adjustment of Deferred Tax (Asset) Liability</t>
  </si>
  <si>
    <t>Income Tax Expense (Benefit), Federal Translation Tax</t>
  </si>
  <si>
    <t>Income Tax Expense (Benefit), Stock Options Exercises</t>
  </si>
  <si>
    <t>Effective Income Tax Rate Reconciliation, Nondeductible Expense, Revaluation of Contingent Consideration</t>
  </si>
  <si>
    <t>Deferred Tax Assets, Valuation Allowance, Total</t>
  </si>
  <si>
    <t>Valuation Allowance, Deferred Tax Asset, Increase (Decrease), Amount</t>
  </si>
  <si>
    <t>Deferred Tax Assets, Net of Valuation Allowance, Total</t>
  </si>
  <si>
    <t>Undistributed Earnings of Foreign Subsidiaries</t>
  </si>
  <si>
    <t>Operating Loss Carryforwards [Member]</t>
  </si>
  <si>
    <t>Tax Credit Carryforwards [Member]</t>
  </si>
  <si>
    <t>Domestic Tax Authority [Member] | Internal Revenue Service (IRS) [Member]</t>
  </si>
  <si>
    <t>Operating Loss Carryforwards, Total</t>
  </si>
  <si>
    <t>Tax Credit Carryforward, Amount</t>
  </si>
  <si>
    <t>State and Local Jurisdiction [Member]</t>
  </si>
  <si>
    <t>Foreign Tax Authority [Member]</t>
  </si>
  <si>
    <t>Note 11 - Income Taxes - Components of Provision for Income Taxes (Details) - USD ($) $ in Thousands</t>
  </si>
  <si>
    <t>Domestic</t>
  </si>
  <si>
    <t>Foreign</t>
  </si>
  <si>
    <t>Federal</t>
  </si>
  <si>
    <t>State</t>
  </si>
  <si>
    <t>Total current tax provision</t>
  </si>
  <si>
    <t>Total deferred tax provision</t>
  </si>
  <si>
    <t>Total income tax provision</t>
  </si>
  <si>
    <t>Note 11 - Income Taxes - Reconciliation of Federal Tax Calculated at Statutory Rate (Details)</t>
  </si>
  <si>
    <t>Income tax expense at federal statutory rate</t>
  </si>
  <si>
    <t>28.10%</t>
  </si>
  <si>
    <t>35.00%</t>
  </si>
  <si>
    <t>State income taxes, net of federal benefit</t>
  </si>
  <si>
    <t>0.80%</t>
  </si>
  <si>
    <t>Qualified production activity deduction</t>
  </si>
  <si>
    <t>(2.40%)</t>
  </si>
  <si>
    <t>(3.40%)</t>
  </si>
  <si>
    <t>Research and development tax credit</t>
  </si>
  <si>
    <t>(1.60%)</t>
  </si>
  <si>
    <t>(1.40%)</t>
  </si>
  <si>
    <t>Contingent consideration adjustment</t>
  </si>
  <si>
    <t>(0.40%)</t>
  </si>
  <si>
    <t>3.30%</t>
  </si>
  <si>
    <t>4.10%</t>
  </si>
  <si>
    <t>Foreign tax rate differences</t>
  </si>
  <si>
    <t>(3.50%)</t>
  </si>
  <si>
    <t>(4.60%)</t>
  </si>
  <si>
    <t>Option exercises</t>
  </si>
  <si>
    <t>(5.80%)</t>
  </si>
  <si>
    <t>(1.80%)</t>
  </si>
  <si>
    <t>Domestic tax legislation changes</t>
  </si>
  <si>
    <t>(26.20%)</t>
  </si>
  <si>
    <t>State apportionment changes</t>
  </si>
  <si>
    <t>(2.30%)</t>
  </si>
  <si>
    <t>Other, net</t>
  </si>
  <si>
    <t>0.60%</t>
  </si>
  <si>
    <t>0.40%</t>
  </si>
  <si>
    <t>Effective tax rate</t>
  </si>
  <si>
    <t>Note 11 - Income Taxes - Temporary Differences Comprising Deferred Taxes on Consolidated Balance Sheets (Details) - USD ($) $ in Thousands</t>
  </si>
  <si>
    <t>Inventory</t>
  </si>
  <si>
    <t>Net operating loss carryovers</t>
  </si>
  <si>
    <t>Tax credit carryovers</t>
  </si>
  <si>
    <t>Excess tax basis in equity investments</t>
  </si>
  <si>
    <t>Deferred compensation</t>
  </si>
  <si>
    <t>Derivative - cash flow hedge</t>
  </si>
  <si>
    <t>Valuation allowance</t>
  </si>
  <si>
    <t>Deferred tax assets</t>
  </si>
  <si>
    <t>Net unrealized gain on available-for-sale investments</t>
  </si>
  <si>
    <t>Intangible asset amortization</t>
  </si>
  <si>
    <t>Depreciation</t>
  </si>
  <si>
    <t>Deferred tax liabilities</t>
  </si>
  <si>
    <t>Net deferred tax liabilities</t>
  </si>
  <si>
    <t>Note 11 - Income Taxes - Reconciliation of Unrecognized Tax Benefits (Details) - USD ($) $ in Thousands</t>
  </si>
  <si>
    <t>Additions due to acquisitions</t>
  </si>
  <si>
    <t>Additions for tax positions of current year</t>
  </si>
  <si>
    <t>Closure of tax years</t>
  </si>
  <si>
    <t>Tax reform</t>
  </si>
  <si>
    <t>Ending balances</t>
  </si>
  <si>
    <t>Note 12 - Segment Information (Details Textual)</t>
  </si>
  <si>
    <t>Number of Reportable Segments</t>
  </si>
  <si>
    <t>Customer Concentration Risk [Member] | Revenue, Segment Benchmark [Member] | Protein Sciences [Member]</t>
  </si>
  <si>
    <t>Number of Major Customers</t>
  </si>
  <si>
    <t>Customer Concentration Risk [Member] | Revenue, Segment Benchmark [Member] | Diagnostics and Genomics [Member]</t>
  </si>
  <si>
    <t>Note 12 - Segment Information - Financial Information Relating to Reportable Segments (Details) - USD ($)</t>
  </si>
  <si>
    <t>Costs recognized upon sale of acquired inventory</t>
  </si>
  <si>
    <t>Amortization of intangibles</t>
  </si>
  <si>
    <t>Restructuring costs</t>
  </si>
  <si>
    <t>Corporate general, selling and administrative expenses</t>
  </si>
  <si>
    <t>United States and Canada</t>
  </si>
  <si>
    <t>United States and Canada [Member]</t>
  </si>
  <si>
    <t>Europe [Member]</t>
  </si>
  <si>
    <t>Asia [Member]</t>
  </si>
  <si>
    <t>Protein Sciences [Member] | Consumables [Member]</t>
  </si>
  <si>
    <t>Diagnostics and Genomics [Member] | Consumables [Member]</t>
  </si>
  <si>
    <t>Operating Segments [Member]</t>
  </si>
  <si>
    <t>Operating Segments [Member] | Protein Sciences [Member]</t>
  </si>
  <si>
    <t>Operating Segments [Member] | Diagnostics and Genomics [Member]</t>
  </si>
  <si>
    <t>Intersegment Eliminations [Member]</t>
  </si>
  <si>
    <t>Segment Reconciling Items [Member]</t>
  </si>
  <si>
    <t>Acquisition related expenses</t>
  </si>
  <si>
    <t>Stock-based compensation</t>
  </si>
  <si>
    <t>Corporate, Non-Segment [Member]</t>
  </si>
  <si>
    <t>Note 13 - Quarterly Financial Data (Unaudited) - Quarterly Financial Information (Details) - USD ($) $ / shares in Units, shares in Thousands, $ in Thousand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7</v>
      </c>
    </row>
    <row r="12" spans="1:4">
      <c r="A12" s="4" t="s">
        <v>21</v>
      </c>
      <c r="B12" s="4" t="s">
        <v>22</v>
      </c>
    </row>
    <row r="13" spans="1:4">
      <c r="A13" s="4" t="s">
        <v>23</v>
      </c>
      <c r="B13" s="4" t="s">
        <v>22</v>
      </c>
    </row>
    <row r="14" spans="1:4">
      <c r="A14" s="4" t="s">
        <v>24</v>
      </c>
      <c r="C14" s="5" t="n">
        <v>38063504</v>
      </c>
    </row>
    <row r="15" spans="1:4">
      <c r="A15" s="4" t="s">
        <v>25</v>
      </c>
      <c r="D15" s="6" t="n">
        <v>5.5</v>
      </c>
    </row>
    <row r="16" spans="1:4">
      <c r="A16" s="4" t="s">
        <v>26</v>
      </c>
      <c r="B16" s="4" t="s">
        <v>22</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2</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8</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82</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82</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82</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82</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182</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82</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v>
      </c>
    </row>
    <row r="3" spans="1:2">
      <c r="A3" s="3" t="s">
        <v>182</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18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182</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v>
      </c>
      <c r="B1" s="2" t="s">
        <v>1</v>
      </c>
    </row>
    <row r="2" spans="1:4">
      <c r="B2" s="2" t="s">
        <v>2</v>
      </c>
      <c r="C2" s="2" t="s">
        <v>39</v>
      </c>
      <c r="D2" s="2" t="s">
        <v>40</v>
      </c>
    </row>
    <row r="3" spans="1:4">
      <c r="A3" s="4" t="s">
        <v>41</v>
      </c>
      <c r="B3" s="7" t="n">
        <v>714006</v>
      </c>
      <c r="C3" s="7" t="n">
        <v>642993</v>
      </c>
      <c r="D3" s="7" t="n">
        <v>563003</v>
      </c>
    </row>
    <row r="4" spans="1:4">
      <c r="A4" s="4" t="s">
        <v>42</v>
      </c>
      <c r="B4" s="5" t="n">
        <v>240515</v>
      </c>
      <c r="C4" s="5" t="n">
        <v>210850</v>
      </c>
      <c r="D4" s="5" t="n">
        <v>188462</v>
      </c>
    </row>
    <row r="5" spans="1:4">
      <c r="A5" s="4" t="s">
        <v>43</v>
      </c>
      <c r="B5" s="5" t="n">
        <v>473491</v>
      </c>
      <c r="C5" s="5" t="n">
        <v>432143</v>
      </c>
      <c r="D5" s="5" t="n">
        <v>374541</v>
      </c>
    </row>
    <row r="6" spans="1:4">
      <c r="A6" s="3" t="s">
        <v>44</v>
      </c>
    </row>
    <row r="7" spans="1:4">
      <c r="A7" s="4" t="s">
        <v>45</v>
      </c>
      <c r="B7" s="5" t="n">
        <v>264359</v>
      </c>
      <c r="C7" s="5" t="n">
        <v>240636</v>
      </c>
      <c r="D7" s="5" t="n">
        <v>200443</v>
      </c>
    </row>
    <row r="8" spans="1:4">
      <c r="A8" s="4" t="s">
        <v>46</v>
      </c>
      <c r="B8" s="5" t="n">
        <v>62413</v>
      </c>
      <c r="C8" s="5" t="n">
        <v>55329</v>
      </c>
      <c r="D8" s="5" t="n">
        <v>53514</v>
      </c>
    </row>
    <row r="9" spans="1:4">
      <c r="A9" s="4" t="s">
        <v>47</v>
      </c>
      <c r="B9" s="5" t="n">
        <v>326772</v>
      </c>
      <c r="C9" s="5" t="n">
        <v>295965</v>
      </c>
      <c r="D9" s="5" t="n">
        <v>253957</v>
      </c>
    </row>
    <row r="10" spans="1:4">
      <c r="A10" s="4" t="s">
        <v>48</v>
      </c>
      <c r="B10" s="5" t="n">
        <v>146719</v>
      </c>
      <c r="C10" s="5" t="n">
        <v>136178</v>
      </c>
      <c r="D10" s="5" t="n">
        <v>120584</v>
      </c>
    </row>
    <row r="11" spans="1:4">
      <c r="A11" s="3" t="s">
        <v>49</v>
      </c>
    </row>
    <row r="12" spans="1:4">
      <c r="A12" s="4" t="s">
        <v>50</v>
      </c>
      <c r="B12" s="5" t="n">
        <v>-21705</v>
      </c>
      <c r="C12" s="5" t="n">
        <v>-10188</v>
      </c>
      <c r="D12" s="5" t="n">
        <v>-7361</v>
      </c>
    </row>
    <row r="13" spans="1:4">
      <c r="A13" s="4" t="s">
        <v>51</v>
      </c>
      <c r="B13" s="5" t="n">
        <v>569</v>
      </c>
      <c r="C13" s="5" t="n">
        <v>409</v>
      </c>
      <c r="D13" s="5" t="n">
        <v>304</v>
      </c>
    </row>
    <row r="14" spans="1:4">
      <c r="A14" s="4" t="s">
        <v>52</v>
      </c>
      <c r="B14" s="5" t="n">
        <v>-13568</v>
      </c>
      <c r="C14" s="5" t="n">
        <v>-447</v>
      </c>
      <c r="D14" s="5" t="n">
        <v>-1566</v>
      </c>
    </row>
    <row r="15" spans="1:4">
      <c r="A15" s="4" t="s">
        <v>53</v>
      </c>
      <c r="B15" s="5" t="n">
        <v>-34704</v>
      </c>
      <c r="C15" s="5" t="n">
        <v>-10226</v>
      </c>
      <c r="D15" s="5" t="n">
        <v>-8623</v>
      </c>
    </row>
    <row r="16" spans="1:4">
      <c r="A16" s="4" t="s">
        <v>54</v>
      </c>
      <c r="B16" s="5" t="n">
        <v>112015</v>
      </c>
      <c r="C16" s="5" t="n">
        <v>125952</v>
      </c>
      <c r="D16" s="5" t="n">
        <v>111961</v>
      </c>
    </row>
    <row r="17" spans="1:4">
      <c r="A17" s="4" t="s">
        <v>55</v>
      </c>
      <c r="B17" s="5" t="n">
        <v>15942</v>
      </c>
      <c r="C17" s="5" t="n">
        <v>-198</v>
      </c>
      <c r="D17" s="5" t="n">
        <v>35875</v>
      </c>
    </row>
    <row r="18" spans="1:4">
      <c r="A18" s="4" t="s">
        <v>56</v>
      </c>
      <c r="B18" s="5" t="n">
        <v>96072</v>
      </c>
      <c r="C18" s="5" t="n">
        <v>126150</v>
      </c>
      <c r="D18" s="5" t="n">
        <v>76086</v>
      </c>
    </row>
    <row r="19" spans="1:4">
      <c r="A19" s="3" t="s">
        <v>57</v>
      </c>
    </row>
    <row r="20" spans="1:4">
      <c r="A20" s="4" t="s">
        <v>58</v>
      </c>
      <c r="B20" s="5" t="n">
        <v>-4487</v>
      </c>
      <c r="C20" s="5" t="n">
        <v>-1572</v>
      </c>
      <c r="D20" s="5" t="n">
        <v>-3061</v>
      </c>
    </row>
    <row r="21" spans="1:4">
      <c r="A21" s="4" t="s">
        <v>59</v>
      </c>
      <c r="B21" s="5" t="n">
        <v>-9537</v>
      </c>
    </row>
    <row r="22" spans="1:4">
      <c r="A22" s="4" t="s">
        <v>60</v>
      </c>
      <c r="B22" s="4" t="s">
        <v>61</v>
      </c>
      <c r="C22" s="5" t="n">
        <v>5693</v>
      </c>
      <c r="D22" s="5" t="n">
        <v>24531</v>
      </c>
    </row>
    <row r="23" spans="1:4">
      <c r="A23" s="4" t="s">
        <v>62</v>
      </c>
      <c r="B23" s="5" t="n">
        <v>-14024</v>
      </c>
      <c r="C23" s="5" t="n">
        <v>4121</v>
      </c>
      <c r="D23" s="5" t="n">
        <v>21470</v>
      </c>
    </row>
    <row r="24" spans="1:4">
      <c r="A24" s="4" t="s">
        <v>63</v>
      </c>
      <c r="B24" s="7" t="n">
        <v>82048</v>
      </c>
      <c r="C24" s="7" t="n">
        <v>130271</v>
      </c>
      <c r="D24" s="7" t="n">
        <v>97556</v>
      </c>
    </row>
    <row r="25" spans="1:4">
      <c r="A25" s="3" t="s">
        <v>64</v>
      </c>
    </row>
    <row r="26" spans="1:4">
      <c r="A26" s="4" t="s">
        <v>65</v>
      </c>
      <c r="B26" s="8" t="n">
        <v>2.54</v>
      </c>
      <c r="C26" s="8" t="n">
        <v>3.36</v>
      </c>
      <c r="D26" s="8" t="n">
        <v>2.04</v>
      </c>
    </row>
    <row r="27" spans="1:4">
      <c r="A27" s="4" t="s">
        <v>66</v>
      </c>
      <c r="B27" s="8" t="n">
        <v>2.47</v>
      </c>
      <c r="C27" s="8" t="n">
        <v>3.31</v>
      </c>
      <c r="D27" s="8" t="n">
        <v>2.03</v>
      </c>
    </row>
    <row r="28" spans="1:4">
      <c r="A28" s="3" t="s">
        <v>67</v>
      </c>
    </row>
    <row r="29" spans="1:4">
      <c r="A29" s="4" t="s">
        <v>68</v>
      </c>
      <c r="B29" s="5" t="n">
        <v>37781</v>
      </c>
      <c r="C29" s="5" t="n">
        <v>37476</v>
      </c>
      <c r="D29" s="5" t="n">
        <v>37313</v>
      </c>
    </row>
    <row r="30" spans="1:4">
      <c r="A30" s="4" t="s">
        <v>69</v>
      </c>
      <c r="B30" s="5" t="n">
        <v>38892</v>
      </c>
      <c r="C30" s="5" t="n">
        <v>38055</v>
      </c>
      <c r="D30" s="5" t="n">
        <v>375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182</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33"/>
  </cols>
  <sheetData>
    <row r="1" spans="1:2">
      <c r="A1" s="1" t="s">
        <v>221</v>
      </c>
      <c r="B1" s="2" t="s">
        <v>1</v>
      </c>
    </row>
    <row r="2" spans="1:2">
      <c r="B2" s="2" t="s">
        <v>2</v>
      </c>
    </row>
    <row r="3" spans="1:2">
      <c r="A3" s="3" t="s">
        <v>182</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265</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65</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65</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6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265</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65</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9</v>
      </c>
      <c r="D2" s="2" t="s">
        <v>40</v>
      </c>
    </row>
    <row r="3" spans="1:4">
      <c r="A3" s="4" t="s">
        <v>71</v>
      </c>
      <c r="B3" s="7" t="n">
        <v>2921</v>
      </c>
    </row>
    <row r="4" spans="1:4">
      <c r="A4" s="4" t="s">
        <v>72</v>
      </c>
      <c r="C4" s="7" t="n">
        <v>398</v>
      </c>
      <c r="D4" s="7" t="n">
        <v>-65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6</v>
      </c>
      <c r="B1" s="2" t="s">
        <v>1</v>
      </c>
    </row>
    <row r="2" spans="1:2">
      <c r="B2" s="2" t="s">
        <v>2</v>
      </c>
    </row>
    <row r="3" spans="1:2">
      <c r="A3" s="3" t="s">
        <v>265</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65</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65</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5</v>
      </c>
      <c r="B1" s="2" t="s">
        <v>1</v>
      </c>
    </row>
    <row r="2" spans="1:2">
      <c r="B2" s="2" t="s">
        <v>2</v>
      </c>
    </row>
    <row r="3" spans="1:2">
      <c r="A3" s="3" t="s">
        <v>265</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8</v>
      </c>
      <c r="B1" s="2" t="s">
        <v>1</v>
      </c>
    </row>
    <row r="2" spans="1:2">
      <c r="B2" s="2" t="s">
        <v>2</v>
      </c>
    </row>
    <row r="3" spans="1:2">
      <c r="A3" s="3" t="s">
        <v>265</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31</v>
      </c>
      <c r="B1" s="2" t="s">
        <v>332</v>
      </c>
      <c r="C1" s="2" t="s">
        <v>333</v>
      </c>
      <c r="D1" s="2" t="s">
        <v>1</v>
      </c>
    </row>
    <row r="2" spans="1:8">
      <c r="B2" s="2" t="s">
        <v>334</v>
      </c>
      <c r="C2" s="2" t="s">
        <v>334</v>
      </c>
      <c r="D2" s="2" t="s">
        <v>335</v>
      </c>
      <c r="E2" s="2" t="s">
        <v>336</v>
      </c>
      <c r="F2" s="2" t="s">
        <v>337</v>
      </c>
      <c r="G2" s="2" t="s">
        <v>338</v>
      </c>
      <c r="H2" s="2" t="s">
        <v>339</v>
      </c>
    </row>
    <row r="3" spans="1:8">
      <c r="A3" s="4" t="s">
        <v>340</v>
      </c>
      <c r="D3" s="7" t="n">
        <v>4100</v>
      </c>
      <c r="E3" s="7" t="n">
        <v>3800</v>
      </c>
      <c r="F3" s="7" t="n">
        <v>4500</v>
      </c>
    </row>
    <row r="4" spans="1:8">
      <c r="A4" s="4" t="s">
        <v>341</v>
      </c>
      <c r="D4" s="4" t="s">
        <v>342</v>
      </c>
    </row>
    <row r="5" spans="1:8">
      <c r="A5" s="4" t="s">
        <v>343</v>
      </c>
      <c r="D5" s="4" t="s">
        <v>344</v>
      </c>
    </row>
    <row r="6" spans="1:8">
      <c r="A6" s="4" t="s">
        <v>345</v>
      </c>
      <c r="D6" s="7" t="n">
        <v>0</v>
      </c>
      <c r="E6" s="5" t="n">
        <v>0</v>
      </c>
      <c r="F6" s="7" t="n">
        <v>0</v>
      </c>
    </row>
    <row r="7" spans="1:8">
      <c r="A7" s="4" t="s">
        <v>346</v>
      </c>
      <c r="D7" s="5" t="n">
        <v>1</v>
      </c>
    </row>
    <row r="8" spans="1:8">
      <c r="A8" s="4" t="s">
        <v>347</v>
      </c>
      <c r="D8" s="7" t="n">
        <v>0</v>
      </c>
    </row>
    <row r="9" spans="1:8">
      <c r="A9" s="4" t="s">
        <v>348</v>
      </c>
      <c r="D9" s="5" t="n">
        <v>38200</v>
      </c>
      <c r="E9" s="5" t="n">
        <v>54300</v>
      </c>
      <c r="H9" s="7" t="n">
        <v>54300</v>
      </c>
    </row>
    <row r="10" spans="1:8">
      <c r="A10" s="4" t="s">
        <v>349</v>
      </c>
      <c r="H10" s="5" t="n">
        <v>35400</v>
      </c>
    </row>
    <row r="11" spans="1:8">
      <c r="A11" s="4" t="s">
        <v>350</v>
      </c>
      <c r="D11" s="5" t="n">
        <v>4542</v>
      </c>
      <c r="E11" s="5" t="n">
        <v>8384</v>
      </c>
      <c r="H11" s="5" t="n">
        <v>8300</v>
      </c>
    </row>
    <row r="12" spans="1:8">
      <c r="A12" s="4" t="s">
        <v>351</v>
      </c>
      <c r="D12" s="5" t="n">
        <v>-83521</v>
      </c>
      <c r="E12" s="5" t="n">
        <v>-44814</v>
      </c>
    </row>
    <row r="13" spans="1:8">
      <c r="A13" s="4" t="s">
        <v>352</v>
      </c>
      <c r="D13" s="7" t="n">
        <v>931934</v>
      </c>
      <c r="E13" s="7" t="n">
        <v>876931</v>
      </c>
    </row>
    <row r="14" spans="1:8">
      <c r="A14" s="4" t="s">
        <v>353</v>
      </c>
    </row>
    <row r="15" spans="1:8">
      <c r="A15" s="4" t="s">
        <v>351</v>
      </c>
      <c r="H15" s="5" t="n">
        <v>-27100</v>
      </c>
    </row>
    <row r="16" spans="1:8">
      <c r="A16" s="4" t="s">
        <v>352</v>
      </c>
      <c r="H16" s="5" t="n">
        <v>27100</v>
      </c>
    </row>
    <row r="17" spans="1:8">
      <c r="A17" s="4" t="s">
        <v>354</v>
      </c>
    </row>
    <row r="18" spans="1:8">
      <c r="A18" s="4" t="s">
        <v>355</v>
      </c>
      <c r="B18" s="7" t="n">
        <v>12300</v>
      </c>
      <c r="C18" s="7" t="n">
        <v>2900</v>
      </c>
    </row>
    <row r="19" spans="1:8">
      <c r="A19" s="4" t="s">
        <v>356</v>
      </c>
    </row>
    <row r="20" spans="1:8">
      <c r="A20" s="4" t="s">
        <v>351</v>
      </c>
      <c r="H20" s="5" t="n">
        <v>2400</v>
      </c>
    </row>
    <row r="21" spans="1:8">
      <c r="A21" s="4" t="s">
        <v>352</v>
      </c>
      <c r="H21" s="7" t="n">
        <v>-2400</v>
      </c>
    </row>
    <row r="22" spans="1:8">
      <c r="A22" s="4" t="s">
        <v>357</v>
      </c>
    </row>
    <row r="23" spans="1:8">
      <c r="A23" s="4" t="s">
        <v>358</v>
      </c>
      <c r="G23" s="7" t="n">
        <v>82000</v>
      </c>
    </row>
    <row r="24" spans="1:8">
      <c r="A24" s="4" t="s">
        <v>359</v>
      </c>
      <c r="G24" s="7" t="n">
        <v>82000</v>
      </c>
    </row>
    <row r="25" spans="1:8">
      <c r="A25" s="4" t="s">
        <v>360</v>
      </c>
    </row>
    <row r="26" spans="1:8">
      <c r="A26" s="4" t="s">
        <v>361</v>
      </c>
      <c r="D26" s="4" t="s">
        <v>362</v>
      </c>
    </row>
    <row r="27" spans="1:8">
      <c r="A27" s="4" t="s">
        <v>363</v>
      </c>
    </row>
    <row r="28" spans="1:8">
      <c r="A28" s="4" t="s">
        <v>361</v>
      </c>
      <c r="D28" s="4" t="s">
        <v>364</v>
      </c>
    </row>
    <row r="29" spans="1:8">
      <c r="A29" s="4" t="s">
        <v>365</v>
      </c>
    </row>
    <row r="30" spans="1:8">
      <c r="A30" s="4" t="s">
        <v>366</v>
      </c>
      <c r="D30" s="4" t="s">
        <v>367</v>
      </c>
    </row>
    <row r="31" spans="1:8">
      <c r="A31" s="4" t="s">
        <v>368</v>
      </c>
    </row>
    <row r="32" spans="1:8">
      <c r="A32" s="4" t="s">
        <v>366</v>
      </c>
      <c r="D32" s="4" t="s">
        <v>369</v>
      </c>
    </row>
    <row r="33" spans="1:8">
      <c r="A33" s="4" t="s">
        <v>370</v>
      </c>
    </row>
    <row r="34" spans="1:8">
      <c r="A34" s="4" t="s">
        <v>366</v>
      </c>
      <c r="D34" s="4" t="s">
        <v>369</v>
      </c>
    </row>
    <row r="35" spans="1:8">
      <c r="A35" s="4" t="s">
        <v>371</v>
      </c>
    </row>
    <row r="36" spans="1:8">
      <c r="A36" s="4" t="s">
        <v>366</v>
      </c>
      <c r="D36" s="4" t="s">
        <v>372</v>
      </c>
    </row>
  </sheetData>
  <mergeCells count="2">
    <mergeCell ref="A1:A2"/>
    <mergeCell ref="D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374</v>
      </c>
      <c r="C1" s="2" t="s">
        <v>39</v>
      </c>
    </row>
    <row r="2" spans="1:3">
      <c r="A2" s="4" t="s">
        <v>375</v>
      </c>
      <c r="C2" s="7" t="n">
        <v>594</v>
      </c>
    </row>
    <row r="3" spans="1:3">
      <c r="A3" s="4" t="s">
        <v>120</v>
      </c>
    </row>
    <row r="4" spans="1:3">
      <c r="A4" s="4" t="s">
        <v>375</v>
      </c>
      <c r="B4" s="7" t="n">
        <v>24780</v>
      </c>
      <c r="C4" s="7" t="n">
        <v>25276</v>
      </c>
    </row>
    <row r="5" spans="1:3">
      <c r="A5" s="4" t="s">
        <v>376</v>
      </c>
    </row>
    <row r="6" spans="1:3">
      <c r="A6" s="4" t="s">
        <v>375</v>
      </c>
      <c r="B6" s="5" t="n">
        <v>98</v>
      </c>
    </row>
    <row r="7" spans="1:3">
      <c r="A7" s="4" t="s">
        <v>377</v>
      </c>
    </row>
    <row r="8" spans="1:3">
      <c r="A8" s="4" t="s">
        <v>375</v>
      </c>
      <c r="B8" s="5" t="n">
        <v>27053</v>
      </c>
    </row>
    <row r="9" spans="1:3">
      <c r="A9" s="4" t="s">
        <v>378</v>
      </c>
    </row>
    <row r="10" spans="1:3">
      <c r="A10" s="4" t="s">
        <v>375</v>
      </c>
      <c r="B10" s="7" t="n">
        <v>-23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79</v>
      </c>
      <c r="B1" s="2" t="s">
        <v>1</v>
      </c>
    </row>
    <row r="2" spans="1:3">
      <c r="B2" s="2" t="s">
        <v>2</v>
      </c>
      <c r="C2" s="2" t="s">
        <v>39</v>
      </c>
    </row>
    <row r="3" spans="1:3">
      <c r="A3" s="4" t="s">
        <v>380</v>
      </c>
      <c r="B3" s="6" t="n">
        <v>10.4</v>
      </c>
      <c r="C3" s="6" t="n">
        <v>9.300000000000001</v>
      </c>
    </row>
    <row r="4" spans="1:3">
      <c r="A4" s="4" t="s">
        <v>381</v>
      </c>
      <c r="B4" s="7" t="n">
        <v>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9</v>
      </c>
      <c r="D2" s="2" t="s">
        <v>40</v>
      </c>
    </row>
    <row r="3" spans="1:4">
      <c r="A3" s="4" t="s">
        <v>383</v>
      </c>
      <c r="B3" s="7" t="n">
        <v>714006</v>
      </c>
      <c r="C3" s="7" t="n">
        <v>642993</v>
      </c>
      <c r="D3" s="7" t="n">
        <v>563003</v>
      </c>
    </row>
    <row r="4" spans="1:4">
      <c r="A4" s="4" t="s">
        <v>384</v>
      </c>
    </row>
    <row r="5" spans="1:4">
      <c r="A5" s="4" t="s">
        <v>383</v>
      </c>
      <c r="B5" s="5" t="n">
        <v>391191</v>
      </c>
      <c r="C5" s="5" t="n">
        <v>346293</v>
      </c>
      <c r="D5" s="5" t="n">
        <v>313195</v>
      </c>
    </row>
    <row r="6" spans="1:4">
      <c r="A6" s="4" t="s">
        <v>385</v>
      </c>
    </row>
    <row r="7" spans="1:4">
      <c r="A7" s="4" t="s">
        <v>383</v>
      </c>
      <c r="B7" s="5" t="n">
        <v>155821</v>
      </c>
      <c r="C7" s="5" t="n">
        <v>148599</v>
      </c>
      <c r="D7" s="5" t="n">
        <v>125126</v>
      </c>
    </row>
    <row r="8" spans="1:4">
      <c r="A8" s="4" t="s">
        <v>386</v>
      </c>
    </row>
    <row r="9" spans="1:4">
      <c r="A9" s="4" t="s">
        <v>383</v>
      </c>
      <c r="B9" s="5" t="n">
        <v>34975</v>
      </c>
      <c r="C9" s="5" t="n">
        <v>33704</v>
      </c>
      <c r="D9" s="5" t="n">
        <v>28401</v>
      </c>
    </row>
    <row r="10" spans="1:4">
      <c r="A10" s="4" t="s">
        <v>387</v>
      </c>
    </row>
    <row r="11" spans="1:4">
      <c r="A11" s="4" t="s">
        <v>383</v>
      </c>
      <c r="B11" s="5" t="n">
        <v>52913</v>
      </c>
      <c r="C11" s="5" t="n">
        <v>48392</v>
      </c>
      <c r="D11" s="5" t="n">
        <v>41463</v>
      </c>
    </row>
    <row r="12" spans="1:4">
      <c r="A12" s="4" t="s">
        <v>388</v>
      </c>
    </row>
    <row r="13" spans="1:4">
      <c r="A13" s="4" t="s">
        <v>383</v>
      </c>
      <c r="B13" s="5" t="n">
        <v>57799</v>
      </c>
      <c r="C13" s="5" t="n">
        <v>47950</v>
      </c>
      <c r="D13" s="5" t="n">
        <v>39078</v>
      </c>
    </row>
    <row r="14" spans="1:4">
      <c r="A14" s="4" t="s">
        <v>389</v>
      </c>
    </row>
    <row r="15" spans="1:4">
      <c r="A15" s="4" t="s">
        <v>383</v>
      </c>
      <c r="B15" s="5" t="n">
        <v>21307</v>
      </c>
      <c r="C15" s="5" t="n">
        <v>18055</v>
      </c>
      <c r="D15" s="5" t="n">
        <v>15740</v>
      </c>
    </row>
    <row r="16" spans="1:4">
      <c r="A16" s="4" t="s">
        <v>390</v>
      </c>
    </row>
    <row r="17" spans="1:4">
      <c r="A17" s="4" t="s">
        <v>383</v>
      </c>
      <c r="B17" s="5" t="n">
        <v>588979</v>
      </c>
      <c r="C17" s="5" t="n">
        <v>534738</v>
      </c>
      <c r="D17" s="5" t="n">
        <v>476541</v>
      </c>
    </row>
    <row r="18" spans="1:4">
      <c r="A18" s="4" t="s">
        <v>391</v>
      </c>
    </row>
    <row r="19" spans="1:4">
      <c r="A19" s="4" t="s">
        <v>383</v>
      </c>
      <c r="B19" s="5" t="n">
        <v>67538</v>
      </c>
      <c r="C19" s="5" t="n">
        <v>61784</v>
      </c>
      <c r="D19" s="5" t="n">
        <v>47751</v>
      </c>
    </row>
    <row r="20" spans="1:4">
      <c r="A20" s="4" t="s">
        <v>392</v>
      </c>
    </row>
    <row r="21" spans="1:4">
      <c r="A21" s="4" t="s">
        <v>383</v>
      </c>
      <c r="B21" s="5" t="n">
        <v>38050</v>
      </c>
      <c r="C21" s="5" t="n">
        <v>34137</v>
      </c>
      <c r="D21" s="5" t="n">
        <v>23652</v>
      </c>
    </row>
    <row r="22" spans="1:4">
      <c r="A22" s="4" t="s">
        <v>393</v>
      </c>
    </row>
    <row r="23" spans="1:4">
      <c r="A23" s="4" t="s">
        <v>383</v>
      </c>
      <c r="B23" s="5" t="n">
        <v>694567</v>
      </c>
      <c r="C23" s="5" t="n">
        <v>630659</v>
      </c>
      <c r="D23" s="5" t="n">
        <v>547944</v>
      </c>
    </row>
    <row r="24" spans="1:4">
      <c r="A24" s="4" t="s">
        <v>394</v>
      </c>
    </row>
    <row r="25" spans="1:4">
      <c r="A25" s="4" t="s">
        <v>383</v>
      </c>
      <c r="B25" s="7" t="n">
        <v>19439</v>
      </c>
      <c r="C25" s="7" t="n">
        <v>12334</v>
      </c>
      <c r="D25" s="7" t="n">
        <v>1505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5</v>
      </c>
      <c r="B1" s="2" t="s">
        <v>1</v>
      </c>
    </row>
    <row r="2" spans="1:5">
      <c r="B2" s="2" t="s">
        <v>2</v>
      </c>
      <c r="C2" s="2" t="s">
        <v>39</v>
      </c>
      <c r="D2" s="2" t="s">
        <v>40</v>
      </c>
      <c r="E2" s="2" t="s">
        <v>374</v>
      </c>
    </row>
    <row r="3" spans="1:5">
      <c r="A3" s="4" t="s">
        <v>348</v>
      </c>
      <c r="B3" s="7" t="n">
        <v>38200</v>
      </c>
      <c r="C3" s="7" t="n">
        <v>54300</v>
      </c>
      <c r="E3" s="7" t="n">
        <v>54300</v>
      </c>
    </row>
    <row r="4" spans="1:5">
      <c r="A4" s="4" t="s">
        <v>396</v>
      </c>
      <c r="B4" s="5" t="n">
        <v>58715</v>
      </c>
      <c r="C4" s="5" t="n">
        <v>47076</v>
      </c>
    </row>
    <row r="5" spans="1:5">
      <c r="A5" s="4" t="s">
        <v>397</v>
      </c>
      <c r="B5" s="5" t="n">
        <v>5668</v>
      </c>
      <c r="C5" s="5" t="n">
        <v>5266</v>
      </c>
    </row>
    <row r="6" spans="1:5">
      <c r="A6" s="4" t="s">
        <v>398</v>
      </c>
    </row>
    <row r="7" spans="1:5">
      <c r="A7" s="4" t="s">
        <v>396</v>
      </c>
      <c r="B7" s="5" t="n">
        <v>33300</v>
      </c>
      <c r="C7" s="5" t="n">
        <v>25300</v>
      </c>
      <c r="D7" s="7" t="n">
        <v>23100</v>
      </c>
    </row>
    <row r="8" spans="1:5">
      <c r="A8" s="4" t="s">
        <v>399</v>
      </c>
    </row>
    <row r="9" spans="1:5">
      <c r="A9" s="4" t="s">
        <v>396</v>
      </c>
      <c r="B9" s="5" t="n">
        <v>25400</v>
      </c>
      <c r="C9" s="5" t="n">
        <v>21600</v>
      </c>
      <c r="D9" s="7" t="n">
        <v>21300</v>
      </c>
    </row>
    <row r="10" spans="1:5">
      <c r="A10" s="4" t="s">
        <v>400</v>
      </c>
    </row>
    <row r="11" spans="1:5">
      <c r="A11" s="4" t="s">
        <v>401</v>
      </c>
      <c r="B11" s="5" t="n">
        <v>3239</v>
      </c>
    </row>
    <row r="12" spans="1:5">
      <c r="A12" s="4" t="s">
        <v>402</v>
      </c>
    </row>
    <row r="13" spans="1:5">
      <c r="A13" s="4" t="s">
        <v>403</v>
      </c>
      <c r="B13" s="5" t="n">
        <v>-16100</v>
      </c>
    </row>
    <row r="14" spans="1:5">
      <c r="A14" s="4" t="s">
        <v>404</v>
      </c>
      <c r="B14" s="7" t="n">
        <v>18800</v>
      </c>
      <c r="C14" s="7" t="n">
        <v>18800</v>
      </c>
    </row>
    <row r="15" spans="1:5">
      <c r="A15" s="4" t="s">
        <v>402</v>
      </c>
    </row>
    <row r="16" spans="1:5">
      <c r="A16" s="4" t="s">
        <v>405</v>
      </c>
      <c r="B16" s="8" t="n">
        <v>9.300000000000001</v>
      </c>
      <c r="C16" s="8" t="n">
        <v>13.1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9</v>
      </c>
    </row>
    <row r="2" spans="1:3">
      <c r="A2" s="3" t="s">
        <v>74</v>
      </c>
    </row>
    <row r="3" spans="1:3">
      <c r="A3" s="4" t="s">
        <v>75</v>
      </c>
      <c r="B3" s="7" t="n">
        <v>100886</v>
      </c>
      <c r="C3" s="7" t="n">
        <v>121990</v>
      </c>
    </row>
    <row r="4" spans="1:3">
      <c r="A4" s="4" t="s">
        <v>76</v>
      </c>
      <c r="B4" s="5" t="n">
        <v>65147</v>
      </c>
      <c r="C4" s="5" t="n">
        <v>59764</v>
      </c>
    </row>
    <row r="5" spans="1:3">
      <c r="A5" s="4" t="s">
        <v>77</v>
      </c>
      <c r="B5" s="5" t="n">
        <v>137466</v>
      </c>
      <c r="C5" s="5" t="n">
        <v>120296</v>
      </c>
    </row>
    <row r="6" spans="1:3">
      <c r="A6" s="4" t="s">
        <v>78</v>
      </c>
      <c r="B6" s="5" t="n">
        <v>91050</v>
      </c>
      <c r="C6" s="5" t="n">
        <v>85648</v>
      </c>
    </row>
    <row r="7" spans="1:3">
      <c r="A7" s="4" t="s">
        <v>79</v>
      </c>
      <c r="B7" s="5" t="n">
        <v>18058</v>
      </c>
      <c r="C7" s="5" t="n">
        <v>10668</v>
      </c>
    </row>
    <row r="8" spans="1:3">
      <c r="A8" s="4" t="s">
        <v>80</v>
      </c>
      <c r="B8" s="5" t="n">
        <v>412607</v>
      </c>
      <c r="C8" s="5" t="n">
        <v>398366</v>
      </c>
    </row>
    <row r="9" spans="1:3">
      <c r="A9" s="4" t="s">
        <v>81</v>
      </c>
      <c r="B9" s="5" t="n">
        <v>154039</v>
      </c>
      <c r="C9" s="5" t="n">
        <v>145348</v>
      </c>
    </row>
    <row r="10" spans="1:3">
      <c r="A10" s="4" t="s">
        <v>82</v>
      </c>
      <c r="B10" s="5" t="n">
        <v>732667</v>
      </c>
      <c r="C10" s="5" t="n">
        <v>597890</v>
      </c>
    </row>
    <row r="11" spans="1:3">
      <c r="A11" s="4" t="s">
        <v>83</v>
      </c>
      <c r="B11" s="5" t="n">
        <v>579429</v>
      </c>
      <c r="C11" s="5" t="n">
        <v>446332</v>
      </c>
    </row>
    <row r="12" spans="1:3">
      <c r="A12" s="4" t="s">
        <v>84</v>
      </c>
      <c r="B12" s="5" t="n">
        <v>5668</v>
      </c>
      <c r="C12" s="5" t="n">
        <v>5266</v>
      </c>
    </row>
    <row r="13" spans="1:3">
      <c r="A13" s="4" t="s">
        <v>85</v>
      </c>
      <c r="B13" s="5" t="n">
        <v>1884410</v>
      </c>
      <c r="C13" s="5" t="n">
        <v>1593202</v>
      </c>
    </row>
    <row r="14" spans="1:3">
      <c r="A14" s="3" t="s">
        <v>86</v>
      </c>
    </row>
    <row r="15" spans="1:3">
      <c r="A15" s="4" t="s">
        <v>87</v>
      </c>
      <c r="B15" s="5" t="n">
        <v>16210</v>
      </c>
      <c r="C15" s="5" t="n">
        <v>18452</v>
      </c>
    </row>
    <row r="16" spans="1:3">
      <c r="A16" s="4" t="s">
        <v>88</v>
      </c>
      <c r="B16" s="5" t="n">
        <v>28638</v>
      </c>
      <c r="C16" s="5" t="n">
        <v>23710</v>
      </c>
    </row>
    <row r="17" spans="1:3">
      <c r="A17" s="4" t="s">
        <v>89</v>
      </c>
      <c r="B17" s="5" t="n">
        <v>26389</v>
      </c>
      <c r="C17" s="5" t="n">
        <v>20361</v>
      </c>
    </row>
    <row r="18" spans="1:3">
      <c r="A18" s="4" t="s">
        <v>90</v>
      </c>
      <c r="B18" s="5" t="n">
        <v>9084</v>
      </c>
      <c r="C18" s="5" t="n">
        <v>8109</v>
      </c>
    </row>
    <row r="19" spans="1:3">
      <c r="A19" s="4" t="s">
        <v>91</v>
      </c>
      <c r="B19" s="5" t="n">
        <v>5764</v>
      </c>
      <c r="C19" s="5" t="n">
        <v>8878</v>
      </c>
    </row>
    <row r="20" spans="1:3">
      <c r="A20" s="4" t="s">
        <v>92</v>
      </c>
      <c r="B20" s="5" t="n">
        <v>3400</v>
      </c>
      <c r="C20" s="4" t="s">
        <v>61</v>
      </c>
    </row>
    <row r="21" spans="1:3">
      <c r="A21" s="4" t="s">
        <v>93</v>
      </c>
      <c r="B21" s="5" t="n">
        <v>12500</v>
      </c>
      <c r="C21" s="4" t="s">
        <v>61</v>
      </c>
    </row>
    <row r="22" spans="1:3">
      <c r="A22" s="4" t="s">
        <v>94</v>
      </c>
      <c r="B22" s="5" t="n">
        <v>101985</v>
      </c>
      <c r="C22" s="5" t="n">
        <v>79510</v>
      </c>
    </row>
    <row r="23" spans="1:3">
      <c r="A23" s="4" t="s">
        <v>95</v>
      </c>
      <c r="B23" s="5" t="n">
        <v>89754</v>
      </c>
      <c r="C23" s="5" t="n">
        <v>86293</v>
      </c>
    </row>
    <row r="24" spans="1:3">
      <c r="A24" s="4" t="s">
        <v>96</v>
      </c>
      <c r="B24" s="5" t="n">
        <v>492660</v>
      </c>
      <c r="C24" s="5" t="n">
        <v>339000</v>
      </c>
    </row>
    <row r="25" spans="1:3">
      <c r="A25" s="4" t="s">
        <v>97</v>
      </c>
      <c r="B25" s="5" t="n">
        <v>9200</v>
      </c>
      <c r="C25" s="4" t="s">
        <v>61</v>
      </c>
    </row>
    <row r="26" spans="1:3">
      <c r="A26" s="4" t="s">
        <v>98</v>
      </c>
      <c r="B26" s="5" t="n">
        <v>25222</v>
      </c>
      <c r="C26" s="5" t="n">
        <v>9338</v>
      </c>
    </row>
    <row r="27" spans="1:3">
      <c r="A27" s="3" t="s">
        <v>99</v>
      </c>
    </row>
    <row r="28" spans="1:3">
      <c r="A28" s="4" t="s">
        <v>100</v>
      </c>
      <c r="B28" s="4" t="s">
        <v>61</v>
      </c>
      <c r="C28" s="4" t="s">
        <v>61</v>
      </c>
    </row>
    <row r="29" spans="1:3">
      <c r="A29" s="4" t="s">
        <v>101</v>
      </c>
      <c r="B29" s="5" t="n">
        <v>379</v>
      </c>
      <c r="C29" s="5" t="n">
        <v>376</v>
      </c>
    </row>
    <row r="30" spans="1:3">
      <c r="A30" s="4" t="s">
        <v>102</v>
      </c>
      <c r="B30" s="5" t="n">
        <v>316797</v>
      </c>
      <c r="C30" s="5" t="n">
        <v>246568</v>
      </c>
    </row>
    <row r="31" spans="1:3">
      <c r="A31" s="4" t="s">
        <v>103</v>
      </c>
      <c r="B31" s="5" t="n">
        <v>931934</v>
      </c>
      <c r="C31" s="5" t="n">
        <v>876931</v>
      </c>
    </row>
    <row r="32" spans="1:3">
      <c r="A32" s="4" t="s">
        <v>104</v>
      </c>
      <c r="B32" s="5" t="n">
        <v>-83521</v>
      </c>
      <c r="C32" s="5" t="n">
        <v>-44814</v>
      </c>
    </row>
    <row r="33" spans="1:3">
      <c r="A33" s="4" t="s">
        <v>105</v>
      </c>
      <c r="B33" s="5" t="n">
        <v>1165589</v>
      </c>
      <c r="C33" s="5" t="n">
        <v>1079061</v>
      </c>
    </row>
    <row r="34" spans="1:3">
      <c r="A34" s="4" t="s">
        <v>106</v>
      </c>
      <c r="B34" s="7" t="n">
        <v>1884410</v>
      </c>
      <c r="C34" s="7" t="n">
        <v>159320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6</v>
      </c>
      <c r="C1" s="2" t="s">
        <v>2</v>
      </c>
      <c r="D1" s="2" t="s">
        <v>39</v>
      </c>
    </row>
    <row r="2" spans="1:4">
      <c r="A2" s="4" t="s">
        <v>407</v>
      </c>
      <c r="C2" s="7" t="n">
        <v>40913</v>
      </c>
      <c r="D2" s="7" t="n">
        <v>30956</v>
      </c>
    </row>
    <row r="3" spans="1:4">
      <c r="A3" s="4" t="s">
        <v>408</v>
      </c>
      <c r="B3" s="4" t="s">
        <v>409</v>
      </c>
      <c r="C3" s="5" t="n">
        <v>53376</v>
      </c>
      <c r="D3" s="5" t="n">
        <v>54692</v>
      </c>
    </row>
    <row r="4" spans="1:4">
      <c r="A4" s="4" t="s">
        <v>410</v>
      </c>
      <c r="C4" s="7" t="n">
        <v>94289</v>
      </c>
      <c r="D4" s="7" t="n">
        <v>85648</v>
      </c>
    </row>
    <row r="5" spans="1:4"/>
    <row r="6" spans="1:4">
      <c r="A6" s="4" t="s">
        <v>409</v>
      </c>
      <c r="B6" s="4" t="s">
        <v>411</v>
      </c>
    </row>
  </sheetData>
  <mergeCells count="3">
    <mergeCell ref="A1:B1"/>
    <mergeCell ref="A5:C5"/>
    <mergeCell ref="B6:C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9</v>
      </c>
    </row>
    <row r="2" spans="1:3">
      <c r="A2" s="4" t="s">
        <v>413</v>
      </c>
      <c r="B2" s="7" t="n">
        <v>306317</v>
      </c>
      <c r="C2" s="7" t="n">
        <v>284800</v>
      </c>
    </row>
    <row r="3" spans="1:3">
      <c r="A3" s="4" t="s">
        <v>414</v>
      </c>
      <c r="B3" s="5" t="n">
        <v>-152278</v>
      </c>
      <c r="C3" s="5" t="n">
        <v>-139452</v>
      </c>
    </row>
    <row r="4" spans="1:3">
      <c r="A4" s="4" t="s">
        <v>81</v>
      </c>
      <c r="B4" s="5" t="n">
        <v>154039</v>
      </c>
      <c r="C4" s="5" t="n">
        <v>145348</v>
      </c>
    </row>
    <row r="5" spans="1:3">
      <c r="A5" s="4" t="s">
        <v>415</v>
      </c>
    </row>
    <row r="6" spans="1:3">
      <c r="A6" s="4" t="s">
        <v>413</v>
      </c>
      <c r="B6" s="5" t="n">
        <v>7065</v>
      </c>
      <c r="C6" s="5" t="n">
        <v>7065</v>
      </c>
    </row>
    <row r="7" spans="1:3">
      <c r="A7" s="4" t="s">
        <v>416</v>
      </c>
    </row>
    <row r="8" spans="1:3">
      <c r="A8" s="4" t="s">
        <v>413</v>
      </c>
      <c r="B8" s="5" t="n">
        <v>175019</v>
      </c>
      <c r="C8" s="5" t="n">
        <v>170110</v>
      </c>
    </row>
    <row r="9" spans="1:3">
      <c r="A9" s="4" t="s">
        <v>417</v>
      </c>
    </row>
    <row r="10" spans="1:3">
      <c r="A10" s="4" t="s">
        <v>413</v>
      </c>
      <c r="B10" s="7" t="n">
        <v>124233</v>
      </c>
      <c r="C10" s="7" t="n">
        <v>1076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9</v>
      </c>
      <c r="D2" s="2" t="s">
        <v>40</v>
      </c>
    </row>
    <row r="3" spans="1:4">
      <c r="A3" s="4" t="s">
        <v>419</v>
      </c>
      <c r="B3" s="7" t="n">
        <v>799428</v>
      </c>
      <c r="C3" s="7" t="n">
        <v>608540</v>
      </c>
    </row>
    <row r="4" spans="1:4">
      <c r="A4" s="4" t="s">
        <v>420</v>
      </c>
      <c r="B4" s="5" t="n">
        <v>-219999</v>
      </c>
      <c r="C4" s="5" t="n">
        <v>-162208</v>
      </c>
    </row>
    <row r="5" spans="1:4">
      <c r="A5" s="4" t="s">
        <v>421</v>
      </c>
      <c r="B5" s="7" t="n">
        <v>579429</v>
      </c>
      <c r="C5" s="5" t="n">
        <v>446332</v>
      </c>
      <c r="D5" s="7" t="n">
        <v>452042</v>
      </c>
    </row>
    <row r="6" spans="1:4">
      <c r="A6" s="4" t="s">
        <v>360</v>
      </c>
    </row>
    <row r="7" spans="1:4">
      <c r="A7" s="4" t="s">
        <v>361</v>
      </c>
      <c r="B7" s="4" t="s">
        <v>362</v>
      </c>
    </row>
    <row r="8" spans="1:4">
      <c r="A8" s="4" t="s">
        <v>363</v>
      </c>
    </row>
    <row r="9" spans="1:4">
      <c r="A9" s="4" t="s">
        <v>361</v>
      </c>
      <c r="B9" s="4" t="s">
        <v>364</v>
      </c>
    </row>
    <row r="10" spans="1:4">
      <c r="A10" s="4" t="s">
        <v>422</v>
      </c>
    </row>
    <row r="11" spans="1:4">
      <c r="A11" s="4" t="s">
        <v>419</v>
      </c>
      <c r="B11" s="7" t="n">
        <v>435679</v>
      </c>
      <c r="C11" s="5" t="n">
        <v>305303</v>
      </c>
    </row>
    <row r="12" spans="1:4">
      <c r="A12" s="4" t="s">
        <v>423</v>
      </c>
    </row>
    <row r="13" spans="1:4">
      <c r="A13" s="4" t="s">
        <v>361</v>
      </c>
      <c r="B13" s="4" t="s">
        <v>424</v>
      </c>
    </row>
    <row r="14" spans="1:4">
      <c r="A14" s="4" t="s">
        <v>425</v>
      </c>
    </row>
    <row r="15" spans="1:4">
      <c r="A15" s="4" t="s">
        <v>361</v>
      </c>
      <c r="B15" s="4" t="s">
        <v>426</v>
      </c>
    </row>
    <row r="16" spans="1:4">
      <c r="A16" s="4" t="s">
        <v>427</v>
      </c>
    </row>
    <row r="17" spans="1:4">
      <c r="A17" s="4" t="s">
        <v>419</v>
      </c>
      <c r="B17" s="7" t="n">
        <v>147296</v>
      </c>
      <c r="C17" s="5" t="n">
        <v>89608</v>
      </c>
    </row>
    <row r="18" spans="1:4">
      <c r="A18" s="4" t="s">
        <v>428</v>
      </c>
    </row>
    <row r="19" spans="1:4">
      <c r="A19" s="4" t="s">
        <v>361</v>
      </c>
      <c r="B19" s="4" t="s">
        <v>429</v>
      </c>
    </row>
    <row r="20" spans="1:4">
      <c r="A20" s="4" t="s">
        <v>430</v>
      </c>
    </row>
    <row r="21" spans="1:4">
      <c r="A21" s="4" t="s">
        <v>361</v>
      </c>
      <c r="B21" s="4" t="s">
        <v>364</v>
      </c>
    </row>
    <row r="22" spans="1:4">
      <c r="A22" s="4" t="s">
        <v>431</v>
      </c>
    </row>
    <row r="23" spans="1:4">
      <c r="A23" s="4" t="s">
        <v>419</v>
      </c>
      <c r="B23" s="7" t="n">
        <v>214320</v>
      </c>
      <c r="C23" s="5" t="n">
        <v>212228</v>
      </c>
    </row>
    <row r="24" spans="1:4">
      <c r="A24" s="4" t="s">
        <v>432</v>
      </c>
    </row>
    <row r="25" spans="1:4">
      <c r="A25" s="4" t="s">
        <v>361</v>
      </c>
      <c r="B25" s="4" t="s">
        <v>433</v>
      </c>
    </row>
    <row r="26" spans="1:4">
      <c r="A26" s="4" t="s">
        <v>434</v>
      </c>
    </row>
    <row r="27" spans="1:4">
      <c r="A27" s="4" t="s">
        <v>361</v>
      </c>
      <c r="B27" s="4" t="s">
        <v>435</v>
      </c>
    </row>
    <row r="28" spans="1:4">
      <c r="A28" s="4" t="s">
        <v>436</v>
      </c>
    </row>
    <row r="29" spans="1:4">
      <c r="A29" s="4" t="s">
        <v>361</v>
      </c>
      <c r="B29" s="4" t="s">
        <v>437</v>
      </c>
    </row>
    <row r="30" spans="1:4">
      <c r="A30" s="4" t="s">
        <v>419</v>
      </c>
      <c r="B30" s="7" t="n">
        <v>2133</v>
      </c>
      <c r="C30" s="7" t="n">
        <v>1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9</v>
      </c>
    </row>
    <row r="3" spans="1:3">
      <c r="A3" s="4" t="s">
        <v>439</v>
      </c>
      <c r="B3" s="7" t="n">
        <v>446332</v>
      </c>
      <c r="C3" s="7" t="n">
        <v>452042</v>
      </c>
    </row>
    <row r="4" spans="1:3">
      <c r="A4" s="4" t="s">
        <v>440</v>
      </c>
      <c r="B4" s="5" t="n">
        <v>191956</v>
      </c>
      <c r="C4" s="5" t="n">
        <v>40673</v>
      </c>
    </row>
    <row r="5" spans="1:3">
      <c r="A5" s="4" t="s">
        <v>441</v>
      </c>
      <c r="B5" s="5" t="n">
        <v>633</v>
      </c>
      <c r="C5" s="5" t="n">
        <v>908</v>
      </c>
    </row>
    <row r="6" spans="1:3">
      <c r="A6" s="4" t="s">
        <v>442</v>
      </c>
      <c r="B6" s="5" t="n">
        <v>-58715</v>
      </c>
      <c r="C6" s="5" t="n">
        <v>-47076</v>
      </c>
    </row>
    <row r="7" spans="1:3">
      <c r="A7" s="4" t="s">
        <v>443</v>
      </c>
      <c r="B7" s="5" t="n">
        <v>-777</v>
      </c>
      <c r="C7" s="5" t="n">
        <v>-215</v>
      </c>
    </row>
    <row r="8" spans="1:3">
      <c r="A8" s="4" t="s">
        <v>444</v>
      </c>
      <c r="B8" s="7" t="n">
        <v>579429</v>
      </c>
      <c r="C8" s="7" t="n">
        <v>4463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335</v>
      </c>
    </row>
    <row r="2" spans="1:2">
      <c r="A2" s="4" t="s">
        <v>446</v>
      </c>
      <c r="B2" s="7" t="n">
        <v>59905</v>
      </c>
    </row>
    <row r="3" spans="1:2">
      <c r="A3" s="4" t="s">
        <v>447</v>
      </c>
      <c r="B3" s="5" t="n">
        <v>59557</v>
      </c>
    </row>
    <row r="4" spans="1:2">
      <c r="A4" s="4" t="s">
        <v>448</v>
      </c>
      <c r="B4" s="5" t="n">
        <v>57905</v>
      </c>
    </row>
    <row r="5" spans="1:2">
      <c r="A5" s="4" t="s">
        <v>449</v>
      </c>
      <c r="B5" s="5" t="n">
        <v>56031</v>
      </c>
    </row>
    <row r="6" spans="1:2">
      <c r="A6" s="4" t="s">
        <v>450</v>
      </c>
      <c r="B6" s="5" t="n">
        <v>53464</v>
      </c>
    </row>
    <row r="7" spans="1:2">
      <c r="A7" s="4" t="s">
        <v>451</v>
      </c>
      <c r="B7" s="5" t="n">
        <v>292567</v>
      </c>
    </row>
    <row r="8" spans="1:2">
      <c r="A8" s="4" t="s">
        <v>122</v>
      </c>
      <c r="B8" s="7" t="n">
        <v>5794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9</v>
      </c>
    </row>
    <row r="3" spans="1:3">
      <c r="A3" s="4" t="s">
        <v>453</v>
      </c>
      <c r="B3" s="7" t="n">
        <v>597890</v>
      </c>
      <c r="C3" s="7" t="n">
        <v>579026</v>
      </c>
    </row>
    <row r="4" spans="1:3">
      <c r="A4" s="4" t="s">
        <v>440</v>
      </c>
      <c r="B4" s="5" t="n">
        <v>136301</v>
      </c>
      <c r="C4" s="5" t="n">
        <v>19096</v>
      </c>
    </row>
    <row r="5" spans="1:3">
      <c r="A5" s="4" t="s">
        <v>443</v>
      </c>
      <c r="B5" s="5" t="n">
        <v>-1524</v>
      </c>
      <c r="C5" s="5" t="n">
        <v>-232</v>
      </c>
    </row>
    <row r="6" spans="1:3">
      <c r="A6" s="4" t="s">
        <v>453</v>
      </c>
      <c r="B6" s="5" t="n">
        <v>732667</v>
      </c>
      <c r="C6" s="5" t="n">
        <v>597890</v>
      </c>
    </row>
    <row r="7" spans="1:3">
      <c r="A7" s="4" t="s">
        <v>454</v>
      </c>
    </row>
    <row r="8" spans="1:3">
      <c r="A8" s="4" t="s">
        <v>453</v>
      </c>
      <c r="B8" s="5" t="n">
        <v>347918</v>
      </c>
      <c r="C8" s="5" t="n">
        <v>331789</v>
      </c>
    </row>
    <row r="9" spans="1:3">
      <c r="A9" s="4" t="s">
        <v>440</v>
      </c>
      <c r="B9" s="5" t="n">
        <v>30939</v>
      </c>
      <c r="C9" s="5" t="n">
        <v>16186</v>
      </c>
    </row>
    <row r="10" spans="1:3">
      <c r="A10" s="4" t="s">
        <v>443</v>
      </c>
      <c r="B10" s="5" t="n">
        <v>-1450</v>
      </c>
      <c r="C10" s="5" t="n">
        <v>-56</v>
      </c>
    </row>
    <row r="11" spans="1:3">
      <c r="A11" s="4" t="s">
        <v>453</v>
      </c>
      <c r="B11" s="5" t="n">
        <v>377407</v>
      </c>
      <c r="C11" s="5" t="n">
        <v>347918</v>
      </c>
    </row>
    <row r="12" spans="1:3">
      <c r="A12" s="4" t="s">
        <v>455</v>
      </c>
    </row>
    <row r="13" spans="1:3">
      <c r="A13" s="4" t="s">
        <v>453</v>
      </c>
      <c r="B13" s="5" t="n">
        <v>249972</v>
      </c>
      <c r="C13" s="5" t="n">
        <v>247237</v>
      </c>
    </row>
    <row r="14" spans="1:3">
      <c r="A14" s="4" t="s">
        <v>440</v>
      </c>
      <c r="B14" s="5" t="n">
        <v>105362</v>
      </c>
      <c r="C14" s="5" t="n">
        <v>2910</v>
      </c>
    </row>
    <row r="15" spans="1:3">
      <c r="A15" s="4" t="s">
        <v>443</v>
      </c>
      <c r="B15" s="5" t="n">
        <v>-74</v>
      </c>
      <c r="C15" s="5" t="n">
        <v>-176</v>
      </c>
    </row>
    <row r="16" spans="1:3">
      <c r="A16" s="4" t="s">
        <v>453</v>
      </c>
      <c r="B16" s="7" t="n">
        <v>355260</v>
      </c>
      <c r="C16" s="7" t="n">
        <v>2499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9</v>
      </c>
    </row>
    <row r="2" spans="1:3">
      <c r="A2" s="4" t="s">
        <v>457</v>
      </c>
      <c r="B2" s="4" t="s">
        <v>61</v>
      </c>
      <c r="C2" s="7" t="n">
        <v>2606</v>
      </c>
    </row>
    <row r="3" spans="1:3">
      <c r="A3" s="4" t="s">
        <v>458</v>
      </c>
      <c r="B3" s="5" t="n">
        <v>5668</v>
      </c>
      <c r="C3" s="5" t="n">
        <v>2660</v>
      </c>
    </row>
    <row r="4" spans="1:3">
      <c r="A4" s="4" t="s">
        <v>459</v>
      </c>
      <c r="B4" s="7" t="n">
        <v>5668</v>
      </c>
      <c r="C4" s="7" t="n">
        <v>52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60</v>
      </c>
      <c r="C1" s="2" t="s">
        <v>1</v>
      </c>
    </row>
    <row r="2" spans="1:5">
      <c r="C2" s="2" t="s">
        <v>2</v>
      </c>
      <c r="D2" s="2" t="s">
        <v>39</v>
      </c>
      <c r="E2" s="2" t="s">
        <v>40</v>
      </c>
    </row>
    <row r="3" spans="1:5">
      <c r="A3" s="4" t="s">
        <v>461</v>
      </c>
      <c r="C3" s="7" t="n">
        <v>36814</v>
      </c>
      <c r="D3" s="7" t="n">
        <v>35076</v>
      </c>
      <c r="E3" s="7" t="n">
        <v>42900</v>
      </c>
    </row>
    <row r="4" spans="1:5">
      <c r="A4" s="4" t="s">
        <v>462</v>
      </c>
      <c r="C4" s="5" t="n">
        <v>21497</v>
      </c>
      <c r="D4" s="5" t="n">
        <v>9844</v>
      </c>
      <c r="E4" s="5" t="n">
        <v>7452</v>
      </c>
    </row>
    <row r="5" spans="1:5">
      <c r="A5" s="4" t="s">
        <v>463</v>
      </c>
      <c r="B5" s="4" t="s">
        <v>409</v>
      </c>
      <c r="C5" s="7" t="n">
        <v>12600</v>
      </c>
      <c r="D5" s="7" t="n">
        <v>1396</v>
      </c>
      <c r="E5" s="7" t="n">
        <v>32856</v>
      </c>
    </row>
    <row r="6" spans="1:5"/>
    <row r="7" spans="1:5">
      <c r="A7" s="4" t="s">
        <v>409</v>
      </c>
      <c r="B7" s="4" t="s">
        <v>464</v>
      </c>
    </row>
  </sheetData>
  <mergeCells count="4">
    <mergeCell ref="A1:B2"/>
    <mergeCell ref="C1:E1"/>
    <mergeCell ref="A6:D6"/>
    <mergeCell ref="B7:D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Q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65</v>
      </c>
      <c r="B1" s="2" t="s">
        <v>2</v>
      </c>
      <c r="C1" s="2" t="s">
        <v>466</v>
      </c>
      <c r="D1" s="2" t="s">
        <v>467</v>
      </c>
      <c r="E1" s="2" t="s">
        <v>468</v>
      </c>
      <c r="F1" s="2" t="s">
        <v>469</v>
      </c>
      <c r="G1" s="2" t="s">
        <v>470</v>
      </c>
      <c r="H1" s="2" t="s">
        <v>471</v>
      </c>
      <c r="I1" s="2" t="s">
        <v>472</v>
      </c>
      <c r="J1" s="2" t="s">
        <v>473</v>
      </c>
      <c r="K1" s="2" t="s">
        <v>2</v>
      </c>
      <c r="L1" s="2" t="s">
        <v>2</v>
      </c>
      <c r="M1" s="2" t="s">
        <v>2</v>
      </c>
      <c r="N1" s="2" t="s">
        <v>2</v>
      </c>
      <c r="O1" s="2" t="s">
        <v>2</v>
      </c>
      <c r="P1" s="2" t="s">
        <v>39</v>
      </c>
      <c r="Q1" s="2" t="s">
        <v>40</v>
      </c>
    </row>
    <row r="2" spans="1:17">
      <c r="A2" s="4" t="s">
        <v>474</v>
      </c>
      <c r="M2" s="7" t="n">
        <v>289492</v>
      </c>
      <c r="P2" s="7" t="n">
        <v>67851</v>
      </c>
      <c r="Q2" s="7" t="n">
        <v>253785</v>
      </c>
    </row>
    <row r="3" spans="1:17">
      <c r="A3" s="4" t="s">
        <v>475</v>
      </c>
      <c r="M3" s="4" t="s">
        <v>61</v>
      </c>
      <c r="P3" s="5" t="n">
        <v>-26600</v>
      </c>
      <c r="Q3" s="7" t="n">
        <v>-11800</v>
      </c>
    </row>
    <row r="4" spans="1:17">
      <c r="A4" s="4" t="s">
        <v>476</v>
      </c>
      <c r="B4" s="7" t="n">
        <v>12600</v>
      </c>
      <c r="K4" s="7" t="n">
        <v>12600</v>
      </c>
      <c r="L4" s="7" t="n">
        <v>12600</v>
      </c>
      <c r="M4" s="5" t="n">
        <v>12600</v>
      </c>
      <c r="N4" s="7" t="n">
        <v>12600</v>
      </c>
      <c r="O4" s="7" t="n">
        <v>12600</v>
      </c>
      <c r="P4" s="4" t="s">
        <v>61</v>
      </c>
    </row>
    <row r="5" spans="1:17">
      <c r="A5" s="4" t="s">
        <v>477</v>
      </c>
    </row>
    <row r="6" spans="1:17">
      <c r="A6" s="4" t="s">
        <v>474</v>
      </c>
      <c r="E6" s="7" t="n">
        <v>20404</v>
      </c>
      <c r="O6" s="5" t="n">
        <v>20462</v>
      </c>
    </row>
    <row r="7" spans="1:17">
      <c r="A7" s="4" t="s">
        <v>478</v>
      </c>
      <c r="B7" s="5" t="n">
        <v>51000</v>
      </c>
      <c r="E7" s="5" t="n">
        <v>51000</v>
      </c>
      <c r="K7" s="5" t="n">
        <v>51000</v>
      </c>
      <c r="L7" s="5" t="n">
        <v>51000</v>
      </c>
      <c r="M7" s="5" t="n">
        <v>51000</v>
      </c>
      <c r="N7" s="5" t="n">
        <v>51000</v>
      </c>
      <c r="O7" s="5" t="n">
        <v>51000</v>
      </c>
    </row>
    <row r="8" spans="1:17">
      <c r="A8" s="4" t="s">
        <v>479</v>
      </c>
      <c r="E8" s="5" t="n">
        <v>0</v>
      </c>
    </row>
    <row r="9" spans="1:17">
      <c r="A9" s="4" t="s">
        <v>480</v>
      </c>
      <c r="N9" s="5" t="n">
        <v>4700</v>
      </c>
      <c r="O9" s="5" t="n">
        <v>4691</v>
      </c>
    </row>
    <row r="10" spans="1:17">
      <c r="A10" s="4" t="s">
        <v>481</v>
      </c>
      <c r="B10" s="5" t="n">
        <v>12256</v>
      </c>
      <c r="E10" s="5" t="n">
        <v>20000</v>
      </c>
      <c r="K10" s="5" t="n">
        <v>12256</v>
      </c>
      <c r="L10" s="5" t="n">
        <v>12256</v>
      </c>
      <c r="M10" s="5" t="n">
        <v>12256</v>
      </c>
      <c r="N10" s="5" t="n">
        <v>12256</v>
      </c>
      <c r="O10" s="5" t="n">
        <v>12256</v>
      </c>
    </row>
    <row r="11" spans="1:17">
      <c r="A11" s="4" t="s">
        <v>482</v>
      </c>
      <c r="O11" s="5" t="n">
        <v>-7744</v>
      </c>
    </row>
    <row r="12" spans="1:17">
      <c r="A12" s="4" t="s">
        <v>483</v>
      </c>
      <c r="E12" s="5" t="n">
        <v>25604</v>
      </c>
      <c r="O12" s="5" t="n">
        <v>25762</v>
      </c>
    </row>
    <row r="13" spans="1:17">
      <c r="A13" s="4" t="s">
        <v>484</v>
      </c>
      <c r="E13" s="7" t="n">
        <v>5200</v>
      </c>
      <c r="O13" s="5" t="n">
        <v>5300</v>
      </c>
    </row>
    <row r="14" spans="1:17">
      <c r="A14" s="4" t="s">
        <v>485</v>
      </c>
    </row>
    <row r="15" spans="1:17">
      <c r="A15" s="4" t="s">
        <v>361</v>
      </c>
      <c r="E15" s="4" t="s">
        <v>486</v>
      </c>
    </row>
    <row r="16" spans="1:17">
      <c r="A16" s="4" t="s">
        <v>487</v>
      </c>
    </row>
    <row r="17" spans="1:17">
      <c r="A17" s="4" t="s">
        <v>474</v>
      </c>
      <c r="B17" s="5" t="n">
        <v>251623</v>
      </c>
      <c r="D17" s="7" t="n">
        <v>251825</v>
      </c>
      <c r="K17" s="5" t="n">
        <v>251600</v>
      </c>
    </row>
    <row r="18" spans="1:17">
      <c r="A18" s="4" t="s">
        <v>478</v>
      </c>
      <c r="B18" s="5" t="n">
        <v>325000</v>
      </c>
      <c r="D18" s="5" t="n">
        <v>325000</v>
      </c>
      <c r="K18" s="5" t="n">
        <v>325000</v>
      </c>
      <c r="L18" s="5" t="n">
        <v>325000</v>
      </c>
      <c r="M18" s="7" t="n">
        <v>325000</v>
      </c>
      <c r="N18" s="5" t="n">
        <v>325000</v>
      </c>
      <c r="O18" s="5" t="n">
        <v>325000</v>
      </c>
    </row>
    <row r="19" spans="1:17">
      <c r="A19" s="4" t="s">
        <v>479</v>
      </c>
      <c r="D19" s="5" t="n">
        <v>0</v>
      </c>
    </row>
    <row r="20" spans="1:17">
      <c r="A20" s="4" t="s">
        <v>480</v>
      </c>
      <c r="L20" s="5" t="n">
        <v>8770</v>
      </c>
    </row>
    <row r="21" spans="1:17">
      <c r="A21" s="4" t="s">
        <v>475</v>
      </c>
      <c r="L21" s="5" t="n">
        <v>2000</v>
      </c>
    </row>
    <row r="22" spans="1:17">
      <c r="A22" s="4" t="s">
        <v>483</v>
      </c>
      <c r="D22" s="5" t="n">
        <v>253625</v>
      </c>
      <c r="L22" s="5" t="n">
        <v>255423</v>
      </c>
    </row>
    <row r="23" spans="1:17">
      <c r="A23" s="4" t="s">
        <v>484</v>
      </c>
      <c r="D23" s="5" t="n">
        <v>1800</v>
      </c>
      <c r="L23" s="5" t="n">
        <v>3800</v>
      </c>
    </row>
    <row r="24" spans="1:17">
      <c r="A24" s="4" t="s">
        <v>488</v>
      </c>
    </row>
    <row r="25" spans="1:17">
      <c r="A25" s="4" t="s">
        <v>478</v>
      </c>
      <c r="D25" s="5" t="n">
        <v>250000</v>
      </c>
    </row>
    <row r="26" spans="1:17">
      <c r="A26" s="4" t="s">
        <v>489</v>
      </c>
    </row>
    <row r="27" spans="1:17">
      <c r="A27" s="4" t="s">
        <v>478</v>
      </c>
      <c r="D27" s="5" t="n">
        <v>45000</v>
      </c>
    </row>
    <row r="28" spans="1:17">
      <c r="A28" s="4" t="s">
        <v>490</v>
      </c>
    </row>
    <row r="29" spans="1:17">
      <c r="A29" s="4" t="s">
        <v>478</v>
      </c>
      <c r="D29" s="5" t="n">
        <v>30000</v>
      </c>
    </row>
    <row r="30" spans="1:17">
      <c r="A30" s="4" t="s">
        <v>491</v>
      </c>
    </row>
    <row r="31" spans="1:17">
      <c r="A31" s="4" t="s">
        <v>361</v>
      </c>
      <c r="M31" s="4" t="s">
        <v>426</v>
      </c>
    </row>
    <row r="32" spans="1:17">
      <c r="A32" s="4" t="s">
        <v>481</v>
      </c>
      <c r="D32" s="5" t="n">
        <v>180000</v>
      </c>
    </row>
    <row r="33" spans="1:17">
      <c r="A33" s="4" t="s">
        <v>492</v>
      </c>
    </row>
    <row r="34" spans="1:17">
      <c r="A34" s="4" t="s">
        <v>361</v>
      </c>
      <c r="M34" s="4" t="s">
        <v>426</v>
      </c>
    </row>
    <row r="35" spans="1:17">
      <c r="A35" s="4" t="s">
        <v>481</v>
      </c>
      <c r="B35" s="5" t="n">
        <v>58000</v>
      </c>
      <c r="D35" s="4" t="s">
        <v>61</v>
      </c>
      <c r="K35" s="5" t="n">
        <v>58000</v>
      </c>
      <c r="L35" s="5" t="n">
        <v>58000</v>
      </c>
      <c r="M35" s="7" t="n">
        <v>58000</v>
      </c>
      <c r="N35" s="5" t="n">
        <v>58000</v>
      </c>
      <c r="O35" s="5" t="n">
        <v>58000</v>
      </c>
    </row>
    <row r="36" spans="1:17">
      <c r="A36" s="4" t="s">
        <v>482</v>
      </c>
      <c r="L36" s="5" t="n">
        <v>58000</v>
      </c>
    </row>
    <row r="37" spans="1:17">
      <c r="A37" s="4" t="s">
        <v>493</v>
      </c>
    </row>
    <row r="38" spans="1:17">
      <c r="A38" s="4" t="s">
        <v>481</v>
      </c>
      <c r="B38" s="5" t="n">
        <v>105000</v>
      </c>
      <c r="K38" s="5" t="n">
        <v>105000</v>
      </c>
      <c r="L38" s="5" t="n">
        <v>105000</v>
      </c>
      <c r="M38" s="7" t="n">
        <v>105000</v>
      </c>
      <c r="N38" s="5" t="n">
        <v>105000</v>
      </c>
      <c r="O38" s="5" t="n">
        <v>105000</v>
      </c>
    </row>
    <row r="39" spans="1:17">
      <c r="A39" s="4" t="s">
        <v>482</v>
      </c>
      <c r="L39" s="5" t="n">
        <v>-75000</v>
      </c>
    </row>
    <row r="40" spans="1:17">
      <c r="A40" s="4" t="s">
        <v>494</v>
      </c>
    </row>
    <row r="41" spans="1:17">
      <c r="A41" s="4" t="s">
        <v>361</v>
      </c>
      <c r="M41" s="4" t="s">
        <v>486</v>
      </c>
    </row>
    <row r="42" spans="1:17">
      <c r="A42" s="4" t="s">
        <v>481</v>
      </c>
      <c r="B42" s="5" t="n">
        <v>2300</v>
      </c>
      <c r="D42" s="4" t="s">
        <v>61</v>
      </c>
      <c r="K42" s="5" t="n">
        <v>2300</v>
      </c>
      <c r="L42" s="5" t="n">
        <v>2300</v>
      </c>
      <c r="M42" s="7" t="n">
        <v>2300</v>
      </c>
      <c r="N42" s="5" t="n">
        <v>2300</v>
      </c>
      <c r="O42" s="5" t="n">
        <v>2300</v>
      </c>
    </row>
    <row r="43" spans="1:17">
      <c r="A43" s="4" t="s">
        <v>482</v>
      </c>
      <c r="L43" s="5" t="n">
        <v>2300</v>
      </c>
    </row>
    <row r="44" spans="1:17">
      <c r="A44" s="4" t="s">
        <v>495</v>
      </c>
    </row>
    <row r="45" spans="1:17">
      <c r="A45" s="4" t="s">
        <v>474</v>
      </c>
      <c r="C45" s="7" t="n">
        <v>17448</v>
      </c>
    </row>
    <row r="46" spans="1:17">
      <c r="A46" s="4" t="s">
        <v>478</v>
      </c>
      <c r="B46" s="7" t="n">
        <v>38000</v>
      </c>
      <c r="C46" s="5" t="n">
        <v>38000</v>
      </c>
      <c r="K46" s="7" t="n">
        <v>38000</v>
      </c>
      <c r="L46" s="7" t="n">
        <v>38000</v>
      </c>
      <c r="M46" s="5" t="n">
        <v>38000</v>
      </c>
      <c r="N46" s="7" t="n">
        <v>38000</v>
      </c>
      <c r="O46" s="7" t="n">
        <v>38000</v>
      </c>
    </row>
    <row r="47" spans="1:17">
      <c r="A47" s="4" t="s">
        <v>479</v>
      </c>
      <c r="C47" s="5" t="n">
        <v>0</v>
      </c>
    </row>
    <row r="48" spans="1:17">
      <c r="A48" s="4" t="s">
        <v>496</v>
      </c>
      <c r="C48" s="5" t="n">
        <v>1400</v>
      </c>
    </row>
    <row r="49" spans="1:17">
      <c r="A49" s="4" t="s">
        <v>497</v>
      </c>
      <c r="C49" s="5" t="n">
        <v>3700</v>
      </c>
    </row>
    <row r="50" spans="1:17">
      <c r="A50" s="4" t="s">
        <v>484</v>
      </c>
      <c r="C50" s="7" t="n">
        <v>5500</v>
      </c>
    </row>
    <row r="51" spans="1:17">
      <c r="A51" s="4" t="s">
        <v>498</v>
      </c>
    </row>
    <row r="52" spans="1:17">
      <c r="A52" s="4" t="s">
        <v>361</v>
      </c>
      <c r="C52" s="4" t="s">
        <v>486</v>
      </c>
    </row>
    <row r="53" spans="1:17">
      <c r="A53" s="4" t="s">
        <v>481</v>
      </c>
      <c r="C53" s="7" t="n">
        <v>14000</v>
      </c>
    </row>
    <row r="54" spans="1:17">
      <c r="A54" s="4" t="s">
        <v>499</v>
      </c>
    </row>
    <row r="55" spans="1:17">
      <c r="A55" s="4" t="s">
        <v>481</v>
      </c>
      <c r="C55" s="7" t="n">
        <v>400</v>
      </c>
    </row>
    <row r="56" spans="1:17">
      <c r="A56" s="4" t="s">
        <v>500</v>
      </c>
    </row>
    <row r="57" spans="1:17">
      <c r="A57" s="4" t="s">
        <v>474</v>
      </c>
      <c r="H57" s="7" t="n">
        <v>10600</v>
      </c>
      <c r="M57" s="5" t="n">
        <v>10644</v>
      </c>
    </row>
    <row r="58" spans="1:17">
      <c r="A58" s="4" t="s">
        <v>479</v>
      </c>
      <c r="H58" s="7" t="n">
        <v>0</v>
      </c>
    </row>
    <row r="59" spans="1:17">
      <c r="A59" s="4" t="s">
        <v>483</v>
      </c>
      <c r="M59" s="5" t="n">
        <v>10644</v>
      </c>
    </row>
    <row r="60" spans="1:17">
      <c r="A60" s="4" t="s">
        <v>484</v>
      </c>
      <c r="M60" s="4" t="s">
        <v>61</v>
      </c>
    </row>
    <row r="61" spans="1:17">
      <c r="A61" s="4" t="s">
        <v>501</v>
      </c>
    </row>
    <row r="62" spans="1:17">
      <c r="A62" s="4" t="s">
        <v>474</v>
      </c>
      <c r="M62" s="5" t="n">
        <v>51274</v>
      </c>
    </row>
    <row r="63" spans="1:17">
      <c r="A63" s="4" t="s">
        <v>479</v>
      </c>
      <c r="G63" s="7" t="n">
        <v>0</v>
      </c>
    </row>
    <row r="64" spans="1:17">
      <c r="A64" s="4" t="s">
        <v>483</v>
      </c>
      <c r="G64" s="7" t="n">
        <v>51300</v>
      </c>
      <c r="M64" s="5" t="n">
        <v>51274</v>
      </c>
    </row>
    <row r="65" spans="1:17">
      <c r="A65" s="4" t="s">
        <v>484</v>
      </c>
      <c r="M65" s="4" t="s">
        <v>61</v>
      </c>
    </row>
    <row r="66" spans="1:17">
      <c r="A66" s="4" t="s">
        <v>502</v>
      </c>
    </row>
    <row r="67" spans="1:17">
      <c r="A67" s="4" t="s">
        <v>361</v>
      </c>
      <c r="G67" s="4" t="s">
        <v>503</v>
      </c>
    </row>
    <row r="68" spans="1:17">
      <c r="A68" s="4" t="s">
        <v>504</v>
      </c>
    </row>
    <row r="69" spans="1:17">
      <c r="A69" s="4" t="s">
        <v>361</v>
      </c>
      <c r="G69" s="4" t="s">
        <v>426</v>
      </c>
    </row>
    <row r="70" spans="1:17">
      <c r="A70" s="4" t="s">
        <v>505</v>
      </c>
    </row>
    <row r="71" spans="1:17">
      <c r="A71" s="4" t="s">
        <v>361</v>
      </c>
      <c r="G71" s="4" t="s">
        <v>506</v>
      </c>
    </row>
    <row r="72" spans="1:17">
      <c r="A72" s="4" t="s">
        <v>507</v>
      </c>
    </row>
    <row r="73" spans="1:17">
      <c r="A73" s="4" t="s">
        <v>474</v>
      </c>
      <c r="M73" s="5" t="n">
        <v>5933</v>
      </c>
    </row>
    <row r="74" spans="1:17">
      <c r="A74" s="4" t="s">
        <v>479</v>
      </c>
      <c r="F74" s="7" t="n">
        <v>0</v>
      </c>
    </row>
    <row r="75" spans="1:17">
      <c r="A75" s="4" t="s">
        <v>483</v>
      </c>
      <c r="F75" s="5" t="n">
        <v>7300</v>
      </c>
      <c r="M75" s="5" t="n">
        <v>7329</v>
      </c>
    </row>
    <row r="76" spans="1:17">
      <c r="A76" s="4" t="s">
        <v>508</v>
      </c>
      <c r="F76" s="5" t="n">
        <v>6000</v>
      </c>
    </row>
    <row r="77" spans="1:17">
      <c r="A77" s="4" t="s">
        <v>484</v>
      </c>
      <c r="F77" s="7" t="n">
        <v>1300</v>
      </c>
      <c r="M77" s="5" t="n">
        <v>1396</v>
      </c>
    </row>
    <row r="78" spans="1:17">
      <c r="A78" s="4" t="s">
        <v>509</v>
      </c>
    </row>
    <row r="79" spans="1:17">
      <c r="A79" s="4" t="s">
        <v>361</v>
      </c>
      <c r="F79" s="4" t="s">
        <v>433</v>
      </c>
    </row>
    <row r="80" spans="1:17">
      <c r="A80" s="4" t="s">
        <v>510</v>
      </c>
    </row>
    <row r="81" spans="1:17">
      <c r="A81" s="4" t="s">
        <v>474</v>
      </c>
      <c r="I81" s="7" t="n">
        <v>247000</v>
      </c>
      <c r="M81" s="5" t="n">
        <v>247038</v>
      </c>
    </row>
    <row r="82" spans="1:17">
      <c r="A82" s="4" t="s">
        <v>478</v>
      </c>
      <c r="I82" s="5" t="n">
        <v>75000</v>
      </c>
    </row>
    <row r="83" spans="1:17">
      <c r="A83" s="4" t="s">
        <v>479</v>
      </c>
      <c r="I83" s="5" t="n">
        <v>0</v>
      </c>
    </row>
    <row r="84" spans="1:17">
      <c r="A84" s="4" t="s">
        <v>483</v>
      </c>
      <c r="M84" s="5" t="n">
        <v>287638</v>
      </c>
    </row>
    <row r="85" spans="1:17">
      <c r="A85" s="4" t="s">
        <v>508</v>
      </c>
      <c r="I85" s="5" t="n">
        <v>258000</v>
      </c>
    </row>
    <row r="86" spans="1:17">
      <c r="A86" s="4" t="s">
        <v>484</v>
      </c>
      <c r="I86" s="7" t="n">
        <v>11000</v>
      </c>
      <c r="M86" s="5" t="n">
        <v>3600</v>
      </c>
    </row>
    <row r="87" spans="1:17">
      <c r="A87" s="4" t="s">
        <v>511</v>
      </c>
      <c r="I87" s="4" t="s">
        <v>512</v>
      </c>
    </row>
    <row r="88" spans="1:17">
      <c r="A88" s="4" t="s">
        <v>513</v>
      </c>
    </row>
    <row r="89" spans="1:17">
      <c r="A89" s="4" t="s">
        <v>484</v>
      </c>
      <c r="I89" s="7" t="n">
        <v>3600</v>
      </c>
    </row>
    <row r="90" spans="1:17">
      <c r="A90" s="4" t="s">
        <v>514</v>
      </c>
    </row>
    <row r="91" spans="1:17">
      <c r="A91" s="4" t="s">
        <v>484</v>
      </c>
      <c r="I91" s="5" t="n">
        <v>7400</v>
      </c>
    </row>
    <row r="92" spans="1:17">
      <c r="A92" s="4" t="s">
        <v>515</v>
      </c>
    </row>
    <row r="93" spans="1:17">
      <c r="A93" s="4" t="s">
        <v>476</v>
      </c>
      <c r="I93" s="5" t="n">
        <v>25000</v>
      </c>
    </row>
    <row r="94" spans="1:17">
      <c r="A94" s="4" t="s">
        <v>516</v>
      </c>
      <c r="I94" s="5" t="n">
        <v>30000</v>
      </c>
    </row>
    <row r="95" spans="1:17">
      <c r="A95" s="4" t="s">
        <v>517</v>
      </c>
    </row>
    <row r="96" spans="1:17">
      <c r="A96" s="4" t="s">
        <v>476</v>
      </c>
      <c r="I96" s="5" t="n">
        <v>50000</v>
      </c>
    </row>
    <row r="97" spans="1:17">
      <c r="A97" s="4" t="s">
        <v>516</v>
      </c>
      <c r="I97" s="7" t="n">
        <v>45000</v>
      </c>
    </row>
    <row r="98" spans="1:17">
      <c r="A98" s="4" t="s">
        <v>518</v>
      </c>
    </row>
    <row r="99" spans="1:17">
      <c r="A99" s="4" t="s">
        <v>474</v>
      </c>
      <c r="J99" s="7" t="n">
        <v>6700</v>
      </c>
      <c r="M99" s="5" t="n">
        <v>6747</v>
      </c>
    </row>
    <row r="100" spans="1:17">
      <c r="A100" s="4" t="s">
        <v>479</v>
      </c>
      <c r="J100" s="5" t="n">
        <v>0</v>
      </c>
    </row>
    <row r="101" spans="1:17">
      <c r="A101" s="4" t="s">
        <v>483</v>
      </c>
      <c r="M101" s="5" t="n">
        <v>9003</v>
      </c>
    </row>
    <row r="102" spans="1:17">
      <c r="A102" s="4" t="s">
        <v>508</v>
      </c>
      <c r="J102" s="5" t="n">
        <v>9000</v>
      </c>
    </row>
    <row r="103" spans="1:17">
      <c r="A103" s="4" t="s">
        <v>484</v>
      </c>
      <c r="J103" s="7" t="n">
        <v>2300</v>
      </c>
      <c r="M103" s="7" t="n">
        <v>22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19</v>
      </c>
      <c r="B1" s="2" t="s">
        <v>2</v>
      </c>
      <c r="C1" s="2" t="s">
        <v>466</v>
      </c>
      <c r="D1" s="2" t="s">
        <v>467</v>
      </c>
      <c r="E1" s="2" t="s">
        <v>468</v>
      </c>
      <c r="F1" s="2" t="s">
        <v>2</v>
      </c>
      <c r="G1" s="2" t="s">
        <v>2</v>
      </c>
      <c r="H1" s="2" t="s">
        <v>2</v>
      </c>
      <c r="I1" s="2" t="s">
        <v>2</v>
      </c>
      <c r="J1" s="2" t="s">
        <v>2</v>
      </c>
      <c r="K1" s="2" t="s">
        <v>39</v>
      </c>
      <c r="L1" s="2" t="s">
        <v>40</v>
      </c>
    </row>
    <row r="2" spans="1:12">
      <c r="A2" s="4" t="s">
        <v>82</v>
      </c>
      <c r="B2" s="7" t="n">
        <v>732667</v>
      </c>
      <c r="F2" s="7" t="n">
        <v>732667</v>
      </c>
      <c r="G2" s="7" t="n">
        <v>732667</v>
      </c>
      <c r="H2" s="7" t="n">
        <v>732667</v>
      </c>
      <c r="I2" s="7" t="n">
        <v>732667</v>
      </c>
      <c r="J2" s="7" t="n">
        <v>732667</v>
      </c>
      <c r="K2" s="7" t="n">
        <v>597890</v>
      </c>
      <c r="L2" s="7" t="n">
        <v>579026</v>
      </c>
    </row>
    <row r="3" spans="1:12">
      <c r="A3" s="4" t="s">
        <v>474</v>
      </c>
      <c r="H3" s="5" t="n">
        <v>289492</v>
      </c>
      <c r="K3" s="7" t="n">
        <v>67851</v>
      </c>
      <c r="L3" s="7" t="n">
        <v>253785</v>
      </c>
    </row>
    <row r="4" spans="1:12">
      <c r="A4" s="4" t="s">
        <v>477</v>
      </c>
    </row>
    <row r="5" spans="1:12">
      <c r="A5" s="4" t="s">
        <v>520</v>
      </c>
      <c r="B5" s="5" t="n">
        <v>36</v>
      </c>
      <c r="E5" s="7" t="n">
        <v>36</v>
      </c>
      <c r="F5" s="5" t="n">
        <v>36</v>
      </c>
      <c r="G5" s="5" t="n">
        <v>36</v>
      </c>
      <c r="H5" s="5" t="n">
        <v>36</v>
      </c>
      <c r="I5" s="5" t="n">
        <v>36</v>
      </c>
      <c r="J5" s="5" t="n">
        <v>36</v>
      </c>
    </row>
    <row r="6" spans="1:12">
      <c r="A6" s="4" t="s">
        <v>521</v>
      </c>
      <c r="B6" s="5" t="n">
        <v>228</v>
      </c>
      <c r="E6" s="5" t="n">
        <v>284</v>
      </c>
      <c r="F6" s="5" t="n">
        <v>228</v>
      </c>
      <c r="G6" s="5" t="n">
        <v>228</v>
      </c>
      <c r="H6" s="5" t="n">
        <v>228</v>
      </c>
      <c r="I6" s="5" t="n">
        <v>228</v>
      </c>
      <c r="J6" s="5" t="n">
        <v>228</v>
      </c>
    </row>
    <row r="7" spans="1:12">
      <c r="A7" s="4" t="s">
        <v>521</v>
      </c>
      <c r="J7" s="5" t="n">
        <v>-56</v>
      </c>
    </row>
    <row r="8" spans="1:12">
      <c r="A8" s="4" t="s">
        <v>481</v>
      </c>
      <c r="B8" s="5" t="n">
        <v>12256</v>
      </c>
      <c r="E8" s="5" t="n">
        <v>20000</v>
      </c>
      <c r="F8" s="5" t="n">
        <v>12256</v>
      </c>
      <c r="G8" s="5" t="n">
        <v>12256</v>
      </c>
      <c r="H8" s="5" t="n">
        <v>12256</v>
      </c>
      <c r="I8" s="5" t="n">
        <v>12256</v>
      </c>
      <c r="J8" s="5" t="n">
        <v>12256</v>
      </c>
    </row>
    <row r="9" spans="1:12">
      <c r="A9" s="4" t="s">
        <v>482</v>
      </c>
      <c r="J9" s="5" t="n">
        <v>-7744</v>
      </c>
    </row>
    <row r="10" spans="1:12">
      <c r="A10" s="4" t="s">
        <v>82</v>
      </c>
      <c r="B10" s="5" t="n">
        <v>14481</v>
      </c>
      <c r="E10" s="5" t="n">
        <v>9790</v>
      </c>
      <c r="F10" s="5" t="n">
        <v>14481</v>
      </c>
      <c r="G10" s="5" t="n">
        <v>14481</v>
      </c>
      <c r="H10" s="5" t="n">
        <v>14481</v>
      </c>
      <c r="I10" s="5" t="n">
        <v>14481</v>
      </c>
      <c r="J10" s="5" t="n">
        <v>14481</v>
      </c>
    </row>
    <row r="11" spans="1:12">
      <c r="A11" s="4" t="s">
        <v>480</v>
      </c>
      <c r="I11" s="5" t="n">
        <v>4700</v>
      </c>
      <c r="J11" s="5" t="n">
        <v>4691</v>
      </c>
    </row>
    <row r="12" spans="1:12">
      <c r="A12" s="4" t="s">
        <v>522</v>
      </c>
      <c r="B12" s="5" t="n">
        <v>27001</v>
      </c>
      <c r="E12" s="5" t="n">
        <v>30110</v>
      </c>
      <c r="F12" s="5" t="n">
        <v>27001</v>
      </c>
      <c r="G12" s="5" t="n">
        <v>27001</v>
      </c>
      <c r="H12" s="5" t="n">
        <v>27001</v>
      </c>
      <c r="I12" s="5" t="n">
        <v>27001</v>
      </c>
      <c r="J12" s="5" t="n">
        <v>27001</v>
      </c>
    </row>
    <row r="13" spans="1:12">
      <c r="A13" s="4" t="s">
        <v>523</v>
      </c>
      <c r="J13" s="5" t="n">
        <v>-3109</v>
      </c>
    </row>
    <row r="14" spans="1:12">
      <c r="A14" s="4" t="s">
        <v>524</v>
      </c>
      <c r="B14" s="5" t="n">
        <v>296</v>
      </c>
      <c r="E14" s="5" t="n">
        <v>765</v>
      </c>
      <c r="F14" s="5" t="n">
        <v>296</v>
      </c>
      <c r="G14" s="5" t="n">
        <v>296</v>
      </c>
      <c r="H14" s="5" t="n">
        <v>296</v>
      </c>
      <c r="I14" s="5" t="n">
        <v>296</v>
      </c>
      <c r="J14" s="5" t="n">
        <v>296</v>
      </c>
    </row>
    <row r="15" spans="1:12">
      <c r="A15" s="4" t="s">
        <v>525</v>
      </c>
      <c r="J15" s="5" t="n">
        <v>-469</v>
      </c>
    </row>
    <row r="16" spans="1:12">
      <c r="A16" s="4" t="s">
        <v>526</v>
      </c>
      <c r="B16" s="5" t="n">
        <v>943</v>
      </c>
      <c r="E16" s="5" t="n">
        <v>3741</v>
      </c>
      <c r="F16" s="5" t="n">
        <v>943</v>
      </c>
      <c r="G16" s="5" t="n">
        <v>943</v>
      </c>
      <c r="H16" s="5" t="n">
        <v>943</v>
      </c>
      <c r="I16" s="5" t="n">
        <v>943</v>
      </c>
      <c r="J16" s="5" t="n">
        <v>943</v>
      </c>
    </row>
    <row r="17" spans="1:12">
      <c r="A17" s="4" t="s">
        <v>527</v>
      </c>
      <c r="J17" s="5" t="n">
        <v>-2798</v>
      </c>
    </row>
    <row r="18" spans="1:12">
      <c r="A18" s="4" t="s">
        <v>528</v>
      </c>
      <c r="B18" s="5" t="n">
        <v>25762</v>
      </c>
      <c r="E18" s="5" t="n">
        <v>25604</v>
      </c>
      <c r="F18" s="5" t="n">
        <v>25762</v>
      </c>
      <c r="G18" s="5" t="n">
        <v>25762</v>
      </c>
      <c r="H18" s="5" t="n">
        <v>25762</v>
      </c>
      <c r="I18" s="5" t="n">
        <v>25762</v>
      </c>
      <c r="J18" s="5" t="n">
        <v>25762</v>
      </c>
    </row>
    <row r="19" spans="1:12">
      <c r="A19" s="4" t="s">
        <v>529</v>
      </c>
      <c r="J19" s="5" t="n">
        <v>158</v>
      </c>
    </row>
    <row r="20" spans="1:12">
      <c r="A20" s="4" t="s">
        <v>474</v>
      </c>
      <c r="E20" s="5" t="n">
        <v>20404</v>
      </c>
      <c r="J20" s="5" t="n">
        <v>20462</v>
      </c>
    </row>
    <row r="21" spans="1:12">
      <c r="A21" s="4" t="s">
        <v>530</v>
      </c>
      <c r="J21" s="5" t="n">
        <v>58</v>
      </c>
    </row>
    <row r="22" spans="1:12">
      <c r="A22" s="4" t="s">
        <v>484</v>
      </c>
      <c r="E22" s="5" t="n">
        <v>5200</v>
      </c>
      <c r="J22" s="5" t="n">
        <v>5300</v>
      </c>
    </row>
    <row r="23" spans="1:12">
      <c r="A23" s="4" t="s">
        <v>531</v>
      </c>
      <c r="J23" s="5" t="n">
        <v>100</v>
      </c>
    </row>
    <row r="24" spans="1:12">
      <c r="A24" s="4" t="s">
        <v>483</v>
      </c>
      <c r="E24" s="7" t="n">
        <v>25604</v>
      </c>
      <c r="J24" s="5" t="n">
        <v>25762</v>
      </c>
    </row>
    <row r="25" spans="1:12">
      <c r="A25" s="4" t="s">
        <v>487</v>
      </c>
    </row>
    <row r="26" spans="1:12">
      <c r="A26" s="4" t="s">
        <v>520</v>
      </c>
      <c r="B26" s="5" t="n">
        <v>2611</v>
      </c>
      <c r="D26" s="7" t="n">
        <v>5118</v>
      </c>
      <c r="F26" s="5" t="n">
        <v>2611</v>
      </c>
      <c r="G26" s="5" t="n">
        <v>2611</v>
      </c>
      <c r="H26" s="5" t="n">
        <v>2611</v>
      </c>
      <c r="I26" s="5" t="n">
        <v>2611</v>
      </c>
      <c r="J26" s="5" t="n">
        <v>2611</v>
      </c>
    </row>
    <row r="27" spans="1:12">
      <c r="A27" s="4" t="s">
        <v>521</v>
      </c>
      <c r="B27" s="5" t="n">
        <v>2212</v>
      </c>
      <c r="D27" s="5" t="n">
        <v>2212</v>
      </c>
      <c r="F27" s="5" t="n">
        <v>2212</v>
      </c>
      <c r="G27" s="5" t="n">
        <v>2212</v>
      </c>
      <c r="H27" s="5" t="n">
        <v>2212</v>
      </c>
      <c r="I27" s="5" t="n">
        <v>2212</v>
      </c>
      <c r="J27" s="5" t="n">
        <v>2212</v>
      </c>
    </row>
    <row r="28" spans="1:12">
      <c r="A28" s="4" t="s">
        <v>82</v>
      </c>
      <c r="B28" s="5" t="n">
        <v>105362</v>
      </c>
      <c r="D28" s="5" t="n">
        <v>96592</v>
      </c>
      <c r="F28" s="5" t="n">
        <v>105362</v>
      </c>
      <c r="G28" s="5" t="n">
        <v>105362</v>
      </c>
      <c r="H28" s="5" t="n">
        <v>105362</v>
      </c>
      <c r="I28" s="5" t="n">
        <v>105362</v>
      </c>
      <c r="J28" s="5" t="n">
        <v>105362</v>
      </c>
    </row>
    <row r="29" spans="1:12">
      <c r="A29" s="4" t="s">
        <v>480</v>
      </c>
      <c r="G29" s="5" t="n">
        <v>8770</v>
      </c>
    </row>
    <row r="30" spans="1:12">
      <c r="A30" s="4" t="s">
        <v>522</v>
      </c>
      <c r="B30" s="5" t="n">
        <v>275485</v>
      </c>
      <c r="D30" s="5" t="n">
        <v>283922</v>
      </c>
      <c r="F30" s="5" t="n">
        <v>275485</v>
      </c>
      <c r="G30" s="5" t="n">
        <v>275485</v>
      </c>
      <c r="H30" s="5" t="n">
        <v>275485</v>
      </c>
      <c r="I30" s="5" t="n">
        <v>275485</v>
      </c>
      <c r="J30" s="5" t="n">
        <v>275485</v>
      </c>
    </row>
    <row r="31" spans="1:12">
      <c r="A31" s="4" t="s">
        <v>524</v>
      </c>
      <c r="B31" s="5" t="n">
        <v>3716</v>
      </c>
      <c r="D31" s="5" t="n">
        <v>2624</v>
      </c>
      <c r="F31" s="5" t="n">
        <v>3716</v>
      </c>
      <c r="G31" s="5" t="n">
        <v>3716</v>
      </c>
      <c r="H31" s="5" t="n">
        <v>3716</v>
      </c>
      <c r="I31" s="5" t="n">
        <v>3716</v>
      </c>
      <c r="J31" s="5" t="n">
        <v>3716</v>
      </c>
    </row>
    <row r="32" spans="1:12">
      <c r="A32" s="4" t="s">
        <v>525</v>
      </c>
      <c r="G32" s="5" t="n">
        <v>1092</v>
      </c>
    </row>
    <row r="33" spans="1:12">
      <c r="A33" s="4" t="s">
        <v>526</v>
      </c>
      <c r="B33" s="5" t="n">
        <v>16346</v>
      </c>
      <c r="D33" s="5" t="n">
        <v>27673</v>
      </c>
      <c r="F33" s="5" t="n">
        <v>16346</v>
      </c>
      <c r="G33" s="5" t="n">
        <v>16346</v>
      </c>
      <c r="H33" s="5" t="n">
        <v>16346</v>
      </c>
      <c r="I33" s="5" t="n">
        <v>16346</v>
      </c>
      <c r="J33" s="5" t="n">
        <v>16346</v>
      </c>
    </row>
    <row r="34" spans="1:12">
      <c r="A34" s="4" t="s">
        <v>527</v>
      </c>
      <c r="G34" s="5" t="n">
        <v>-11327</v>
      </c>
    </row>
    <row r="35" spans="1:12">
      <c r="A35" s="4" t="s">
        <v>528</v>
      </c>
      <c r="B35" s="5" t="n">
        <v>255423</v>
      </c>
      <c r="D35" s="5" t="n">
        <v>253625</v>
      </c>
      <c r="F35" s="5" t="n">
        <v>255423</v>
      </c>
      <c r="G35" s="5" t="n">
        <v>255423</v>
      </c>
      <c r="H35" s="5" t="n">
        <v>255423</v>
      </c>
      <c r="I35" s="5" t="n">
        <v>255423</v>
      </c>
      <c r="J35" s="5" t="n">
        <v>255423</v>
      </c>
    </row>
    <row r="36" spans="1:12">
      <c r="A36" s="4" t="s">
        <v>529</v>
      </c>
      <c r="G36" s="5" t="n">
        <v>1798</v>
      </c>
    </row>
    <row r="37" spans="1:12">
      <c r="A37" s="4" t="s">
        <v>474</v>
      </c>
      <c r="B37" s="5" t="n">
        <v>251623</v>
      </c>
      <c r="D37" s="5" t="n">
        <v>251825</v>
      </c>
      <c r="F37" s="5" t="n">
        <v>251600</v>
      </c>
    </row>
    <row r="38" spans="1:12">
      <c r="A38" s="4" t="s">
        <v>530</v>
      </c>
      <c r="G38" s="5" t="n">
        <v>1798</v>
      </c>
    </row>
    <row r="39" spans="1:12">
      <c r="A39" s="4" t="s">
        <v>484</v>
      </c>
      <c r="D39" s="5" t="n">
        <v>1800</v>
      </c>
      <c r="G39" s="5" t="n">
        <v>3800</v>
      </c>
    </row>
    <row r="40" spans="1:12">
      <c r="A40" s="4" t="s">
        <v>531</v>
      </c>
      <c r="G40" s="5" t="n">
        <v>2000</v>
      </c>
    </row>
    <row r="41" spans="1:12">
      <c r="A41" s="4" t="s">
        <v>483</v>
      </c>
      <c r="D41" s="5" t="n">
        <v>253625</v>
      </c>
      <c r="G41" s="5" t="n">
        <v>255423</v>
      </c>
    </row>
    <row r="42" spans="1:12">
      <c r="A42" s="4" t="s">
        <v>532</v>
      </c>
      <c r="G42" s="5" t="n">
        <v>-2507</v>
      </c>
    </row>
    <row r="43" spans="1:12">
      <c r="A43" s="4" t="s">
        <v>533</v>
      </c>
      <c r="G43" s="5" t="n">
        <v>-8437</v>
      </c>
    </row>
    <row r="44" spans="1:12">
      <c r="A44" s="4" t="s">
        <v>534</v>
      </c>
      <c r="G44" s="5" t="n">
        <v>-202</v>
      </c>
    </row>
    <row r="45" spans="1:12">
      <c r="A45" s="4" t="s">
        <v>491</v>
      </c>
    </row>
    <row r="46" spans="1:12">
      <c r="A46" s="4" t="s">
        <v>481</v>
      </c>
      <c r="D46" s="5" t="n">
        <v>180000</v>
      </c>
    </row>
    <row r="47" spans="1:12">
      <c r="A47" s="4" t="s">
        <v>493</v>
      </c>
    </row>
    <row r="48" spans="1:12">
      <c r="A48" s="4" t="s">
        <v>481</v>
      </c>
      <c r="B48" s="5" t="n">
        <v>105000</v>
      </c>
      <c r="F48" s="5" t="n">
        <v>105000</v>
      </c>
      <c r="G48" s="5" t="n">
        <v>105000</v>
      </c>
      <c r="H48" s="5" t="n">
        <v>105000</v>
      </c>
      <c r="I48" s="5" t="n">
        <v>105000</v>
      </c>
      <c r="J48" s="5" t="n">
        <v>105000</v>
      </c>
    </row>
    <row r="49" spans="1:12">
      <c r="A49" s="4" t="s">
        <v>482</v>
      </c>
      <c r="G49" s="5" t="n">
        <v>-75000</v>
      </c>
    </row>
    <row r="50" spans="1:12">
      <c r="A50" s="4" t="s">
        <v>492</v>
      </c>
    </row>
    <row r="51" spans="1:12">
      <c r="A51" s="4" t="s">
        <v>481</v>
      </c>
      <c r="B51" s="5" t="n">
        <v>58000</v>
      </c>
      <c r="D51" s="4" t="s">
        <v>61</v>
      </c>
      <c r="F51" s="5" t="n">
        <v>58000</v>
      </c>
      <c r="G51" s="5" t="n">
        <v>58000</v>
      </c>
      <c r="H51" s="5" t="n">
        <v>58000</v>
      </c>
      <c r="I51" s="5" t="n">
        <v>58000</v>
      </c>
      <c r="J51" s="5" t="n">
        <v>58000</v>
      </c>
    </row>
    <row r="52" spans="1:12">
      <c r="A52" s="4" t="s">
        <v>482</v>
      </c>
      <c r="G52" s="5" t="n">
        <v>58000</v>
      </c>
    </row>
    <row r="53" spans="1:12">
      <c r="A53" s="4" t="s">
        <v>494</v>
      </c>
    </row>
    <row r="54" spans="1:12">
      <c r="A54" s="4" t="s">
        <v>481</v>
      </c>
      <c r="B54" s="7" t="n">
        <v>2300</v>
      </c>
      <c r="D54" s="4" t="s">
        <v>61</v>
      </c>
      <c r="F54" s="7" t="n">
        <v>2300</v>
      </c>
      <c r="G54" s="5" t="n">
        <v>2300</v>
      </c>
      <c r="H54" s="7" t="n">
        <v>2300</v>
      </c>
      <c r="I54" s="7" t="n">
        <v>2300</v>
      </c>
      <c r="J54" s="7" t="n">
        <v>2300</v>
      </c>
    </row>
    <row r="55" spans="1:12">
      <c r="A55" s="4" t="s">
        <v>482</v>
      </c>
      <c r="G55" s="7" t="n">
        <v>2300</v>
      </c>
    </row>
    <row r="56" spans="1:12">
      <c r="A56" s="4" t="s">
        <v>495</v>
      </c>
    </row>
    <row r="57" spans="1:12">
      <c r="A57" s="4" t="s">
        <v>520</v>
      </c>
      <c r="C57" s="7" t="n">
        <v>504</v>
      </c>
    </row>
    <row r="58" spans="1:12">
      <c r="A58" s="4" t="s">
        <v>521</v>
      </c>
      <c r="C58" s="5" t="n">
        <v>269</v>
      </c>
    </row>
    <row r="59" spans="1:12">
      <c r="A59" s="4" t="s">
        <v>82</v>
      </c>
      <c r="C59" s="5" t="n">
        <v>16457</v>
      </c>
    </row>
    <row r="60" spans="1:12">
      <c r="A60" s="4" t="s">
        <v>522</v>
      </c>
      <c r="C60" s="5" t="n">
        <v>31630</v>
      </c>
    </row>
    <row r="61" spans="1:12">
      <c r="A61" s="4" t="s">
        <v>524</v>
      </c>
      <c r="C61" s="5" t="n">
        <v>211</v>
      </c>
    </row>
    <row r="62" spans="1:12">
      <c r="A62" s="4" t="s">
        <v>526</v>
      </c>
      <c r="C62" s="5" t="n">
        <v>3377</v>
      </c>
    </row>
    <row r="63" spans="1:12">
      <c r="A63" s="4" t="s">
        <v>528</v>
      </c>
      <c r="C63" s="5" t="n">
        <v>28042</v>
      </c>
    </row>
    <row r="64" spans="1:12">
      <c r="A64" s="4" t="s">
        <v>474</v>
      </c>
      <c r="C64" s="5" t="n">
        <v>17448</v>
      </c>
    </row>
    <row r="65" spans="1:12">
      <c r="A65" s="4" t="s">
        <v>484</v>
      </c>
      <c r="C65" s="5" t="n">
        <v>5500</v>
      </c>
    </row>
    <row r="66" spans="1:12">
      <c r="A66" s="4" t="s">
        <v>535</v>
      </c>
      <c r="C66" s="5" t="n">
        <v>5094</v>
      </c>
    </row>
    <row r="67" spans="1:12">
      <c r="A67" s="4" t="s">
        <v>528</v>
      </c>
      <c r="C67" s="5" t="n">
        <v>28042</v>
      </c>
    </row>
    <row r="68" spans="1:12">
      <c r="A68" s="4" t="s">
        <v>498</v>
      </c>
    </row>
    <row r="69" spans="1:12">
      <c r="A69" s="4" t="s">
        <v>481</v>
      </c>
      <c r="C69" s="5" t="n">
        <v>14000</v>
      </c>
    </row>
    <row r="70" spans="1:12">
      <c r="A70" s="4" t="s">
        <v>499</v>
      </c>
    </row>
    <row r="71" spans="1:12">
      <c r="A71" s="4" t="s">
        <v>481</v>
      </c>
      <c r="C71" s="7" t="n">
        <v>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7</v>
      </c>
      <c r="B1" s="2" t="s">
        <v>2</v>
      </c>
      <c r="C1" s="2" t="s">
        <v>39</v>
      </c>
    </row>
    <row r="2" spans="1:3">
      <c r="A2" s="4" t="s">
        <v>108</v>
      </c>
      <c r="B2" s="7" t="n">
        <v>980</v>
      </c>
      <c r="C2" s="7" t="n">
        <v>839</v>
      </c>
    </row>
    <row r="3" spans="1:3">
      <c r="A3" s="4" t="s">
        <v>109</v>
      </c>
      <c r="B3" s="7" t="n">
        <v>0</v>
      </c>
      <c r="C3" s="7" t="n">
        <v>0</v>
      </c>
    </row>
    <row r="4" spans="1:3">
      <c r="A4" s="4" t="s">
        <v>110</v>
      </c>
      <c r="B4" s="5" t="n">
        <v>5000000</v>
      </c>
      <c r="C4" s="5" t="n">
        <v>5000000</v>
      </c>
    </row>
    <row r="5" spans="1:3">
      <c r="A5" s="4" t="s">
        <v>111</v>
      </c>
      <c r="B5" s="5" t="n">
        <v>0</v>
      </c>
      <c r="C5" s="5" t="n">
        <v>0</v>
      </c>
    </row>
    <row r="6" spans="1:3">
      <c r="A6" s="4" t="s">
        <v>112</v>
      </c>
      <c r="B6" s="5" t="n">
        <v>0</v>
      </c>
      <c r="C6" s="5" t="n">
        <v>0</v>
      </c>
    </row>
    <row r="7" spans="1:3">
      <c r="A7" s="4" t="s">
        <v>113</v>
      </c>
      <c r="B7" s="8" t="n">
        <v>0.01</v>
      </c>
      <c r="C7" s="8" t="n">
        <v>0.01</v>
      </c>
    </row>
    <row r="8" spans="1:3">
      <c r="A8" s="4" t="s">
        <v>114</v>
      </c>
      <c r="B8" s="5" t="n">
        <v>100000000</v>
      </c>
      <c r="C8" s="5" t="n">
        <v>100000000</v>
      </c>
    </row>
    <row r="9" spans="1:3">
      <c r="A9" s="4" t="s">
        <v>115</v>
      </c>
      <c r="B9" s="5" t="n">
        <v>37934040</v>
      </c>
      <c r="C9" s="5" t="n">
        <v>37607500</v>
      </c>
    </row>
    <row r="10" spans="1:3">
      <c r="A10" s="4" t="s">
        <v>116</v>
      </c>
      <c r="B10" s="5" t="n">
        <v>37934040</v>
      </c>
      <c r="C10" s="5" t="n">
        <v>376075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40</v>
      </c>
      <c r="C2" s="2" t="s">
        <v>537</v>
      </c>
    </row>
    <row r="3" spans="1:3">
      <c r="A3" s="4" t="s">
        <v>41</v>
      </c>
      <c r="B3" s="7" t="n">
        <v>564220</v>
      </c>
      <c r="C3" s="7" t="n">
        <v>523840</v>
      </c>
    </row>
    <row r="4" spans="1:3">
      <c r="A4" s="4" t="s">
        <v>538</v>
      </c>
      <c r="B4" s="7" t="n">
        <v>99380</v>
      </c>
      <c r="C4" s="7" t="n">
        <v>11053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9</v>
      </c>
      <c r="B1" s="2" t="s">
        <v>469</v>
      </c>
      <c r="C1" s="2" t="s">
        <v>470</v>
      </c>
      <c r="D1" s="2" t="s">
        <v>471</v>
      </c>
      <c r="E1" s="2" t="s">
        <v>472</v>
      </c>
      <c r="F1" s="2" t="s">
        <v>473</v>
      </c>
      <c r="G1" s="2" t="s">
        <v>2</v>
      </c>
      <c r="H1" s="2" t="s">
        <v>39</v>
      </c>
      <c r="I1" s="2" t="s">
        <v>40</v>
      </c>
    </row>
    <row r="2" spans="1:9">
      <c r="A2" s="3" t="s">
        <v>540</v>
      </c>
    </row>
    <row r="3" spans="1:9">
      <c r="A3" s="4" t="s">
        <v>82</v>
      </c>
      <c r="G3" s="7" t="n">
        <v>732667</v>
      </c>
      <c r="H3" s="7" t="n">
        <v>597890</v>
      </c>
      <c r="I3" s="7" t="n">
        <v>579026</v>
      </c>
    </row>
    <row r="4" spans="1:9">
      <c r="A4" s="4" t="s">
        <v>474</v>
      </c>
      <c r="G4" s="5" t="n">
        <v>289492</v>
      </c>
      <c r="H4" s="5" t="n">
        <v>67851</v>
      </c>
      <c r="I4" s="7" t="n">
        <v>253785</v>
      </c>
    </row>
    <row r="5" spans="1:9">
      <c r="A5" s="4" t="s">
        <v>92</v>
      </c>
      <c r="G5" s="5" t="n">
        <v>9200</v>
      </c>
      <c r="H5" s="4" t="s">
        <v>61</v>
      </c>
    </row>
    <row r="6" spans="1:9">
      <c r="A6" s="4" t="s">
        <v>500</v>
      </c>
    </row>
    <row r="7" spans="1:9">
      <c r="A7" s="4" t="s">
        <v>520</v>
      </c>
      <c r="G7" s="5" t="n">
        <v>1662</v>
      </c>
    </row>
    <row r="8" spans="1:9">
      <c r="A8" s="4" t="s">
        <v>521</v>
      </c>
      <c r="G8" s="5" t="n">
        <v>53</v>
      </c>
    </row>
    <row r="9" spans="1:9">
      <c r="A9" s="3" t="s">
        <v>540</v>
      </c>
    </row>
    <row r="10" spans="1:9">
      <c r="A10" s="4" t="s">
        <v>82</v>
      </c>
      <c r="G10" s="5" t="n">
        <v>5991</v>
      </c>
    </row>
    <row r="11" spans="1:9">
      <c r="A11" s="4" t="s">
        <v>522</v>
      </c>
      <c r="G11" s="5" t="n">
        <v>13226</v>
      </c>
    </row>
    <row r="12" spans="1:9">
      <c r="A12" s="4" t="s">
        <v>524</v>
      </c>
      <c r="G12" s="5" t="n">
        <v>387</v>
      </c>
    </row>
    <row r="13" spans="1:9">
      <c r="A13" s="4" t="s">
        <v>526</v>
      </c>
      <c r="G13" s="5" t="n">
        <v>2195</v>
      </c>
    </row>
    <row r="14" spans="1:9">
      <c r="A14" s="4" t="s">
        <v>528</v>
      </c>
      <c r="G14" s="5" t="n">
        <v>10644</v>
      </c>
    </row>
    <row r="15" spans="1:9">
      <c r="A15" s="4" t="s">
        <v>474</v>
      </c>
      <c r="D15" s="7" t="n">
        <v>10600</v>
      </c>
      <c r="G15" s="5" t="n">
        <v>10644</v>
      </c>
    </row>
    <row r="16" spans="1:9">
      <c r="A16" s="4" t="s">
        <v>484</v>
      </c>
      <c r="G16" s="4" t="s">
        <v>61</v>
      </c>
    </row>
    <row r="17" spans="1:9">
      <c r="A17" s="4" t="s">
        <v>92</v>
      </c>
      <c r="G17" s="4" t="s">
        <v>61</v>
      </c>
    </row>
    <row r="18" spans="1:9">
      <c r="A18" s="4" t="s">
        <v>528</v>
      </c>
      <c r="G18" s="5" t="n">
        <v>10644</v>
      </c>
    </row>
    <row r="19" spans="1:9">
      <c r="A19" s="4" t="s">
        <v>541</v>
      </c>
    </row>
    <row r="20" spans="1:9">
      <c r="A20" s="3" t="s">
        <v>540</v>
      </c>
    </row>
    <row r="21" spans="1:9">
      <c r="A21" s="4" t="s">
        <v>419</v>
      </c>
      <c r="G21" s="5" t="n">
        <v>5100</v>
      </c>
    </row>
    <row r="22" spans="1:9">
      <c r="A22" s="4" t="s">
        <v>542</v>
      </c>
    </row>
    <row r="23" spans="1:9">
      <c r="A23" s="3" t="s">
        <v>540</v>
      </c>
    </row>
    <row r="24" spans="1:9">
      <c r="A24" s="4" t="s">
        <v>419</v>
      </c>
      <c r="G24" s="5" t="n">
        <v>160</v>
      </c>
    </row>
    <row r="25" spans="1:9">
      <c r="A25" s="4" t="s">
        <v>543</v>
      </c>
    </row>
    <row r="26" spans="1:9">
      <c r="A26" s="3" t="s">
        <v>540</v>
      </c>
    </row>
    <row r="27" spans="1:9">
      <c r="A27" s="4" t="s">
        <v>419</v>
      </c>
      <c r="G27" s="5" t="n">
        <v>260</v>
      </c>
    </row>
    <row r="28" spans="1:9">
      <c r="A28" s="4" t="s">
        <v>501</v>
      </c>
    </row>
    <row r="29" spans="1:9">
      <c r="A29" s="4" t="s">
        <v>520</v>
      </c>
      <c r="G29" s="5" t="n">
        <v>15722</v>
      </c>
    </row>
    <row r="30" spans="1:9">
      <c r="A30" s="4" t="s">
        <v>521</v>
      </c>
      <c r="G30" s="5" t="n">
        <v>4901</v>
      </c>
    </row>
    <row r="31" spans="1:9">
      <c r="A31" s="3" t="s">
        <v>540</v>
      </c>
    </row>
    <row r="32" spans="1:9">
      <c r="A32" s="4" t="s">
        <v>82</v>
      </c>
      <c r="G32" s="5" t="n">
        <v>10195</v>
      </c>
    </row>
    <row r="33" spans="1:9">
      <c r="A33" s="4" t="s">
        <v>522</v>
      </c>
      <c r="G33" s="5" t="n">
        <v>59718</v>
      </c>
    </row>
    <row r="34" spans="1:9">
      <c r="A34" s="4" t="s">
        <v>524</v>
      </c>
      <c r="G34" s="5" t="n">
        <v>90</v>
      </c>
    </row>
    <row r="35" spans="1:9">
      <c r="A35" s="4" t="s">
        <v>526</v>
      </c>
      <c r="G35" s="5" t="n">
        <v>8354</v>
      </c>
    </row>
    <row r="36" spans="1:9">
      <c r="A36" s="4" t="s">
        <v>528</v>
      </c>
      <c r="G36" s="5" t="n">
        <v>51274</v>
      </c>
    </row>
    <row r="37" spans="1:9">
      <c r="A37" s="4" t="s">
        <v>474</v>
      </c>
      <c r="G37" s="5" t="n">
        <v>51274</v>
      </c>
    </row>
    <row r="38" spans="1:9">
      <c r="A38" s="4" t="s">
        <v>484</v>
      </c>
      <c r="G38" s="4" t="s">
        <v>61</v>
      </c>
    </row>
    <row r="39" spans="1:9">
      <c r="A39" s="4" t="s">
        <v>92</v>
      </c>
      <c r="G39" s="4" t="s">
        <v>61</v>
      </c>
    </row>
    <row r="40" spans="1:9">
      <c r="A40" s="4" t="s">
        <v>528</v>
      </c>
      <c r="C40" s="7" t="n">
        <v>51300</v>
      </c>
      <c r="G40" s="5" t="n">
        <v>51274</v>
      </c>
    </row>
    <row r="41" spans="1:9">
      <c r="A41" s="4" t="s">
        <v>502</v>
      </c>
    </row>
    <row r="42" spans="1:9">
      <c r="A42" s="3" t="s">
        <v>540</v>
      </c>
    </row>
    <row r="43" spans="1:9">
      <c r="A43" s="4" t="s">
        <v>419</v>
      </c>
      <c r="G43" s="5" t="n">
        <v>23000</v>
      </c>
    </row>
    <row r="44" spans="1:9">
      <c r="A44" s="4" t="s">
        <v>504</v>
      </c>
    </row>
    <row r="45" spans="1:9">
      <c r="A45" s="3" t="s">
        <v>540</v>
      </c>
    </row>
    <row r="46" spans="1:9">
      <c r="A46" s="4" t="s">
        <v>419</v>
      </c>
      <c r="G46" s="5" t="n">
        <v>2300</v>
      </c>
    </row>
    <row r="47" spans="1:9">
      <c r="A47" s="4" t="s">
        <v>505</v>
      </c>
    </row>
    <row r="48" spans="1:9">
      <c r="A48" s="3" t="s">
        <v>540</v>
      </c>
    </row>
    <row r="49" spans="1:9">
      <c r="A49" s="4" t="s">
        <v>419</v>
      </c>
      <c r="G49" s="5" t="n">
        <v>3600</v>
      </c>
    </row>
    <row r="50" spans="1:9">
      <c r="A50" s="4" t="s">
        <v>507</v>
      </c>
    </row>
    <row r="51" spans="1:9">
      <c r="A51" s="4" t="s">
        <v>520</v>
      </c>
      <c r="G51" s="5" t="n">
        <v>512</v>
      </c>
    </row>
    <row r="52" spans="1:9">
      <c r="A52" s="4" t="s">
        <v>521</v>
      </c>
      <c r="G52" s="5" t="n">
        <v>188</v>
      </c>
    </row>
    <row r="53" spans="1:9">
      <c r="A53" s="3" t="s">
        <v>540</v>
      </c>
    </row>
    <row r="54" spans="1:9">
      <c r="A54" s="4" t="s">
        <v>82</v>
      </c>
      <c r="G54" s="5" t="n">
        <v>2910</v>
      </c>
    </row>
    <row r="55" spans="1:9">
      <c r="A55" s="4" t="s">
        <v>522</v>
      </c>
      <c r="G55" s="5" t="n">
        <v>9882</v>
      </c>
    </row>
    <row r="56" spans="1:9">
      <c r="A56" s="4" t="s">
        <v>524</v>
      </c>
      <c r="G56" s="5" t="n">
        <v>483</v>
      </c>
    </row>
    <row r="57" spans="1:9">
      <c r="A57" s="4" t="s">
        <v>526</v>
      </c>
      <c r="G57" s="5" t="n">
        <v>2070</v>
      </c>
    </row>
    <row r="58" spans="1:9">
      <c r="A58" s="4" t="s">
        <v>528</v>
      </c>
      <c r="G58" s="5" t="n">
        <v>7329</v>
      </c>
    </row>
    <row r="59" spans="1:9">
      <c r="A59" s="4" t="s">
        <v>474</v>
      </c>
      <c r="G59" s="5" t="n">
        <v>5933</v>
      </c>
    </row>
    <row r="60" spans="1:9">
      <c r="A60" s="4" t="s">
        <v>484</v>
      </c>
      <c r="B60" s="7" t="n">
        <v>1300</v>
      </c>
      <c r="G60" s="5" t="n">
        <v>1396</v>
      </c>
    </row>
    <row r="61" spans="1:9">
      <c r="A61" s="4" t="s">
        <v>92</v>
      </c>
      <c r="G61" s="4" t="s">
        <v>61</v>
      </c>
    </row>
    <row r="62" spans="1:9">
      <c r="A62" s="4" t="s">
        <v>528</v>
      </c>
      <c r="B62" s="7" t="n">
        <v>7300</v>
      </c>
      <c r="G62" s="5" t="n">
        <v>7329</v>
      </c>
    </row>
    <row r="63" spans="1:9">
      <c r="A63" s="4" t="s">
        <v>544</v>
      </c>
    </row>
    <row r="64" spans="1:9">
      <c r="A64" s="3" t="s">
        <v>540</v>
      </c>
    </row>
    <row r="65" spans="1:9">
      <c r="A65" s="4" t="s">
        <v>419</v>
      </c>
      <c r="G65" s="4" t="s">
        <v>61</v>
      </c>
    </row>
    <row r="66" spans="1:9">
      <c r="A66" s="4" t="s">
        <v>545</v>
      </c>
    </row>
    <row r="67" spans="1:9">
      <c r="A67" s="3" t="s">
        <v>540</v>
      </c>
    </row>
    <row r="68" spans="1:9">
      <c r="A68" s="4" t="s">
        <v>419</v>
      </c>
      <c r="G68" s="4" t="s">
        <v>61</v>
      </c>
    </row>
    <row r="69" spans="1:9">
      <c r="A69" s="4" t="s">
        <v>509</v>
      </c>
    </row>
    <row r="70" spans="1:9">
      <c r="A70" s="3" t="s">
        <v>540</v>
      </c>
    </row>
    <row r="71" spans="1:9">
      <c r="A71" s="4" t="s">
        <v>419</v>
      </c>
      <c r="G71" s="5" t="n">
        <v>6272</v>
      </c>
    </row>
    <row r="72" spans="1:9">
      <c r="A72" s="4" t="s">
        <v>510</v>
      </c>
    </row>
    <row r="73" spans="1:9">
      <c r="A73" s="4" t="s">
        <v>520</v>
      </c>
      <c r="G73" s="5" t="n">
        <v>15824</v>
      </c>
    </row>
    <row r="74" spans="1:9">
      <c r="A74" s="4" t="s">
        <v>521</v>
      </c>
      <c r="G74" s="5" t="n">
        <v>6569</v>
      </c>
    </row>
    <row r="75" spans="1:9">
      <c r="A75" s="3" t="s">
        <v>540</v>
      </c>
    </row>
    <row r="76" spans="1:9">
      <c r="A76" s="4" t="s">
        <v>82</v>
      </c>
      <c r="G76" s="5" t="n">
        <v>143967</v>
      </c>
    </row>
    <row r="77" spans="1:9">
      <c r="A77" s="4" t="s">
        <v>522</v>
      </c>
      <c r="G77" s="5" t="n">
        <v>344560</v>
      </c>
    </row>
    <row r="78" spans="1:9">
      <c r="A78" s="4" t="s">
        <v>524</v>
      </c>
      <c r="G78" s="5" t="n">
        <v>4179</v>
      </c>
    </row>
    <row r="79" spans="1:9">
      <c r="A79" s="4" t="s">
        <v>526</v>
      </c>
      <c r="G79" s="5" t="n">
        <v>52743</v>
      </c>
    </row>
    <row r="80" spans="1:9">
      <c r="A80" s="4" t="s">
        <v>528</v>
      </c>
      <c r="G80" s="5" t="n">
        <v>287638</v>
      </c>
    </row>
    <row r="81" spans="1:9">
      <c r="A81" s="4" t="s">
        <v>474</v>
      </c>
      <c r="E81" s="7" t="n">
        <v>247000</v>
      </c>
      <c r="G81" s="5" t="n">
        <v>247038</v>
      </c>
    </row>
    <row r="82" spans="1:9">
      <c r="A82" s="4" t="s">
        <v>484</v>
      </c>
      <c r="E82" s="7" t="n">
        <v>11000</v>
      </c>
      <c r="G82" s="5" t="n">
        <v>3600</v>
      </c>
    </row>
    <row r="83" spans="1:9">
      <c r="A83" s="4" t="s">
        <v>92</v>
      </c>
      <c r="G83" s="5" t="n">
        <v>37000</v>
      </c>
    </row>
    <row r="84" spans="1:9">
      <c r="A84" s="4" t="s">
        <v>528</v>
      </c>
      <c r="G84" s="5" t="n">
        <v>287638</v>
      </c>
    </row>
    <row r="85" spans="1:9">
      <c r="A85" s="4" t="s">
        <v>546</v>
      </c>
    </row>
    <row r="86" spans="1:9">
      <c r="A86" s="3" t="s">
        <v>540</v>
      </c>
    </row>
    <row r="87" spans="1:9">
      <c r="A87" s="4" t="s">
        <v>419</v>
      </c>
      <c r="G87" s="5" t="n">
        <v>150000</v>
      </c>
    </row>
    <row r="88" spans="1:9">
      <c r="A88" s="4" t="s">
        <v>547</v>
      </c>
    </row>
    <row r="89" spans="1:9">
      <c r="A89" s="3" t="s">
        <v>540</v>
      </c>
    </row>
    <row r="90" spans="1:9">
      <c r="A90" s="4" t="s">
        <v>419</v>
      </c>
      <c r="G90" s="5" t="n">
        <v>21900</v>
      </c>
    </row>
    <row r="91" spans="1:9">
      <c r="A91" s="4" t="s">
        <v>548</v>
      </c>
    </row>
    <row r="92" spans="1:9">
      <c r="A92" s="3" t="s">
        <v>540</v>
      </c>
    </row>
    <row r="93" spans="1:9">
      <c r="A93" s="4" t="s">
        <v>419</v>
      </c>
      <c r="G93" s="5" t="n">
        <v>6300</v>
      </c>
    </row>
    <row r="94" spans="1:9">
      <c r="A94" s="4" t="s">
        <v>518</v>
      </c>
    </row>
    <row r="95" spans="1:9">
      <c r="A95" s="4" t="s">
        <v>520</v>
      </c>
      <c r="G95" s="5" t="n">
        <v>2128</v>
      </c>
    </row>
    <row r="96" spans="1:9">
      <c r="A96" s="4" t="s">
        <v>521</v>
      </c>
      <c r="G96" s="5" t="n">
        <v>159</v>
      </c>
    </row>
    <row r="97" spans="1:9">
      <c r="A97" s="3" t="s">
        <v>540</v>
      </c>
    </row>
    <row r="98" spans="1:9">
      <c r="A98" s="4" t="s">
        <v>82</v>
      </c>
      <c r="G98" s="5" t="n">
        <v>3517</v>
      </c>
    </row>
    <row r="99" spans="1:9">
      <c r="A99" s="4" t="s">
        <v>522</v>
      </c>
      <c r="G99" s="5" t="n">
        <v>12573</v>
      </c>
    </row>
    <row r="100" spans="1:9">
      <c r="A100" s="4" t="s">
        <v>524</v>
      </c>
      <c r="G100" s="5" t="n">
        <v>1445</v>
      </c>
    </row>
    <row r="101" spans="1:9">
      <c r="A101" s="4" t="s">
        <v>526</v>
      </c>
      <c r="G101" s="5" t="n">
        <v>2125</v>
      </c>
    </row>
    <row r="102" spans="1:9">
      <c r="A102" s="4" t="s">
        <v>528</v>
      </c>
      <c r="G102" s="5" t="n">
        <v>9003</v>
      </c>
    </row>
    <row r="103" spans="1:9">
      <c r="A103" s="4" t="s">
        <v>474</v>
      </c>
      <c r="F103" s="7" t="n">
        <v>6700</v>
      </c>
      <c r="G103" s="5" t="n">
        <v>6747</v>
      </c>
    </row>
    <row r="104" spans="1:9">
      <c r="A104" s="4" t="s">
        <v>484</v>
      </c>
      <c r="F104" s="7" t="n">
        <v>2300</v>
      </c>
      <c r="G104" s="5" t="n">
        <v>2256</v>
      </c>
    </row>
    <row r="105" spans="1:9">
      <c r="A105" s="4" t="s">
        <v>92</v>
      </c>
      <c r="G105" s="4" t="s">
        <v>61</v>
      </c>
    </row>
    <row r="106" spans="1:9">
      <c r="A106" s="4" t="s">
        <v>528</v>
      </c>
      <c r="G106" s="5" t="n">
        <v>9003</v>
      </c>
    </row>
    <row r="107" spans="1:9">
      <c r="A107" s="4" t="s">
        <v>549</v>
      </c>
    </row>
    <row r="108" spans="1:9">
      <c r="A108" s="3" t="s">
        <v>540</v>
      </c>
    </row>
    <row r="109" spans="1:9">
      <c r="A109" s="4" t="s">
        <v>419</v>
      </c>
      <c r="G109" s="4" t="s">
        <v>61</v>
      </c>
    </row>
    <row r="110" spans="1:9">
      <c r="A110" s="4" t="s">
        <v>550</v>
      </c>
    </row>
    <row r="111" spans="1:9">
      <c r="A111" s="3" t="s">
        <v>540</v>
      </c>
    </row>
    <row r="112" spans="1:9">
      <c r="A112" s="4" t="s">
        <v>419</v>
      </c>
      <c r="G112" s="4" t="s">
        <v>61</v>
      </c>
    </row>
    <row r="113" spans="1:9">
      <c r="A113" s="4" t="s">
        <v>551</v>
      </c>
    </row>
    <row r="114" spans="1:9">
      <c r="A114" s="3" t="s">
        <v>540</v>
      </c>
    </row>
    <row r="115" spans="1:9">
      <c r="A115" s="4" t="s">
        <v>419</v>
      </c>
      <c r="G115" s="7" t="n">
        <v>67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552</v>
      </c>
      <c r="B1" s="2" t="s">
        <v>553</v>
      </c>
      <c r="C1" s="2" t="s">
        <v>1</v>
      </c>
    </row>
    <row r="2" spans="1:9">
      <c r="B2" s="2" t="s">
        <v>2</v>
      </c>
      <c r="C2" s="2" t="s">
        <v>2</v>
      </c>
      <c r="D2" s="2" t="s">
        <v>39</v>
      </c>
      <c r="E2" s="2" t="s">
        <v>40</v>
      </c>
      <c r="F2" s="2" t="s">
        <v>466</v>
      </c>
      <c r="G2" s="2" t="s">
        <v>554</v>
      </c>
      <c r="H2" s="2" t="s">
        <v>467</v>
      </c>
      <c r="I2" s="2" t="s">
        <v>468</v>
      </c>
    </row>
    <row r="3" spans="1:9">
      <c r="A3" s="4" t="s">
        <v>555</v>
      </c>
      <c r="F3" s="7" t="n">
        <v>14600</v>
      </c>
    </row>
    <row r="4" spans="1:9">
      <c r="A4" s="4" t="s">
        <v>556</v>
      </c>
      <c r="D4" s="7" t="n">
        <v>88500</v>
      </c>
    </row>
    <row r="5" spans="1:9">
      <c r="A5" s="4" t="s">
        <v>557</v>
      </c>
      <c r="C5" s="4" t="s">
        <v>61</v>
      </c>
      <c r="D5" s="5" t="n">
        <v>61900</v>
      </c>
      <c r="E5" s="7" t="n">
        <v>20316</v>
      </c>
    </row>
    <row r="6" spans="1:9">
      <c r="A6" s="4" t="s">
        <v>475</v>
      </c>
      <c r="C6" s="4" t="s">
        <v>61</v>
      </c>
      <c r="D6" s="5" t="n">
        <v>-26600</v>
      </c>
      <c r="E6" s="7" t="n">
        <v>-11800</v>
      </c>
    </row>
    <row r="7" spans="1:9">
      <c r="A7" s="4" t="s">
        <v>487</v>
      </c>
    </row>
    <row r="8" spans="1:9">
      <c r="A8" s="4" t="s">
        <v>478</v>
      </c>
      <c r="B8" s="7" t="n">
        <v>325000</v>
      </c>
      <c r="C8" s="5" t="n">
        <v>325000</v>
      </c>
      <c r="H8" s="7" t="n">
        <v>325000</v>
      </c>
    </row>
    <row r="9" spans="1:9">
      <c r="A9" s="4" t="s">
        <v>555</v>
      </c>
      <c r="H9" s="7" t="n">
        <v>3800</v>
      </c>
    </row>
    <row r="10" spans="1:9">
      <c r="A10" s="4" t="s">
        <v>475</v>
      </c>
      <c r="B10" s="5" t="n">
        <v>2000</v>
      </c>
    </row>
    <row r="11" spans="1:9">
      <c r="A11" s="4" t="s">
        <v>477</v>
      </c>
    </row>
    <row r="12" spans="1:9">
      <c r="A12" s="4" t="s">
        <v>478</v>
      </c>
      <c r="B12" s="5" t="n">
        <v>51000</v>
      </c>
      <c r="C12" s="5" t="n">
        <v>51000</v>
      </c>
      <c r="I12" s="7" t="n">
        <v>51000</v>
      </c>
    </row>
    <row r="13" spans="1:9">
      <c r="A13" s="4" t="s">
        <v>555</v>
      </c>
      <c r="I13" s="7" t="n">
        <v>5300</v>
      </c>
    </row>
    <row r="14" spans="1:9">
      <c r="A14" s="4" t="s">
        <v>495</v>
      </c>
    </row>
    <row r="15" spans="1:9">
      <c r="A15" s="4" t="s">
        <v>478</v>
      </c>
      <c r="B15" s="5" t="n">
        <v>38000</v>
      </c>
      <c r="C15" s="5" t="n">
        <v>38000</v>
      </c>
      <c r="F15" s="5" t="n">
        <v>38000</v>
      </c>
    </row>
    <row r="16" spans="1:9">
      <c r="A16" s="4" t="s">
        <v>555</v>
      </c>
      <c r="F16" s="7" t="n">
        <v>5500</v>
      </c>
    </row>
    <row r="17" spans="1:9">
      <c r="A17" s="4" t="s">
        <v>558</v>
      </c>
    </row>
    <row r="18" spans="1:9">
      <c r="A18" s="4" t="s">
        <v>559</v>
      </c>
      <c r="C18" s="5" t="n">
        <v>0</v>
      </c>
    </row>
    <row r="19" spans="1:9">
      <c r="A19" s="4" t="s">
        <v>560</v>
      </c>
    </row>
    <row r="20" spans="1:9">
      <c r="A20" s="4" t="s">
        <v>561</v>
      </c>
      <c r="G20" s="7" t="n">
        <v>380000</v>
      </c>
    </row>
    <row r="21" spans="1:9">
      <c r="A21" s="4" t="s">
        <v>562</v>
      </c>
    </row>
    <row r="22" spans="1:9">
      <c r="A22" s="4" t="s">
        <v>563</v>
      </c>
      <c r="B22" s="7" t="n">
        <v>18800</v>
      </c>
      <c r="C22" s="7" t="n">
        <v>18800</v>
      </c>
      <c r="D22" s="7" t="n">
        <v>188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4</v>
      </c>
      <c r="C1" s="2" t="s">
        <v>2</v>
      </c>
      <c r="D1" s="2" t="s">
        <v>39</v>
      </c>
    </row>
    <row r="2" spans="1:4">
      <c r="A2" s="4" t="s">
        <v>565</v>
      </c>
      <c r="C2" s="7" t="n">
        <v>65147</v>
      </c>
      <c r="D2" s="7" t="n">
        <v>59764</v>
      </c>
    </row>
    <row r="3" spans="1:4">
      <c r="A3" s="4" t="s">
        <v>476</v>
      </c>
      <c r="C3" s="5" t="n">
        <v>12600</v>
      </c>
      <c r="D3" s="4" t="s">
        <v>61</v>
      </c>
    </row>
    <row r="4" spans="1:4">
      <c r="A4" s="4" t="s">
        <v>566</v>
      </c>
      <c r="C4" s="5" t="n">
        <v>12458</v>
      </c>
    </row>
    <row r="5" spans="1:4">
      <c r="A5" s="4" t="s">
        <v>567</v>
      </c>
      <c r="C5" s="5" t="n">
        <v>25058</v>
      </c>
    </row>
    <row r="6" spans="1:4">
      <c r="A6" s="4" t="s">
        <v>568</v>
      </c>
    </row>
    <row r="7" spans="1:4">
      <c r="A7" s="4" t="s">
        <v>565</v>
      </c>
      <c r="C7" s="5" t="n">
        <v>65147</v>
      </c>
      <c r="D7" s="5" t="n">
        <v>59764</v>
      </c>
    </row>
    <row r="8" spans="1:4">
      <c r="A8" s="4" t="s">
        <v>476</v>
      </c>
      <c r="C8" s="4" t="s">
        <v>61</v>
      </c>
      <c r="D8" s="4" t="s">
        <v>61</v>
      </c>
    </row>
    <row r="9" spans="1:4">
      <c r="A9" s="4" t="s">
        <v>566</v>
      </c>
      <c r="C9" s="4" t="s">
        <v>61</v>
      </c>
    </row>
    <row r="10" spans="1:4">
      <c r="A10" s="4" t="s">
        <v>567</v>
      </c>
      <c r="C10" s="4" t="s">
        <v>61</v>
      </c>
    </row>
    <row r="11" spans="1:4">
      <c r="A11" s="4" t="s">
        <v>569</v>
      </c>
    </row>
    <row r="12" spans="1:4">
      <c r="A12" s="4" t="s">
        <v>565</v>
      </c>
      <c r="C12" s="4" t="s">
        <v>61</v>
      </c>
      <c r="D12" s="4" t="s">
        <v>61</v>
      </c>
    </row>
    <row r="13" spans="1:4">
      <c r="A13" s="4" t="s">
        <v>476</v>
      </c>
      <c r="C13" s="4" t="s">
        <v>61</v>
      </c>
      <c r="D13" s="4" t="s">
        <v>61</v>
      </c>
    </row>
    <row r="14" spans="1:4">
      <c r="A14" s="4" t="s">
        <v>566</v>
      </c>
      <c r="C14" s="5" t="n">
        <v>12458</v>
      </c>
    </row>
    <row r="15" spans="1:4">
      <c r="A15" s="4" t="s">
        <v>567</v>
      </c>
      <c r="C15" s="5" t="n">
        <v>12458</v>
      </c>
    </row>
    <row r="16" spans="1:4">
      <c r="A16" s="4" t="s">
        <v>570</v>
      </c>
    </row>
    <row r="17" spans="1:4">
      <c r="A17" s="4" t="s">
        <v>565</v>
      </c>
      <c r="C17" s="4" t="s">
        <v>61</v>
      </c>
      <c r="D17" s="4" t="s">
        <v>61</v>
      </c>
    </row>
    <row r="18" spans="1:4">
      <c r="A18" s="4" t="s">
        <v>476</v>
      </c>
      <c r="C18" s="5" t="n">
        <v>12600</v>
      </c>
      <c r="D18" s="4" t="s">
        <v>61</v>
      </c>
    </row>
    <row r="19" spans="1:4">
      <c r="A19" s="4" t="s">
        <v>566</v>
      </c>
      <c r="C19" s="4" t="s">
        <v>61</v>
      </c>
    </row>
    <row r="20" spans="1:4">
      <c r="A20" s="4" t="s">
        <v>567</v>
      </c>
      <c r="C20" s="5" t="n">
        <v>12600</v>
      </c>
    </row>
    <row r="21" spans="1:4">
      <c r="A21" s="4" t="s">
        <v>571</v>
      </c>
    </row>
    <row r="22" spans="1:4">
      <c r="A22" s="4" t="s">
        <v>572</v>
      </c>
      <c r="B22" s="4" t="s">
        <v>409</v>
      </c>
      <c r="C22" s="5" t="n">
        <v>38219</v>
      </c>
      <c r="D22" s="5" t="n">
        <v>54286</v>
      </c>
    </row>
    <row r="23" spans="1:4">
      <c r="A23" s="4" t="s">
        <v>573</v>
      </c>
    </row>
    <row r="24" spans="1:4">
      <c r="A24" s="4" t="s">
        <v>572</v>
      </c>
      <c r="B24" s="4" t="s">
        <v>409</v>
      </c>
      <c r="C24" s="5" t="n">
        <v>38219</v>
      </c>
      <c r="D24" s="5" t="n">
        <v>54286</v>
      </c>
    </row>
    <row r="25" spans="1:4">
      <c r="A25" s="4" t="s">
        <v>574</v>
      </c>
    </row>
    <row r="26" spans="1:4">
      <c r="A26" s="4" t="s">
        <v>572</v>
      </c>
      <c r="B26" s="4" t="s">
        <v>409</v>
      </c>
      <c r="C26" s="4" t="s">
        <v>61</v>
      </c>
      <c r="D26" s="4" t="s">
        <v>61</v>
      </c>
    </row>
    <row r="27" spans="1:4">
      <c r="A27" s="4" t="s">
        <v>575</v>
      </c>
    </row>
    <row r="28" spans="1:4">
      <c r="A28" s="4" t="s">
        <v>572</v>
      </c>
      <c r="B28" s="4" t="s">
        <v>409</v>
      </c>
      <c r="C28" s="4" t="s">
        <v>61</v>
      </c>
      <c r="D28" s="4" t="s">
        <v>61</v>
      </c>
    </row>
    <row r="29" spans="1:4">
      <c r="A29" s="4" t="s">
        <v>576</v>
      </c>
    </row>
    <row r="30" spans="1:4">
      <c r="A30" s="4" t="s">
        <v>572</v>
      </c>
      <c r="B30" s="4" t="s">
        <v>577</v>
      </c>
      <c r="C30" s="5" t="n">
        <v>26928</v>
      </c>
      <c r="D30" s="5" t="n">
        <v>5478</v>
      </c>
    </row>
    <row r="31" spans="1:4">
      <c r="A31" s="4" t="s">
        <v>578</v>
      </c>
    </row>
    <row r="32" spans="1:4">
      <c r="A32" s="4" t="s">
        <v>572</v>
      </c>
      <c r="B32" s="4" t="s">
        <v>577</v>
      </c>
      <c r="C32" s="5" t="n">
        <v>26928</v>
      </c>
      <c r="D32" s="5" t="n">
        <v>5478</v>
      </c>
    </row>
    <row r="33" spans="1:4">
      <c r="A33" s="4" t="s">
        <v>579</v>
      </c>
    </row>
    <row r="34" spans="1:4">
      <c r="A34" s="4" t="s">
        <v>572</v>
      </c>
      <c r="B34" s="4" t="s">
        <v>577</v>
      </c>
      <c r="C34" s="4" t="s">
        <v>61</v>
      </c>
      <c r="D34" s="4" t="s">
        <v>61</v>
      </c>
    </row>
    <row r="35" spans="1:4">
      <c r="A35" s="4" t="s">
        <v>580</v>
      </c>
    </row>
    <row r="36" spans="1:4">
      <c r="A36" s="4" t="s">
        <v>572</v>
      </c>
      <c r="B36" s="4" t="s">
        <v>577</v>
      </c>
      <c r="C36" s="4" t="s">
        <v>61</v>
      </c>
      <c r="D36" s="4" t="s">
        <v>61</v>
      </c>
    </row>
    <row r="37" spans="1:4"/>
    <row r="38" spans="1:4">
      <c r="A38" s="4" t="s">
        <v>409</v>
      </c>
      <c r="B38" s="4" t="s">
        <v>581</v>
      </c>
    </row>
    <row r="39" spans="1:4">
      <c r="A39" s="4" t="s">
        <v>577</v>
      </c>
      <c r="B39" s="4" t="s">
        <v>582</v>
      </c>
    </row>
  </sheetData>
  <mergeCells count="4">
    <mergeCell ref="A1:B1"/>
    <mergeCell ref="A37:C37"/>
    <mergeCell ref="B38:C38"/>
    <mergeCell ref="B39:C3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9</v>
      </c>
    </row>
    <row r="3" spans="1:3">
      <c r="A3" s="4" t="s">
        <v>584</v>
      </c>
      <c r="B3" s="4" t="s">
        <v>61</v>
      </c>
      <c r="C3" s="6" t="n">
        <v>68.40000000000001</v>
      </c>
    </row>
    <row r="4" spans="1:3">
      <c r="A4" s="4" t="s">
        <v>585</v>
      </c>
      <c r="B4" s="9" t="n">
        <v>14.6</v>
      </c>
      <c r="C4" s="4" t="s">
        <v>61</v>
      </c>
    </row>
    <row r="5" spans="1:3">
      <c r="A5" s="4" t="s">
        <v>586</v>
      </c>
      <c r="B5" s="4" t="s">
        <v>61</v>
      </c>
      <c r="C5" s="9" t="n">
        <v>-88.5</v>
      </c>
    </row>
    <row r="6" spans="1:3">
      <c r="A6" s="4" t="s">
        <v>587</v>
      </c>
      <c r="B6" s="5" t="n">
        <v>-2</v>
      </c>
      <c r="C6" s="9" t="n">
        <v>20.1</v>
      </c>
    </row>
    <row r="7" spans="1:3">
      <c r="A7" s="4" t="s">
        <v>92</v>
      </c>
      <c r="B7" s="6" t="n">
        <v>12.6</v>
      </c>
      <c r="C7" s="4" t="s">
        <v>6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8</v>
      </c>
      <c r="B1" s="2" t="s">
        <v>467</v>
      </c>
      <c r="C1" s="2" t="s">
        <v>2</v>
      </c>
      <c r="D1" s="2" t="s">
        <v>39</v>
      </c>
      <c r="E1" s="2" t="s">
        <v>40</v>
      </c>
    </row>
    <row r="2" spans="1:5">
      <c r="A2" s="4" t="s">
        <v>589</v>
      </c>
      <c r="C2" s="7" t="n">
        <v>580000</v>
      </c>
      <c r="D2" s="7" t="n">
        <v>55000</v>
      </c>
      <c r="E2" s="7" t="n">
        <v>368500</v>
      </c>
    </row>
    <row r="3" spans="1:5">
      <c r="A3" s="4" t="s">
        <v>590</v>
      </c>
    </row>
    <row r="4" spans="1:5">
      <c r="A4" s="4" t="s">
        <v>591</v>
      </c>
      <c r="C4" s="5" t="n">
        <v>505200</v>
      </c>
    </row>
    <row r="5" spans="1:5">
      <c r="A5" s="4" t="s">
        <v>592</v>
      </c>
    </row>
    <row r="6" spans="1:5">
      <c r="A6" s="4" t="s">
        <v>593</v>
      </c>
      <c r="B6" s="7" t="n">
        <v>250000</v>
      </c>
    </row>
    <row r="7" spans="1:5">
      <c r="A7" s="4" t="s">
        <v>594</v>
      </c>
      <c r="B7" s="5" t="n">
        <v>250000</v>
      </c>
    </row>
    <row r="8" spans="1:5">
      <c r="A8" s="4" t="s">
        <v>595</v>
      </c>
    </row>
    <row r="9" spans="1:5">
      <c r="A9" s="4" t="s">
        <v>596</v>
      </c>
      <c r="B9" s="5" t="n">
        <v>600000</v>
      </c>
    </row>
    <row r="10" spans="1:5">
      <c r="A10" s="4" t="s">
        <v>597</v>
      </c>
      <c r="B10" s="7" t="n">
        <v>200000</v>
      </c>
    </row>
    <row r="11" spans="1:5">
      <c r="A11" s="4" t="s">
        <v>598</v>
      </c>
      <c r="B11" s="4" t="s">
        <v>599</v>
      </c>
    </row>
    <row r="12" spans="1:5">
      <c r="A12" s="4" t="s">
        <v>600</v>
      </c>
      <c r="C12" s="7" t="n">
        <v>12500</v>
      </c>
    </row>
    <row r="13" spans="1:5">
      <c r="A13" s="4" t="s">
        <v>589</v>
      </c>
      <c r="B13" s="7" t="n">
        <v>33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9</v>
      </c>
      <c r="D2" s="2" t="s">
        <v>40</v>
      </c>
    </row>
    <row r="3" spans="1:4">
      <c r="A3" s="4" t="s">
        <v>602</v>
      </c>
      <c r="B3" s="6" t="n">
        <v>12.9</v>
      </c>
      <c r="C3" s="6" t="n">
        <v>10.8</v>
      </c>
      <c r="D3" s="6" t="n">
        <v>9.8000000000000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335</v>
      </c>
    </row>
    <row r="2" spans="1:2">
      <c r="A2" s="4" t="s">
        <v>446</v>
      </c>
      <c r="B2" s="7" t="n">
        <v>13707</v>
      </c>
    </row>
    <row r="3" spans="1:2">
      <c r="A3" s="4" t="s">
        <v>447</v>
      </c>
      <c r="B3" s="5" t="n">
        <v>13469</v>
      </c>
    </row>
    <row r="4" spans="1:2">
      <c r="A4" s="4" t="s">
        <v>448</v>
      </c>
      <c r="B4" s="5" t="n">
        <v>13154</v>
      </c>
    </row>
    <row r="5" spans="1:2">
      <c r="A5" s="4" t="s">
        <v>449</v>
      </c>
      <c r="B5" s="5" t="n">
        <v>12716</v>
      </c>
    </row>
    <row r="6" spans="1:2">
      <c r="A6" s="4" t="s">
        <v>450</v>
      </c>
      <c r="B6" s="5" t="n">
        <v>11392</v>
      </c>
    </row>
    <row r="7" spans="1:2">
      <c r="A7" s="4" t="s">
        <v>451</v>
      </c>
      <c r="B7" s="5" t="n">
        <v>51895</v>
      </c>
    </row>
    <row r="8" spans="1:2">
      <c r="A8" s="4" t="s">
        <v>122</v>
      </c>
      <c r="B8" s="7" t="n">
        <v>1163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04</v>
      </c>
      <c r="B1" s="2" t="s">
        <v>1</v>
      </c>
    </row>
    <row r="2" spans="1:6">
      <c r="B2" s="2" t="s">
        <v>605</v>
      </c>
      <c r="C2" s="2" t="s">
        <v>2</v>
      </c>
      <c r="D2" s="2" t="s">
        <v>39</v>
      </c>
      <c r="E2" s="2" t="s">
        <v>40</v>
      </c>
      <c r="F2" s="2" t="s">
        <v>537</v>
      </c>
    </row>
    <row r="3" spans="1:6">
      <c r="A3" s="4" t="s">
        <v>606</v>
      </c>
      <c r="C3" s="8" t="n">
        <v>1.28</v>
      </c>
      <c r="D3" s="8" t="n">
        <v>1.28</v>
      </c>
      <c r="E3" s="8" t="n">
        <v>1.28</v>
      </c>
    </row>
    <row r="4" spans="1:6">
      <c r="A4" s="4" t="s">
        <v>607</v>
      </c>
      <c r="C4" s="5" t="n">
        <v>95000</v>
      </c>
    </row>
    <row r="5" spans="1:6">
      <c r="A5" s="4" t="s">
        <v>608</v>
      </c>
      <c r="C5" s="8" t="n">
        <v>162.15</v>
      </c>
    </row>
    <row r="6" spans="1:6">
      <c r="A6" s="4" t="s">
        <v>609</v>
      </c>
      <c r="C6" s="7" t="n">
        <v>1165589</v>
      </c>
      <c r="D6" s="7" t="n">
        <v>1079061</v>
      </c>
      <c r="E6" s="7" t="n">
        <v>949627</v>
      </c>
      <c r="F6" s="7" t="n">
        <v>879280</v>
      </c>
    </row>
    <row r="7" spans="1:6">
      <c r="A7" s="4" t="s">
        <v>610</v>
      </c>
    </row>
    <row r="8" spans="1:6">
      <c r="A8" s="4" t="s">
        <v>611</v>
      </c>
      <c r="D8" s="4" t="s">
        <v>61</v>
      </c>
    </row>
    <row r="9" spans="1:6">
      <c r="A9" s="4" t="s">
        <v>609</v>
      </c>
      <c r="C9" s="7" t="n">
        <v>-9537</v>
      </c>
      <c r="D9" s="4" t="s">
        <v>61</v>
      </c>
      <c r="E9" s="4" t="s">
        <v>61</v>
      </c>
      <c r="F9" s="4" t="s">
        <v>61</v>
      </c>
    </row>
    <row r="10" spans="1:6">
      <c r="A10" s="4" t="s">
        <v>612</v>
      </c>
    </row>
    <row r="11" spans="1:6">
      <c r="A11" s="4" t="s">
        <v>611</v>
      </c>
      <c r="B11" s="7" t="n">
        <v>-1748</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r="A1" s="1" t="s">
        <v>613</v>
      </c>
      <c r="C1" s="2" t="s">
        <v>1</v>
      </c>
    </row>
    <row r="2" spans="1:7">
      <c r="C2" s="2" t="s">
        <v>2</v>
      </c>
      <c r="E2" s="2" t="s">
        <v>39</v>
      </c>
      <c r="F2" s="2" t="s">
        <v>40</v>
      </c>
      <c r="G2" s="2" t="s">
        <v>374</v>
      </c>
    </row>
    <row r="3" spans="1:7">
      <c r="A3" s="4" t="s">
        <v>453</v>
      </c>
      <c r="C3" s="7" t="n">
        <v>1079061</v>
      </c>
      <c r="E3" s="7" t="n">
        <v>949627</v>
      </c>
      <c r="F3" s="7" t="n">
        <v>879280</v>
      </c>
    </row>
    <row r="4" spans="1:7">
      <c r="A4" s="4" t="s">
        <v>614</v>
      </c>
      <c r="E4" s="5" t="n">
        <v>594</v>
      </c>
    </row>
    <row r="5" spans="1:7">
      <c r="A5" s="4" t="s">
        <v>453</v>
      </c>
      <c r="C5" s="5" t="n">
        <v>1165589</v>
      </c>
      <c r="E5" s="5" t="n">
        <v>1079061</v>
      </c>
      <c r="F5" s="5" t="n">
        <v>949627</v>
      </c>
    </row>
    <row r="6" spans="1:7">
      <c r="A6" s="4" t="s">
        <v>615</v>
      </c>
    </row>
    <row r="7" spans="1:7">
      <c r="A7" s="4" t="s">
        <v>453</v>
      </c>
      <c r="C7" s="5" t="n">
        <v>24682</v>
      </c>
      <c r="E7" s="5" t="n">
        <v>18989</v>
      </c>
      <c r="F7" s="5" t="n">
        <v>-5542</v>
      </c>
    </row>
    <row r="8" spans="1:7">
      <c r="A8" s="4" t="s">
        <v>616</v>
      </c>
      <c r="C8" s="4" t="s">
        <v>61</v>
      </c>
      <c r="D8" s="4" t="s">
        <v>409</v>
      </c>
      <c r="E8" s="5" t="n">
        <v>18108</v>
      </c>
      <c r="F8" s="5" t="n">
        <v>24531</v>
      </c>
    </row>
    <row r="9" spans="1:7">
      <c r="A9" s="4" t="s">
        <v>617</v>
      </c>
      <c r="E9" s="5" t="n">
        <v>-12415</v>
      </c>
    </row>
    <row r="10" spans="1:7">
      <c r="A10" s="4" t="s">
        <v>453</v>
      </c>
      <c r="C10" s="4" t="s">
        <v>61</v>
      </c>
      <c r="E10" s="5" t="n">
        <v>24682</v>
      </c>
      <c r="F10" s="5" t="n">
        <v>18989</v>
      </c>
    </row>
    <row r="11" spans="1:7">
      <c r="A11" s="4" t="s">
        <v>618</v>
      </c>
    </row>
    <row r="12" spans="1:7">
      <c r="A12" s="4" t="s">
        <v>614</v>
      </c>
      <c r="B12" s="4" t="s">
        <v>577</v>
      </c>
      <c r="G12" s="7" t="n">
        <v>2371</v>
      </c>
    </row>
    <row r="13" spans="1:7">
      <c r="A13" s="4" t="s">
        <v>619</v>
      </c>
    </row>
    <row r="14" spans="1:7">
      <c r="A14" s="4" t="s">
        <v>614</v>
      </c>
      <c r="B14" s="4" t="s">
        <v>577</v>
      </c>
      <c r="G14" s="5" t="n">
        <v>-27053</v>
      </c>
    </row>
    <row r="15" spans="1:7">
      <c r="A15" s="4" t="s">
        <v>620</v>
      </c>
    </row>
    <row r="16" spans="1:7">
      <c r="A16" s="4" t="s">
        <v>453</v>
      </c>
      <c r="C16" s="5" t="n">
        <v>-69496</v>
      </c>
      <c r="E16" s="5" t="n">
        <v>-67924</v>
      </c>
      <c r="F16" s="5" t="n">
        <v>-64863</v>
      </c>
    </row>
    <row r="17" spans="1:7">
      <c r="A17" s="4" t="s">
        <v>616</v>
      </c>
      <c r="C17" s="5" t="n">
        <v>-4487</v>
      </c>
      <c r="D17" s="4" t="s">
        <v>409</v>
      </c>
      <c r="E17" s="5" t="n">
        <v>-1572</v>
      </c>
      <c r="F17" s="5" t="n">
        <v>-3061</v>
      </c>
    </row>
    <row r="18" spans="1:7">
      <c r="A18" s="4" t="s">
        <v>617</v>
      </c>
      <c r="E18" s="4" t="s">
        <v>61</v>
      </c>
    </row>
    <row r="19" spans="1:7">
      <c r="A19" s="4" t="s">
        <v>453</v>
      </c>
      <c r="C19" s="5" t="n">
        <v>-73983</v>
      </c>
      <c r="E19" s="5" t="n">
        <v>-69496</v>
      </c>
      <c r="F19" s="5" t="n">
        <v>-67924</v>
      </c>
    </row>
    <row r="20" spans="1:7">
      <c r="A20" s="4" t="s">
        <v>621</v>
      </c>
    </row>
    <row r="21" spans="1:7">
      <c r="A21" s="4" t="s">
        <v>614</v>
      </c>
      <c r="B21" s="4" t="s">
        <v>577</v>
      </c>
      <c r="G21" s="4" t="s">
        <v>61</v>
      </c>
    </row>
    <row r="22" spans="1:7">
      <c r="A22" s="4" t="s">
        <v>622</v>
      </c>
    </row>
    <row r="23" spans="1:7">
      <c r="A23" s="4" t="s">
        <v>614</v>
      </c>
      <c r="B23" s="4" t="s">
        <v>577</v>
      </c>
      <c r="G23" s="4" t="s">
        <v>61</v>
      </c>
    </row>
    <row r="24" spans="1:7">
      <c r="A24" s="4" t="s">
        <v>610</v>
      </c>
    </row>
    <row r="25" spans="1:7">
      <c r="A25" s="4" t="s">
        <v>453</v>
      </c>
      <c r="C25" s="4" t="s">
        <v>61</v>
      </c>
      <c r="E25" s="4" t="s">
        <v>61</v>
      </c>
      <c r="F25" s="4" t="s">
        <v>61</v>
      </c>
    </row>
    <row r="26" spans="1:7">
      <c r="A26" s="4" t="s">
        <v>616</v>
      </c>
      <c r="C26" s="5" t="n">
        <v>-9537</v>
      </c>
      <c r="D26" s="4" t="s">
        <v>409</v>
      </c>
      <c r="E26" s="4" t="s">
        <v>61</v>
      </c>
      <c r="F26" s="4" t="s">
        <v>61</v>
      </c>
    </row>
    <row r="27" spans="1:7">
      <c r="A27" s="4" t="s">
        <v>617</v>
      </c>
      <c r="E27" s="4" t="s">
        <v>61</v>
      </c>
    </row>
    <row r="28" spans="1:7">
      <c r="A28" s="4" t="s">
        <v>453</v>
      </c>
      <c r="C28" s="5" t="n">
        <v>-9537</v>
      </c>
      <c r="E28" s="4" t="s">
        <v>61</v>
      </c>
      <c r="F28" s="4" t="s">
        <v>61</v>
      </c>
    </row>
    <row r="29" spans="1:7">
      <c r="A29" s="4" t="s">
        <v>623</v>
      </c>
    </row>
    <row r="30" spans="1:7">
      <c r="A30" s="4" t="s">
        <v>614</v>
      </c>
      <c r="B30" s="4" t="s">
        <v>577</v>
      </c>
      <c r="G30" s="4" t="s">
        <v>61</v>
      </c>
    </row>
    <row r="31" spans="1:7">
      <c r="A31" s="4" t="s">
        <v>624</v>
      </c>
    </row>
    <row r="32" spans="1:7">
      <c r="A32" s="4" t="s">
        <v>614</v>
      </c>
      <c r="B32" s="4" t="s">
        <v>577</v>
      </c>
      <c r="G32" s="4" t="s">
        <v>61</v>
      </c>
    </row>
    <row r="33" spans="1:7">
      <c r="A33" s="4" t="s">
        <v>121</v>
      </c>
    </row>
    <row r="34" spans="1:7">
      <c r="A34" s="4" t="s">
        <v>453</v>
      </c>
      <c r="C34" s="5" t="n">
        <v>-44814</v>
      </c>
      <c r="E34" s="5" t="n">
        <v>-48935</v>
      </c>
      <c r="F34" s="5" t="n">
        <v>-70405</v>
      </c>
    </row>
    <row r="35" spans="1:7">
      <c r="A35" s="4" t="s">
        <v>616</v>
      </c>
      <c r="C35" s="5" t="n">
        <v>-14024</v>
      </c>
      <c r="D35" s="4" t="s">
        <v>409</v>
      </c>
      <c r="E35" s="5" t="n">
        <v>16536</v>
      </c>
      <c r="F35" s="5" t="n">
        <v>21470</v>
      </c>
    </row>
    <row r="36" spans="1:7">
      <c r="A36" s="4" t="s">
        <v>617</v>
      </c>
      <c r="E36" s="5" t="n">
        <v>-12415</v>
      </c>
    </row>
    <row r="37" spans="1:7">
      <c r="A37" s="4" t="s">
        <v>614</v>
      </c>
      <c r="E37" s="5" t="n">
        <v>-24682</v>
      </c>
    </row>
    <row r="38" spans="1:7">
      <c r="A38" s="4" t="s">
        <v>453</v>
      </c>
      <c r="C38" s="7" t="n">
        <v>-83521</v>
      </c>
      <c r="E38" s="7" t="n">
        <v>-44814</v>
      </c>
      <c r="F38" s="7" t="n">
        <v>-48935</v>
      </c>
    </row>
    <row r="39" spans="1:7">
      <c r="A39" s="4" t="s">
        <v>625</v>
      </c>
    </row>
    <row r="40" spans="1:7">
      <c r="A40" s="4" t="s">
        <v>614</v>
      </c>
      <c r="B40" s="4" t="s">
        <v>577</v>
      </c>
      <c r="G40" s="5" t="n">
        <v>2371</v>
      </c>
    </row>
    <row r="41" spans="1:7">
      <c r="A41" s="4" t="s">
        <v>626</v>
      </c>
    </row>
    <row r="42" spans="1:7">
      <c r="A42" s="4" t="s">
        <v>614</v>
      </c>
      <c r="B42" s="4" t="s">
        <v>577</v>
      </c>
      <c r="G42" s="7" t="n">
        <v>-27053</v>
      </c>
    </row>
    <row r="43" spans="1:7"/>
    <row r="44" spans="1:7">
      <c r="A44" s="4" t="s">
        <v>409</v>
      </c>
      <c r="B44" s="4" t="s">
        <v>627</v>
      </c>
    </row>
    <row r="45" spans="1:7">
      <c r="A45" s="4" t="s">
        <v>577</v>
      </c>
      <c r="B45" s="4" t="s">
        <v>628</v>
      </c>
    </row>
  </sheetData>
  <mergeCells count="6">
    <mergeCell ref="A1:B2"/>
    <mergeCell ref="C1:F1"/>
    <mergeCell ref="C2:D2"/>
    <mergeCell ref="A43:F43"/>
    <mergeCell ref="B44:F44"/>
    <mergeCell ref="B45:F4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2"/>
  </cols>
  <sheetData>
    <row r="1" spans="1:6">
      <c r="A1" s="1" t="s">
        <v>117</v>
      </c>
      <c r="B1" s="2" t="s">
        <v>118</v>
      </c>
      <c r="C1" s="2" t="s">
        <v>119</v>
      </c>
      <c r="D1" s="2" t="s">
        <v>120</v>
      </c>
      <c r="E1" s="2" t="s">
        <v>121</v>
      </c>
      <c r="F1" s="2" t="s">
        <v>122</v>
      </c>
    </row>
    <row r="2" spans="1:6">
      <c r="A2" s="4" t="s">
        <v>123</v>
      </c>
      <c r="B2" s="5" t="n">
        <v>37254000</v>
      </c>
    </row>
    <row r="3" spans="1:6">
      <c r="A3" s="4" t="s">
        <v>124</v>
      </c>
      <c r="B3" s="7" t="n">
        <v>372</v>
      </c>
      <c r="C3" s="7" t="n">
        <v>178760</v>
      </c>
      <c r="D3" s="7" t="n">
        <v>770553</v>
      </c>
      <c r="E3" s="7" t="n">
        <v>-70405</v>
      </c>
      <c r="F3" s="7" t="n">
        <v>879280</v>
      </c>
    </row>
    <row r="4" spans="1:6">
      <c r="A4" s="4" t="s">
        <v>56</v>
      </c>
      <c r="B4" s="4" t="s">
        <v>61</v>
      </c>
      <c r="C4" s="4" t="s">
        <v>61</v>
      </c>
      <c r="D4" s="5" t="n">
        <v>76086</v>
      </c>
      <c r="F4" s="5" t="n">
        <v>76086</v>
      </c>
    </row>
    <row r="5" spans="1:6">
      <c r="A5" s="4" t="s">
        <v>62</v>
      </c>
      <c r="B5" s="4" t="s">
        <v>61</v>
      </c>
      <c r="C5" s="4" t="s">
        <v>61</v>
      </c>
      <c r="D5" s="4" t="s">
        <v>61</v>
      </c>
      <c r="E5" s="5" t="n">
        <v>21470</v>
      </c>
      <c r="F5" s="5" t="n">
        <v>21470</v>
      </c>
    </row>
    <row r="6" spans="1:6">
      <c r="A6" s="4" t="s">
        <v>125</v>
      </c>
      <c r="B6" s="5" t="n">
        <v>-3000</v>
      </c>
    </row>
    <row r="7" spans="1:6">
      <c r="A7" s="4" t="s">
        <v>126</v>
      </c>
      <c r="B7" s="4" t="s">
        <v>61</v>
      </c>
      <c r="C7" s="5" t="n">
        <v>-275</v>
      </c>
      <c r="D7" s="4" t="s">
        <v>61</v>
      </c>
      <c r="E7" s="4" t="s">
        <v>61</v>
      </c>
      <c r="F7" s="7" t="n">
        <v>-275</v>
      </c>
    </row>
    <row r="8" spans="1:6">
      <c r="A8" s="4" t="s">
        <v>127</v>
      </c>
      <c r="B8" s="5" t="n">
        <v>63000</v>
      </c>
      <c r="F8" s="5" t="n">
        <v>63000</v>
      </c>
    </row>
    <row r="9" spans="1:6">
      <c r="A9" s="4" t="s">
        <v>128</v>
      </c>
      <c r="B9" s="7" t="n">
        <v>2</v>
      </c>
      <c r="C9" s="5" t="n">
        <v>4509</v>
      </c>
      <c r="D9" s="4" t="s">
        <v>61</v>
      </c>
      <c r="E9" s="4" t="s">
        <v>61</v>
      </c>
      <c r="F9" s="7" t="n">
        <v>4511</v>
      </c>
    </row>
    <row r="10" spans="1:6">
      <c r="A10" s="4" t="s">
        <v>129</v>
      </c>
      <c r="B10" s="5" t="n">
        <v>31000</v>
      </c>
    </row>
    <row r="11" spans="1:6">
      <c r="A11" s="4" t="s">
        <v>130</v>
      </c>
      <c r="B11" s="4" t="s">
        <v>61</v>
      </c>
      <c r="C11" s="4" t="s">
        <v>61</v>
      </c>
      <c r="D11" s="5" t="n">
        <v>-287</v>
      </c>
      <c r="E11" s="4" t="s">
        <v>61</v>
      </c>
      <c r="F11" s="5" t="n">
        <v>-287</v>
      </c>
    </row>
    <row r="12" spans="1:6">
      <c r="A12" s="4" t="s">
        <v>131</v>
      </c>
      <c r="B12" s="4" t="s">
        <v>61</v>
      </c>
      <c r="C12" s="4" t="s">
        <v>61</v>
      </c>
      <c r="D12" s="5" t="n">
        <v>-47325</v>
      </c>
      <c r="E12" s="4" t="s">
        <v>61</v>
      </c>
      <c r="F12" s="5" t="n">
        <v>-47325</v>
      </c>
    </row>
    <row r="13" spans="1:6">
      <c r="A13" s="4" t="s">
        <v>132</v>
      </c>
      <c r="B13" s="4" t="s">
        <v>61</v>
      </c>
      <c r="C13" s="5" t="n">
        <v>14418</v>
      </c>
      <c r="D13" s="4" t="s">
        <v>61</v>
      </c>
      <c r="E13" s="4" t="s">
        <v>61</v>
      </c>
      <c r="F13" s="5" t="n">
        <v>14418</v>
      </c>
    </row>
    <row r="14" spans="1:6">
      <c r="A14" s="4" t="s">
        <v>133</v>
      </c>
      <c r="B14" s="4" t="s">
        <v>61</v>
      </c>
      <c r="C14" s="5" t="n">
        <v>514</v>
      </c>
      <c r="D14" s="4" t="s">
        <v>61</v>
      </c>
      <c r="E14" s="4" t="s">
        <v>61</v>
      </c>
      <c r="F14" s="5" t="n">
        <v>514</v>
      </c>
    </row>
    <row r="15" spans="1:6">
      <c r="A15" s="4" t="s">
        <v>134</v>
      </c>
      <c r="B15" s="5" t="n">
        <v>11000</v>
      </c>
    </row>
    <row r="16" spans="1:6">
      <c r="A16" s="4" t="s">
        <v>135</v>
      </c>
      <c r="B16" s="4" t="s">
        <v>61</v>
      </c>
      <c r="C16" s="5" t="n">
        <v>1022</v>
      </c>
      <c r="D16" s="4" t="s">
        <v>61</v>
      </c>
      <c r="E16" s="4" t="s">
        <v>61</v>
      </c>
      <c r="F16" s="5" t="n">
        <v>1022</v>
      </c>
    </row>
    <row r="17" spans="1:6">
      <c r="A17" s="4" t="s">
        <v>136</v>
      </c>
      <c r="B17" s="4" t="s">
        <v>61</v>
      </c>
      <c r="C17" s="5" t="n">
        <v>213</v>
      </c>
      <c r="D17" s="4" t="s">
        <v>61</v>
      </c>
      <c r="E17" s="4" t="s">
        <v>61</v>
      </c>
      <c r="F17" s="5" t="n">
        <v>213</v>
      </c>
    </row>
    <row r="18" spans="1:6">
      <c r="A18" s="4" t="s">
        <v>137</v>
      </c>
      <c r="B18" s="5" t="n">
        <v>37356000</v>
      </c>
    </row>
    <row r="19" spans="1:6">
      <c r="A19" s="4" t="s">
        <v>138</v>
      </c>
      <c r="B19" s="7" t="n">
        <v>374</v>
      </c>
      <c r="C19" s="5" t="n">
        <v>199161</v>
      </c>
      <c r="D19" s="5" t="n">
        <v>799027</v>
      </c>
      <c r="E19" s="5" t="n">
        <v>-48935</v>
      </c>
      <c r="F19" s="5" t="n">
        <v>949627</v>
      </c>
    </row>
    <row r="20" spans="1:6">
      <c r="A20" s="4" t="s">
        <v>56</v>
      </c>
      <c r="B20" s="4" t="s">
        <v>61</v>
      </c>
      <c r="C20" s="4" t="s">
        <v>61</v>
      </c>
      <c r="D20" s="5" t="n">
        <v>126150</v>
      </c>
      <c r="E20" s="4" t="s">
        <v>61</v>
      </c>
      <c r="F20" s="5" t="n">
        <v>126150</v>
      </c>
    </row>
    <row r="21" spans="1:6">
      <c r="A21" s="4" t="s">
        <v>62</v>
      </c>
      <c r="B21" s="4" t="s">
        <v>61</v>
      </c>
      <c r="C21" s="4" t="s">
        <v>61</v>
      </c>
      <c r="D21" s="4" t="s">
        <v>61</v>
      </c>
      <c r="E21" s="5" t="n">
        <v>4121</v>
      </c>
      <c r="F21" s="7" t="n">
        <v>4121</v>
      </c>
    </row>
    <row r="22" spans="1:6">
      <c r="A22" s="4" t="s">
        <v>127</v>
      </c>
      <c r="B22" s="5" t="n">
        <v>204000</v>
      </c>
      <c r="F22" s="5" t="n">
        <v>204000</v>
      </c>
    </row>
    <row r="23" spans="1:6">
      <c r="A23" s="4" t="s">
        <v>128</v>
      </c>
      <c r="B23" s="7" t="n">
        <v>2</v>
      </c>
      <c r="C23" s="5" t="n">
        <v>17661</v>
      </c>
      <c r="D23" s="4" t="s">
        <v>61</v>
      </c>
      <c r="E23" s="4" t="s">
        <v>61</v>
      </c>
      <c r="F23" s="7" t="n">
        <v>17663</v>
      </c>
    </row>
    <row r="24" spans="1:6">
      <c r="A24" s="4" t="s">
        <v>129</v>
      </c>
      <c r="B24" s="5" t="n">
        <v>34000</v>
      </c>
    </row>
    <row r="25" spans="1:6">
      <c r="A25" s="4" t="s">
        <v>130</v>
      </c>
      <c r="B25" s="4" t="s">
        <v>61</v>
      </c>
      <c r="C25" s="4" t="s">
        <v>61</v>
      </c>
      <c r="D25" s="5" t="n">
        <v>-273</v>
      </c>
      <c r="E25" s="4" t="s">
        <v>61</v>
      </c>
      <c r="F25" s="5" t="n">
        <v>-273</v>
      </c>
    </row>
    <row r="26" spans="1:6">
      <c r="A26" s="4" t="s">
        <v>131</v>
      </c>
      <c r="B26" s="4" t="s">
        <v>61</v>
      </c>
      <c r="C26" s="4" t="s">
        <v>61</v>
      </c>
      <c r="D26" s="5" t="n">
        <v>-47973</v>
      </c>
      <c r="E26" s="4" t="s">
        <v>61</v>
      </c>
      <c r="F26" s="5" t="n">
        <v>-47973</v>
      </c>
    </row>
    <row r="27" spans="1:6">
      <c r="A27" s="4" t="s">
        <v>132</v>
      </c>
      <c r="B27" s="4" t="s">
        <v>61</v>
      </c>
      <c r="C27" s="5" t="n">
        <v>27959</v>
      </c>
      <c r="D27" s="4" t="s">
        <v>61</v>
      </c>
      <c r="E27" s="4" t="s">
        <v>61</v>
      </c>
      <c r="F27" s="5" t="n">
        <v>27959</v>
      </c>
    </row>
    <row r="28" spans="1:6">
      <c r="A28" s="4" t="s">
        <v>134</v>
      </c>
      <c r="B28" s="5" t="n">
        <v>14000</v>
      </c>
    </row>
    <row r="29" spans="1:6">
      <c r="A29" s="4" t="s">
        <v>135</v>
      </c>
      <c r="B29" s="4" t="s">
        <v>61</v>
      </c>
      <c r="C29" s="5" t="n">
        <v>1506</v>
      </c>
      <c r="D29" s="4" t="s">
        <v>61</v>
      </c>
      <c r="E29" s="4" t="s">
        <v>61</v>
      </c>
      <c r="F29" s="5" t="n">
        <v>1506</v>
      </c>
    </row>
    <row r="30" spans="1:6">
      <c r="A30" s="4" t="s">
        <v>136</v>
      </c>
      <c r="B30" s="4" t="s">
        <v>61</v>
      </c>
      <c r="C30" s="5" t="n">
        <v>281</v>
      </c>
      <c r="D30" s="4" t="s">
        <v>61</v>
      </c>
      <c r="E30" s="4" t="s">
        <v>61</v>
      </c>
      <c r="F30" s="7" t="n">
        <v>281</v>
      </c>
    </row>
    <row r="31" spans="1:6">
      <c r="A31" s="4" t="s">
        <v>139</v>
      </c>
      <c r="B31" s="5" t="n">
        <v>37608000</v>
      </c>
      <c r="F31" s="5" t="n">
        <v>37607500</v>
      </c>
    </row>
    <row r="32" spans="1:6">
      <c r="A32" s="4" t="s">
        <v>140</v>
      </c>
      <c r="B32" s="7" t="n">
        <v>376</v>
      </c>
      <c r="C32" s="5" t="n">
        <v>246568</v>
      </c>
      <c r="D32" s="5" t="n">
        <v>876931</v>
      </c>
      <c r="E32" s="5" t="n">
        <v>-44814</v>
      </c>
      <c r="F32" s="7" t="n">
        <v>1079061</v>
      </c>
    </row>
    <row r="33" spans="1:6">
      <c r="A33" s="4" t="s">
        <v>56</v>
      </c>
      <c r="B33" s="4" t="s">
        <v>61</v>
      </c>
      <c r="C33" s="4" t="s">
        <v>61</v>
      </c>
      <c r="D33" s="5" t="n">
        <v>96072</v>
      </c>
      <c r="E33" s="4" t="s">
        <v>61</v>
      </c>
      <c r="F33" s="5" t="n">
        <v>96072</v>
      </c>
    </row>
    <row r="34" spans="1:6">
      <c r="A34" s="4" t="s">
        <v>62</v>
      </c>
      <c r="B34" s="4" t="s">
        <v>61</v>
      </c>
      <c r="C34" s="4" t="s">
        <v>61</v>
      </c>
      <c r="D34" s="4" t="s">
        <v>61</v>
      </c>
      <c r="E34" s="5" t="n">
        <v>-14024</v>
      </c>
      <c r="F34" s="7" t="n">
        <v>-14024</v>
      </c>
    </row>
    <row r="35" spans="1:6">
      <c r="A35" s="4" t="s">
        <v>127</v>
      </c>
      <c r="B35" s="5" t="n">
        <v>382000</v>
      </c>
      <c r="F35" s="5" t="n">
        <v>383000</v>
      </c>
    </row>
    <row r="36" spans="1:6">
      <c r="A36" s="4" t="s">
        <v>128</v>
      </c>
      <c r="B36" s="7" t="n">
        <v>4</v>
      </c>
      <c r="C36" s="5" t="n">
        <v>36272</v>
      </c>
      <c r="D36" s="4" t="s">
        <v>61</v>
      </c>
      <c r="E36" s="4" t="s">
        <v>61</v>
      </c>
      <c r="F36" s="7" t="n">
        <v>36276</v>
      </c>
    </row>
    <row r="37" spans="1:6">
      <c r="A37" s="4" t="s">
        <v>129</v>
      </c>
      <c r="B37" s="5" t="n">
        <v>29000</v>
      </c>
    </row>
    <row r="38" spans="1:6">
      <c r="A38" s="4" t="s">
        <v>130</v>
      </c>
      <c r="B38" s="4" t="s">
        <v>61</v>
      </c>
      <c r="C38" s="4" t="s">
        <v>61</v>
      </c>
      <c r="D38" s="5" t="n">
        <v>-2575</v>
      </c>
      <c r="E38" s="4" t="s">
        <v>61</v>
      </c>
      <c r="F38" s="5" t="n">
        <v>-2575</v>
      </c>
    </row>
    <row r="39" spans="1:6">
      <c r="A39" s="4" t="s">
        <v>131</v>
      </c>
      <c r="B39" s="4" t="s">
        <v>61</v>
      </c>
      <c r="C39" s="4" t="s">
        <v>61</v>
      </c>
      <c r="D39" s="5" t="n">
        <v>-48366</v>
      </c>
      <c r="E39" s="4" t="s">
        <v>61</v>
      </c>
      <c r="F39" s="5" t="n">
        <v>-48364</v>
      </c>
    </row>
    <row r="40" spans="1:6">
      <c r="A40" s="4" t="s">
        <v>132</v>
      </c>
      <c r="B40" s="4" t="s">
        <v>61</v>
      </c>
      <c r="C40" s="5" t="n">
        <v>31775</v>
      </c>
      <c r="D40" s="4" t="s">
        <v>61</v>
      </c>
      <c r="E40" s="4" t="s">
        <v>61</v>
      </c>
      <c r="F40" s="5" t="n">
        <v>31775</v>
      </c>
    </row>
    <row r="41" spans="1:6">
      <c r="A41" s="4" t="s">
        <v>134</v>
      </c>
      <c r="B41" s="5" t="n">
        <v>10000</v>
      </c>
    </row>
    <row r="42" spans="1:6">
      <c r="A42" s="4" t="s">
        <v>135</v>
      </c>
      <c r="B42" s="4" t="s">
        <v>61</v>
      </c>
      <c r="C42" s="5" t="n">
        <v>1676</v>
      </c>
      <c r="D42" s="4" t="s">
        <v>61</v>
      </c>
      <c r="E42" s="4" t="s">
        <v>61</v>
      </c>
      <c r="F42" s="5" t="n">
        <v>1676</v>
      </c>
    </row>
    <row r="43" spans="1:6">
      <c r="A43" s="4" t="s">
        <v>136</v>
      </c>
      <c r="B43" s="4" t="s">
        <v>61</v>
      </c>
      <c r="C43" s="5" t="n">
        <v>505</v>
      </c>
      <c r="D43" s="4" t="s">
        <v>61</v>
      </c>
      <c r="E43" s="4" t="s">
        <v>61</v>
      </c>
      <c r="F43" s="5" t="n">
        <v>505</v>
      </c>
    </row>
    <row r="44" spans="1:6">
      <c r="A44" s="4" t="s">
        <v>141</v>
      </c>
      <c r="B44" s="4" t="s">
        <v>61</v>
      </c>
      <c r="C44" s="4" t="s">
        <v>61</v>
      </c>
      <c r="D44" s="5" t="n">
        <v>25276</v>
      </c>
      <c r="E44" s="5" t="n">
        <v>-24682</v>
      </c>
      <c r="F44" s="7" t="n">
        <v>594</v>
      </c>
    </row>
    <row r="45" spans="1:6">
      <c r="A45" s="4" t="s">
        <v>142</v>
      </c>
      <c r="B45" s="5" t="n">
        <v>-95000</v>
      </c>
      <c r="F45" s="5" t="n">
        <v>-95000</v>
      </c>
    </row>
    <row r="46" spans="1:6">
      <c r="A46" s="4" t="s">
        <v>143</v>
      </c>
      <c r="B46" s="7" t="n">
        <v>-1</v>
      </c>
      <c r="C46" s="4" t="s">
        <v>61</v>
      </c>
      <c r="D46" s="5" t="n">
        <v>-15404</v>
      </c>
      <c r="E46" s="4" t="s">
        <v>61</v>
      </c>
      <c r="F46" s="7" t="n">
        <v>-15405</v>
      </c>
    </row>
    <row r="47" spans="1:6">
      <c r="A47" s="4" t="s">
        <v>144</v>
      </c>
      <c r="B47" s="5" t="n">
        <v>37934000</v>
      </c>
      <c r="F47" s="5" t="n">
        <v>37934040</v>
      </c>
    </row>
    <row r="48" spans="1:6">
      <c r="A48" s="4" t="s">
        <v>145</v>
      </c>
      <c r="B48" s="7" t="n">
        <v>379</v>
      </c>
      <c r="C48" s="7" t="n">
        <v>316797</v>
      </c>
      <c r="D48" s="7" t="n">
        <v>931934</v>
      </c>
      <c r="E48" s="7" t="n">
        <v>-83521</v>
      </c>
      <c r="F48" s="7" t="n">
        <v>11655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9</v>
      </c>
      <c r="D2" s="2" t="s">
        <v>40</v>
      </c>
    </row>
    <row r="3" spans="1:4">
      <c r="A3" s="4" t="s">
        <v>630</v>
      </c>
      <c r="B3" s="9" t="n">
        <v>1.3</v>
      </c>
      <c r="C3" s="9" t="n">
        <v>0.9</v>
      </c>
      <c r="D3" s="5" t="n">
        <v>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1</v>
      </c>
      <c r="B1" s="2" t="s">
        <v>332</v>
      </c>
      <c r="J1" s="2" t="s">
        <v>1</v>
      </c>
    </row>
    <row r="2" spans="1:12">
      <c r="B2" s="2" t="s">
        <v>2</v>
      </c>
      <c r="C2" s="2" t="s">
        <v>632</v>
      </c>
      <c r="D2" s="2" t="s">
        <v>4</v>
      </c>
      <c r="E2" s="2" t="s">
        <v>633</v>
      </c>
      <c r="F2" s="2" t="s">
        <v>39</v>
      </c>
      <c r="G2" s="2" t="s">
        <v>634</v>
      </c>
      <c r="H2" s="2" t="s">
        <v>635</v>
      </c>
      <c r="I2" s="2" t="s">
        <v>636</v>
      </c>
      <c r="J2" s="2" t="s">
        <v>2</v>
      </c>
      <c r="K2" s="2" t="s">
        <v>39</v>
      </c>
      <c r="L2" s="2" t="s">
        <v>40</v>
      </c>
    </row>
    <row r="3" spans="1:12">
      <c r="A3" s="4" t="s">
        <v>56</v>
      </c>
      <c r="B3" s="7" t="n">
        <v>16459</v>
      </c>
      <c r="C3" s="7" t="n">
        <v>44654</v>
      </c>
      <c r="D3" s="7" t="n">
        <v>17556</v>
      </c>
      <c r="E3" s="7" t="n">
        <v>17403</v>
      </c>
      <c r="F3" s="7" t="n">
        <v>41701</v>
      </c>
      <c r="G3" s="7" t="n">
        <v>19738</v>
      </c>
      <c r="H3" s="7" t="n">
        <v>48847</v>
      </c>
      <c r="I3" s="7" t="n">
        <v>15863</v>
      </c>
      <c r="J3" s="7" t="n">
        <v>96072</v>
      </c>
      <c r="K3" s="7" t="n">
        <v>126150</v>
      </c>
      <c r="L3" s="7" t="n">
        <v>76086</v>
      </c>
    </row>
    <row r="4" spans="1:12">
      <c r="A4" s="4" t="s">
        <v>637</v>
      </c>
      <c r="J4" s="5" t="n">
        <v>-105</v>
      </c>
      <c r="K4" s="5" t="n">
        <v>-108</v>
      </c>
      <c r="L4" s="5" t="n">
        <v>-65</v>
      </c>
    </row>
    <row r="5" spans="1:12">
      <c r="A5" s="4" t="s">
        <v>638</v>
      </c>
      <c r="J5" s="7" t="n">
        <v>95967</v>
      </c>
      <c r="K5" s="7" t="n">
        <v>126042</v>
      </c>
      <c r="L5" s="7" t="n">
        <v>76021</v>
      </c>
    </row>
    <row r="6" spans="1:12">
      <c r="A6" s="4" t="s">
        <v>68</v>
      </c>
      <c r="B6" s="5" t="n">
        <v>37881</v>
      </c>
      <c r="C6" s="5" t="n">
        <v>37772</v>
      </c>
      <c r="D6" s="5" t="n">
        <v>37766</v>
      </c>
      <c r="E6" s="5" t="n">
        <v>37697</v>
      </c>
      <c r="F6" s="5" t="n">
        <v>37585</v>
      </c>
      <c r="G6" s="5" t="n">
        <v>37503</v>
      </c>
      <c r="H6" s="5" t="n">
        <v>37449</v>
      </c>
      <c r="I6" s="5" t="n">
        <v>37376</v>
      </c>
      <c r="J6" s="5" t="n">
        <v>37781</v>
      </c>
      <c r="K6" s="5" t="n">
        <v>37476</v>
      </c>
      <c r="L6" s="5" t="n">
        <v>37313</v>
      </c>
    </row>
    <row r="7" spans="1:12">
      <c r="A7" s="4" t="s">
        <v>65</v>
      </c>
      <c r="B7" s="8" t="n">
        <v>0.43</v>
      </c>
      <c r="C7" s="8" t="n">
        <v>1.18</v>
      </c>
      <c r="D7" s="8" t="n">
        <v>0.46</v>
      </c>
      <c r="E7" s="8" t="n">
        <v>0.46</v>
      </c>
      <c r="F7" s="8" t="n">
        <v>1.09</v>
      </c>
      <c r="G7" s="8" t="n">
        <v>0.53</v>
      </c>
      <c r="H7" s="8" t="n">
        <v>1.3</v>
      </c>
      <c r="I7" s="8" t="n">
        <v>0.42</v>
      </c>
      <c r="J7" s="8" t="n">
        <v>2.54</v>
      </c>
      <c r="K7" s="8" t="n">
        <v>3.36</v>
      </c>
      <c r="L7" s="8" t="n">
        <v>2.04</v>
      </c>
    </row>
    <row r="8" spans="1:12">
      <c r="A8" s="4" t="s">
        <v>538</v>
      </c>
      <c r="B8" s="7" t="n">
        <v>16459</v>
      </c>
      <c r="C8" s="7" t="n">
        <v>44654</v>
      </c>
      <c r="D8" s="7" t="n">
        <v>17556</v>
      </c>
      <c r="E8" s="7" t="n">
        <v>17403</v>
      </c>
      <c r="F8" s="7" t="n">
        <v>41701</v>
      </c>
      <c r="G8" s="7" t="n">
        <v>19738</v>
      </c>
      <c r="H8" s="7" t="n">
        <v>48847</v>
      </c>
      <c r="I8" s="7" t="n">
        <v>15863</v>
      </c>
      <c r="J8" s="7" t="n">
        <v>96072</v>
      </c>
      <c r="K8" s="7" t="n">
        <v>126150</v>
      </c>
      <c r="L8" s="7" t="n">
        <v>76086</v>
      </c>
    </row>
    <row r="9" spans="1:12">
      <c r="A9" s="4" t="s">
        <v>638</v>
      </c>
      <c r="J9" s="7" t="n">
        <v>95967</v>
      </c>
      <c r="K9" s="7" t="n">
        <v>126042</v>
      </c>
      <c r="L9" s="7" t="n">
        <v>76021</v>
      </c>
    </row>
    <row r="10" spans="1:12">
      <c r="A10" s="4" t="s">
        <v>639</v>
      </c>
      <c r="J10" s="5" t="n">
        <v>1111</v>
      </c>
      <c r="K10" s="5" t="n">
        <v>579</v>
      </c>
      <c r="L10" s="5" t="n">
        <v>187</v>
      </c>
    </row>
    <row r="11" spans="1:12">
      <c r="A11" s="4" t="s">
        <v>69</v>
      </c>
      <c r="B11" s="5" t="n">
        <v>39135</v>
      </c>
      <c r="C11" s="5" t="n">
        <v>38861</v>
      </c>
      <c r="D11" s="5" t="n">
        <v>38748</v>
      </c>
      <c r="E11" s="5" t="n">
        <v>38813</v>
      </c>
      <c r="F11" s="5" t="n">
        <v>38347</v>
      </c>
      <c r="G11" s="5" t="n">
        <v>38142</v>
      </c>
      <c r="H11" s="5" t="n">
        <v>37926</v>
      </c>
      <c r="I11" s="5" t="n">
        <v>37705</v>
      </c>
      <c r="J11" s="5" t="n">
        <v>38892</v>
      </c>
      <c r="K11" s="5" t="n">
        <v>38055</v>
      </c>
      <c r="L11" s="5" t="n">
        <v>37500</v>
      </c>
    </row>
    <row r="12" spans="1:12">
      <c r="A12" s="4" t="s">
        <v>66</v>
      </c>
      <c r="B12" s="8" t="n">
        <v>0.42</v>
      </c>
      <c r="C12" s="8" t="n">
        <v>1.15</v>
      </c>
      <c r="D12" s="8" t="n">
        <v>0.45</v>
      </c>
      <c r="E12" s="8" t="n">
        <v>0.45</v>
      </c>
      <c r="F12" s="8" t="n">
        <v>1.07</v>
      </c>
      <c r="G12" s="8" t="n">
        <v>0.52</v>
      </c>
      <c r="H12" s="8" t="n">
        <v>1.29</v>
      </c>
      <c r="I12" s="8" t="n">
        <v>0.42</v>
      </c>
      <c r="J12" s="8" t="n">
        <v>2.47</v>
      </c>
      <c r="K12" s="8" t="n">
        <v>3.31</v>
      </c>
      <c r="L12" s="8" t="n">
        <v>2.03</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0</v>
      </c>
      <c r="B1" s="2" t="s">
        <v>1</v>
      </c>
    </row>
    <row r="2" spans="1:5">
      <c r="B2" s="2" t="s">
        <v>2</v>
      </c>
      <c r="C2" s="2" t="s">
        <v>39</v>
      </c>
      <c r="D2" s="2" t="s">
        <v>40</v>
      </c>
      <c r="E2" s="2" t="s">
        <v>537</v>
      </c>
    </row>
    <row r="3" spans="1:5">
      <c r="A3" s="4" t="s">
        <v>641</v>
      </c>
      <c r="B3" s="5" t="n">
        <v>3656000</v>
      </c>
      <c r="C3" s="5" t="n">
        <v>3452000</v>
      </c>
      <c r="D3" s="5" t="n">
        <v>2821000</v>
      </c>
      <c r="E3" s="5" t="n">
        <v>1819000</v>
      </c>
    </row>
    <row r="4" spans="1:5">
      <c r="A4" s="4" t="s">
        <v>642</v>
      </c>
      <c r="C4" s="6" t="n">
        <v>8.300000000000001</v>
      </c>
    </row>
    <row r="5" spans="1:5">
      <c r="A5" s="4" t="s">
        <v>643</v>
      </c>
      <c r="B5" s="8" t="n">
        <v>34.66</v>
      </c>
      <c r="C5" s="8" t="n">
        <v>22.07</v>
      </c>
      <c r="D5" s="8" t="n">
        <v>18.21</v>
      </c>
    </row>
    <row r="6" spans="1:5">
      <c r="A6" s="4" t="s">
        <v>644</v>
      </c>
      <c r="B6" s="7" t="n">
        <v>159</v>
      </c>
      <c r="C6" s="6" t="n">
        <v>10.6</v>
      </c>
      <c r="D6" s="6" t="n">
        <v>2.3</v>
      </c>
    </row>
    <row r="7" spans="1:5">
      <c r="A7" s="4" t="s">
        <v>645</v>
      </c>
      <c r="B7" s="9" t="n">
        <v>31.7</v>
      </c>
      <c r="C7" s="9" t="n">
        <v>8.800000000000001</v>
      </c>
      <c r="D7" s="5" t="n">
        <v>5</v>
      </c>
    </row>
    <row r="8" spans="1:5">
      <c r="A8" s="4" t="s">
        <v>646</v>
      </c>
      <c r="C8" s="9" t="n">
        <v>0.4</v>
      </c>
      <c r="D8" s="9" t="n">
        <v>0.5</v>
      </c>
    </row>
    <row r="9" spans="1:5">
      <c r="A9" s="4" t="s">
        <v>647</v>
      </c>
      <c r="B9" s="6" t="n">
        <v>26.6</v>
      </c>
    </row>
    <row r="10" spans="1:5">
      <c r="A10" s="4" t="s">
        <v>648</v>
      </c>
      <c r="B10" s="4" t="s">
        <v>649</v>
      </c>
    </row>
    <row r="11" spans="1:5">
      <c r="A11" s="4" t="s">
        <v>650</v>
      </c>
      <c r="B11" s="4" t="s">
        <v>429</v>
      </c>
    </row>
    <row r="12" spans="1:5">
      <c r="A12" s="4" t="s">
        <v>651</v>
      </c>
    </row>
    <row r="13" spans="1:5">
      <c r="A13" s="4" t="s">
        <v>652</v>
      </c>
      <c r="B13" s="6" t="n">
        <v>2.8</v>
      </c>
      <c r="C13" s="9" t="n">
        <v>2.5</v>
      </c>
      <c r="D13" s="9" t="n">
        <v>2.2</v>
      </c>
    </row>
    <row r="14" spans="1:5">
      <c r="A14" s="4" t="s">
        <v>653</v>
      </c>
    </row>
    <row r="15" spans="1:5">
      <c r="A15" s="4" t="s">
        <v>652</v>
      </c>
      <c r="B15" s="9" t="n">
        <v>1.4</v>
      </c>
      <c r="C15" s="9" t="n">
        <v>1.4</v>
      </c>
      <c r="D15" s="9" t="n">
        <v>0.8</v>
      </c>
    </row>
    <row r="16" spans="1:5">
      <c r="A16" s="4" t="s">
        <v>654</v>
      </c>
    </row>
    <row r="17" spans="1:5">
      <c r="A17" s="4" t="s">
        <v>655</v>
      </c>
      <c r="B17" s="9" t="n">
        <v>32.3</v>
      </c>
      <c r="C17" s="9" t="n">
        <v>28.2</v>
      </c>
      <c r="D17" s="9" t="n">
        <v>14.6</v>
      </c>
    </row>
    <row r="18" spans="1:5">
      <c r="A18" s="4" t="s">
        <v>656</v>
      </c>
    </row>
    <row r="19" spans="1:5">
      <c r="A19" s="4" t="s">
        <v>657</v>
      </c>
      <c r="B19" s="9" t="n">
        <v>2.3</v>
      </c>
      <c r="C19" s="9" t="n">
        <v>1.7</v>
      </c>
      <c r="D19" s="9" t="n">
        <v>1.4</v>
      </c>
    </row>
    <row r="20" spans="1:5">
      <c r="A20" s="4" t="s">
        <v>658</v>
      </c>
    </row>
    <row r="21" spans="1:5">
      <c r="A21" s="4" t="s">
        <v>657</v>
      </c>
      <c r="B21" s="6" t="n">
        <v>3.1</v>
      </c>
      <c r="C21" s="6" t="n">
        <v>1.6</v>
      </c>
      <c r="D21" s="9" t="n">
        <v>0.9</v>
      </c>
    </row>
    <row r="22" spans="1:5">
      <c r="A22" s="4" t="s">
        <v>659</v>
      </c>
      <c r="C22" s="4" t="s">
        <v>367</v>
      </c>
    </row>
    <row r="23" spans="1:5">
      <c r="A23" s="4" t="s">
        <v>660</v>
      </c>
    </row>
    <row r="24" spans="1:5">
      <c r="A24" s="4" t="s">
        <v>661</v>
      </c>
      <c r="B24" s="5" t="n">
        <v>7500000</v>
      </c>
    </row>
    <row r="25" spans="1:5">
      <c r="A25" s="4" t="s">
        <v>662</v>
      </c>
      <c r="B25" s="5" t="n">
        <v>2600000</v>
      </c>
    </row>
    <row r="26" spans="1:5">
      <c r="A26" s="4" t="s">
        <v>641</v>
      </c>
      <c r="B26" s="5" t="n">
        <v>3600000</v>
      </c>
    </row>
    <row r="27" spans="1:5">
      <c r="A27" s="4" t="s">
        <v>663</v>
      </c>
    </row>
    <row r="28" spans="1:5">
      <c r="A28" s="4" t="s">
        <v>664</v>
      </c>
      <c r="B28" s="4" t="s">
        <v>437</v>
      </c>
    </row>
    <row r="29" spans="1:5">
      <c r="A29" s="4" t="s">
        <v>665</v>
      </c>
    </row>
    <row r="30" spans="1:5">
      <c r="A30" s="4" t="s">
        <v>641</v>
      </c>
      <c r="B30" s="5" t="n">
        <v>20000</v>
      </c>
    </row>
    <row r="31" spans="1:5">
      <c r="A31" s="4" t="s">
        <v>666</v>
      </c>
    </row>
    <row r="32" spans="1:5">
      <c r="A32" s="4" t="s">
        <v>661</v>
      </c>
      <c r="B32" s="5" t="n">
        <v>200000</v>
      </c>
    </row>
    <row r="33" spans="1:5">
      <c r="A33" s="4" t="s">
        <v>655</v>
      </c>
      <c r="B33" s="6" t="n">
        <v>0.5</v>
      </c>
      <c r="C33" s="6" t="n">
        <v>0.3</v>
      </c>
      <c r="D33" s="9" t="n">
        <v>0.2</v>
      </c>
    </row>
    <row r="34" spans="1:5">
      <c r="A34" s="4" t="s">
        <v>667</v>
      </c>
    </row>
    <row r="35" spans="1:5">
      <c r="A35" s="4" t="s">
        <v>668</v>
      </c>
      <c r="B35" s="6" t="n">
        <v>9.300000000000001</v>
      </c>
      <c r="C35" s="6" t="n">
        <v>7.2</v>
      </c>
      <c r="D35" s="6" t="n">
        <v>4.7</v>
      </c>
    </row>
    <row r="36" spans="1:5">
      <c r="A36" s="4" t="s">
        <v>669</v>
      </c>
      <c r="B36" s="5" t="n">
        <v>618898</v>
      </c>
      <c r="C36" s="5" t="n">
        <v>553750</v>
      </c>
      <c r="D36" s="5" t="n">
        <v>896778</v>
      </c>
    </row>
    <row r="37" spans="1:5">
      <c r="A37" s="4" t="s">
        <v>670</v>
      </c>
    </row>
    <row r="38" spans="1:5">
      <c r="A38" s="4" t="s">
        <v>671</v>
      </c>
      <c r="B38" s="5" t="n">
        <v>11279</v>
      </c>
      <c r="C38" s="5" t="n">
        <v>14194</v>
      </c>
      <c r="D38" s="5" t="n">
        <v>16653</v>
      </c>
    </row>
    <row r="39" spans="1:5">
      <c r="A39" s="4" t="s">
        <v>672</v>
      </c>
    </row>
    <row r="40" spans="1:5">
      <c r="A40" s="4" t="s">
        <v>671</v>
      </c>
      <c r="B40" s="5" t="n">
        <v>25903</v>
      </c>
      <c r="C40" s="5" t="n">
        <v>35174</v>
      </c>
      <c r="E40" s="5" t="n">
        <v>39931</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673</v>
      </c>
      <c r="B1" s="2" t="s">
        <v>1</v>
      </c>
    </row>
    <row r="2" spans="1:4">
      <c r="B2" s="2" t="s">
        <v>2</v>
      </c>
      <c r="C2" s="2" t="s">
        <v>39</v>
      </c>
      <c r="D2" s="2" t="s">
        <v>40</v>
      </c>
    </row>
    <row r="3" spans="1:4">
      <c r="A3" s="4" t="s">
        <v>674</v>
      </c>
      <c r="B3" s="4" t="s">
        <v>675</v>
      </c>
      <c r="C3" s="4" t="s">
        <v>676</v>
      </c>
      <c r="D3" s="4" t="s">
        <v>677</v>
      </c>
    </row>
    <row r="4" spans="1:4">
      <c r="A4" s="4" t="s">
        <v>678</v>
      </c>
      <c r="B4" s="4" t="s">
        <v>679</v>
      </c>
      <c r="C4" s="4" t="s">
        <v>680</v>
      </c>
      <c r="D4" s="4" t="s">
        <v>680</v>
      </c>
    </row>
    <row r="5" spans="1:4">
      <c r="A5" s="4" t="s">
        <v>360</v>
      </c>
    </row>
    <row r="6" spans="1:4">
      <c r="A6" s="4" t="s">
        <v>681</v>
      </c>
      <c r="B6" s="4" t="s">
        <v>682</v>
      </c>
      <c r="C6" s="4" t="s">
        <v>682</v>
      </c>
      <c r="D6" s="4" t="s">
        <v>683</v>
      </c>
    </row>
    <row r="7" spans="1:4">
      <c r="A7" s="4" t="s">
        <v>684</v>
      </c>
      <c r="B7" s="4" t="s">
        <v>685</v>
      </c>
      <c r="C7" s="4" t="s">
        <v>686</v>
      </c>
      <c r="D7" s="4" t="s">
        <v>687</v>
      </c>
    </row>
    <row r="8" spans="1:4">
      <c r="A8" s="4" t="s">
        <v>363</v>
      </c>
    </row>
    <row r="9" spans="1:4">
      <c r="A9" s="4" t="s">
        <v>681</v>
      </c>
      <c r="B9" s="4" t="s">
        <v>688</v>
      </c>
      <c r="C9" s="4" t="s">
        <v>683</v>
      </c>
      <c r="D9" s="4" t="s">
        <v>689</v>
      </c>
    </row>
    <row r="10" spans="1:4">
      <c r="A10" s="4" t="s">
        <v>684</v>
      </c>
      <c r="B10" s="4" t="s">
        <v>649</v>
      </c>
      <c r="C10" s="4" t="s">
        <v>690</v>
      </c>
      <c r="D10" s="4" t="s">
        <v>69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92</v>
      </c>
      <c r="B1" s="2" t="s">
        <v>1</v>
      </c>
    </row>
    <row r="2" spans="1:4">
      <c r="B2" s="2" t="s">
        <v>2</v>
      </c>
      <c r="C2" s="2" t="s">
        <v>39</v>
      </c>
      <c r="D2" s="2" t="s">
        <v>40</v>
      </c>
    </row>
    <row r="3" spans="1:4">
      <c r="A3" s="4" t="s">
        <v>693</v>
      </c>
      <c r="B3" s="5" t="n">
        <v>3452</v>
      </c>
      <c r="C3" s="5" t="n">
        <v>2821</v>
      </c>
      <c r="D3" s="5" t="n">
        <v>1819</v>
      </c>
    </row>
    <row r="4" spans="1:4">
      <c r="A4" s="4" t="s">
        <v>694</v>
      </c>
      <c r="B4" s="8" t="n">
        <v>105.17</v>
      </c>
      <c r="C4" s="8" t="n">
        <v>98.42</v>
      </c>
      <c r="D4" s="8" t="n">
        <v>91.91</v>
      </c>
    </row>
    <row r="5" spans="1:4">
      <c r="A5" s="4" t="s">
        <v>695</v>
      </c>
      <c r="B5" s="5" t="n">
        <v>917</v>
      </c>
      <c r="C5" s="5" t="n">
        <v>1087</v>
      </c>
      <c r="D5" s="5" t="n">
        <v>1135</v>
      </c>
    </row>
    <row r="6" spans="1:4">
      <c r="A6" s="4" t="s">
        <v>696</v>
      </c>
      <c r="B6" s="8" t="n">
        <v>173.89</v>
      </c>
      <c r="C6" s="8" t="n">
        <v>120.67</v>
      </c>
      <c r="D6" s="8" t="n">
        <v>107.42</v>
      </c>
    </row>
    <row r="7" spans="1:4">
      <c r="A7" s="4" t="s">
        <v>697</v>
      </c>
      <c r="B7" s="5" t="n">
        <v>-330</v>
      </c>
      <c r="C7" s="5" t="n">
        <v>-252</v>
      </c>
      <c r="D7" s="5" t="n">
        <v>-70</v>
      </c>
    </row>
    <row r="8" spans="1:4">
      <c r="A8" s="4" t="s">
        <v>698</v>
      </c>
      <c r="B8" s="8" t="n">
        <v>129.93</v>
      </c>
      <c r="C8" s="8" t="n">
        <v>86.62</v>
      </c>
      <c r="D8" s="8" t="n">
        <v>99.11</v>
      </c>
    </row>
    <row r="9" spans="1:4">
      <c r="A9" s="4" t="s">
        <v>699</v>
      </c>
      <c r="B9" s="5" t="n">
        <v>-383</v>
      </c>
      <c r="C9" s="5" t="n">
        <v>-204</v>
      </c>
      <c r="D9" s="5" t="n">
        <v>-63</v>
      </c>
    </row>
    <row r="10" spans="1:4">
      <c r="A10" s="4" t="s">
        <v>700</v>
      </c>
      <c r="B10" s="8" t="n">
        <v>95.29000000000001</v>
      </c>
      <c r="C10" s="8" t="n">
        <v>111.51</v>
      </c>
      <c r="D10" s="8" t="n">
        <v>71.81</v>
      </c>
    </row>
    <row r="11" spans="1:4">
      <c r="A11" s="4" t="s">
        <v>693</v>
      </c>
      <c r="B11" s="5" t="n">
        <v>3656</v>
      </c>
      <c r="C11" s="5" t="n">
        <v>3452</v>
      </c>
      <c r="D11" s="5" t="n">
        <v>2821</v>
      </c>
    </row>
    <row r="12" spans="1:4">
      <c r="A12" s="4" t="s">
        <v>694</v>
      </c>
      <c r="B12" s="8" t="n">
        <v>121.16</v>
      </c>
      <c r="C12" s="8" t="n">
        <v>105.17</v>
      </c>
      <c r="D12" s="8" t="n">
        <v>98.42</v>
      </c>
    </row>
    <row r="13" spans="1:4">
      <c r="A13" s="4" t="s">
        <v>701</v>
      </c>
      <c r="B13" s="6" t="n">
        <v>319.3</v>
      </c>
    </row>
    <row r="14" spans="1:4">
      <c r="A14" s="4" t="s">
        <v>702</v>
      </c>
      <c r="B14" s="4" t="s">
        <v>703</v>
      </c>
    </row>
    <row r="15" spans="1:4">
      <c r="A15" s="4" t="s">
        <v>704</v>
      </c>
      <c r="B15" s="5" t="n">
        <v>1467</v>
      </c>
      <c r="C15" s="5" t="n">
        <v>1151</v>
      </c>
      <c r="D15" s="5" t="n">
        <v>843</v>
      </c>
    </row>
    <row r="16" spans="1:4">
      <c r="A16" s="4" t="s">
        <v>705</v>
      </c>
      <c r="B16" s="8" t="n">
        <v>98.7</v>
      </c>
      <c r="C16" s="8" t="n">
        <v>90.75</v>
      </c>
      <c r="D16" s="8" t="n">
        <v>82.93000000000001</v>
      </c>
    </row>
    <row r="17" spans="1:4">
      <c r="A17" s="4" t="s">
        <v>706</v>
      </c>
      <c r="B17" s="7" t="n">
        <v>161</v>
      </c>
      <c r="C17" s="4" t="s">
        <v>61</v>
      </c>
    </row>
    <row r="18" spans="1:4">
      <c r="A18" s="4" t="s">
        <v>707</v>
      </c>
      <c r="B18" s="4" t="s">
        <v>70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709</v>
      </c>
      <c r="B1" s="2" t="s">
        <v>1</v>
      </c>
    </row>
    <row r="2" spans="1:5">
      <c r="B2" s="2" t="s">
        <v>2</v>
      </c>
      <c r="C2" s="2" t="s">
        <v>39</v>
      </c>
      <c r="D2" s="2" t="s">
        <v>40</v>
      </c>
      <c r="E2" s="2" t="s">
        <v>537</v>
      </c>
    </row>
    <row r="3" spans="1:5">
      <c r="A3" s="4" t="s">
        <v>656</v>
      </c>
    </row>
    <row r="4" spans="1:5">
      <c r="A4" s="4" t="s">
        <v>710</v>
      </c>
      <c r="B4" s="5" t="n">
        <v>35</v>
      </c>
      <c r="C4" s="5" t="n">
        <v>32</v>
      </c>
      <c r="D4" s="5" t="n">
        <v>23</v>
      </c>
    </row>
    <row r="5" spans="1:5">
      <c r="A5" s="4" t="s">
        <v>711</v>
      </c>
      <c r="B5" s="8" t="n">
        <v>117.39</v>
      </c>
      <c r="C5" s="8" t="n">
        <v>105.8</v>
      </c>
      <c r="D5" s="8" t="n">
        <v>98.03</v>
      </c>
    </row>
    <row r="6" spans="1:5">
      <c r="A6" s="4" t="s">
        <v>712</v>
      </c>
      <c r="B6" s="4" t="s">
        <v>713</v>
      </c>
      <c r="C6" s="4" t="s">
        <v>61</v>
      </c>
      <c r="D6" s="4" t="s">
        <v>61</v>
      </c>
      <c r="E6" s="4" t="s">
        <v>61</v>
      </c>
    </row>
    <row r="7" spans="1:5">
      <c r="A7" s="4" t="s">
        <v>695</v>
      </c>
      <c r="B7" s="5" t="n">
        <v>15</v>
      </c>
      <c r="C7" s="5" t="n">
        <v>20</v>
      </c>
      <c r="D7" s="5" t="n">
        <v>24</v>
      </c>
    </row>
    <row r="8" spans="1:5">
      <c r="A8" s="4" t="s">
        <v>696</v>
      </c>
      <c r="B8" s="8" t="n">
        <v>177.93</v>
      </c>
      <c r="C8" s="8" t="n">
        <v>125.05</v>
      </c>
      <c r="D8" s="8" t="n">
        <v>104.94</v>
      </c>
    </row>
    <row r="9" spans="1:5">
      <c r="A9" s="4" t="s">
        <v>714</v>
      </c>
      <c r="B9" s="5" t="n">
        <v>-20</v>
      </c>
      <c r="C9" s="5" t="n">
        <v>-17</v>
      </c>
      <c r="D9" s="5" t="n">
        <v>-15</v>
      </c>
    </row>
    <row r="10" spans="1:5">
      <c r="A10" s="4" t="s">
        <v>715</v>
      </c>
      <c r="B10" s="8" t="n">
        <v>116.76</v>
      </c>
      <c r="C10" s="8" t="n">
        <v>104.66</v>
      </c>
      <c r="D10" s="8" t="n">
        <v>92.62</v>
      </c>
    </row>
    <row r="11" spans="1:5">
      <c r="A11" s="4" t="s">
        <v>697</v>
      </c>
      <c r="B11" s="4" t="s">
        <v>61</v>
      </c>
      <c r="C11" s="4" t="s">
        <v>61</v>
      </c>
      <c r="D11" s="4" t="s">
        <v>61</v>
      </c>
    </row>
    <row r="12" spans="1:5">
      <c r="A12" s="4" t="s">
        <v>698</v>
      </c>
      <c r="B12" s="4" t="s">
        <v>61</v>
      </c>
      <c r="C12" s="4" t="s">
        <v>61</v>
      </c>
      <c r="D12" s="4" t="s">
        <v>61</v>
      </c>
    </row>
    <row r="13" spans="1:5">
      <c r="A13" s="4" t="s">
        <v>710</v>
      </c>
      <c r="B13" s="5" t="n">
        <v>30</v>
      </c>
      <c r="C13" s="5" t="n">
        <v>35</v>
      </c>
      <c r="D13" s="5" t="n">
        <v>32</v>
      </c>
      <c r="E13" s="5" t="n">
        <v>23</v>
      </c>
    </row>
    <row r="14" spans="1:5">
      <c r="A14" s="4" t="s">
        <v>711</v>
      </c>
      <c r="B14" s="8" t="n">
        <v>117.39</v>
      </c>
      <c r="C14" s="8" t="n">
        <v>117.39</v>
      </c>
      <c r="D14" s="8" t="n">
        <v>105.8</v>
      </c>
      <c r="E14" s="8" t="n">
        <v>98.03</v>
      </c>
    </row>
    <row r="15" spans="1:5">
      <c r="A15" s="4" t="s">
        <v>697</v>
      </c>
      <c r="B15" s="4" t="s">
        <v>61</v>
      </c>
      <c r="C15" s="4" t="s">
        <v>61</v>
      </c>
      <c r="D15" s="4" t="s">
        <v>61</v>
      </c>
    </row>
    <row r="16" spans="1:5">
      <c r="A16" s="4" t="s">
        <v>697</v>
      </c>
      <c r="B16" s="4" t="s">
        <v>61</v>
      </c>
      <c r="C16" s="4" t="s">
        <v>61</v>
      </c>
      <c r="D16" s="4" t="s">
        <v>61</v>
      </c>
    </row>
    <row r="17" spans="1:5">
      <c r="A17" s="4" t="s">
        <v>658</v>
      </c>
    </row>
    <row r="18" spans="1:5">
      <c r="A18" s="4" t="s">
        <v>710</v>
      </c>
      <c r="B18" s="5" t="n">
        <v>148</v>
      </c>
      <c r="C18" s="5" t="n">
        <v>111</v>
      </c>
      <c r="D18" s="5" t="n">
        <v>59</v>
      </c>
    </row>
    <row r="19" spans="1:5">
      <c r="A19" s="4" t="s">
        <v>711</v>
      </c>
      <c r="B19" s="8" t="n">
        <v>117.95</v>
      </c>
      <c r="C19" s="8" t="n">
        <v>106.39</v>
      </c>
      <c r="D19" s="8" t="n">
        <v>100.4</v>
      </c>
    </row>
    <row r="20" spans="1:5">
      <c r="A20" s="4" t="s">
        <v>712</v>
      </c>
      <c r="B20" s="4" t="s">
        <v>716</v>
      </c>
      <c r="C20" s="4" t="s">
        <v>61</v>
      </c>
      <c r="D20" s="4" t="s">
        <v>61</v>
      </c>
      <c r="E20" s="4" t="s">
        <v>61</v>
      </c>
    </row>
    <row r="21" spans="1:5">
      <c r="A21" s="4" t="s">
        <v>695</v>
      </c>
      <c r="B21" s="5" t="n">
        <v>56</v>
      </c>
      <c r="C21" s="5" t="n">
        <v>71</v>
      </c>
      <c r="D21" s="5" t="n">
        <v>65</v>
      </c>
    </row>
    <row r="22" spans="1:5">
      <c r="A22" s="4" t="s">
        <v>696</v>
      </c>
      <c r="B22" s="8" t="n">
        <v>170.96</v>
      </c>
      <c r="C22" s="8" t="n">
        <v>129.99</v>
      </c>
      <c r="D22" s="8" t="n">
        <v>109.36</v>
      </c>
    </row>
    <row r="23" spans="1:5">
      <c r="A23" s="4" t="s">
        <v>714</v>
      </c>
      <c r="B23" s="5" t="n">
        <v>-28</v>
      </c>
      <c r="C23" s="5" t="n">
        <v>-16</v>
      </c>
      <c r="D23" s="5" t="n">
        <v>-9</v>
      </c>
    </row>
    <row r="24" spans="1:5">
      <c r="A24" s="4" t="s">
        <v>715</v>
      </c>
      <c r="B24" s="8" t="n">
        <v>110.86</v>
      </c>
      <c r="C24" s="8" t="n">
        <v>95.45999999999999</v>
      </c>
      <c r="D24" s="8" t="n">
        <v>92.94</v>
      </c>
    </row>
    <row r="25" spans="1:5">
      <c r="A25" s="4" t="s">
        <v>697</v>
      </c>
      <c r="B25" s="5" t="n">
        <v>36</v>
      </c>
      <c r="C25" s="5" t="n">
        <v>18</v>
      </c>
      <c r="D25" s="5" t="n">
        <v>4</v>
      </c>
    </row>
    <row r="26" spans="1:5">
      <c r="A26" s="4" t="s">
        <v>698</v>
      </c>
      <c r="B26" s="8" t="n">
        <v>143.72</v>
      </c>
      <c r="C26" s="8" t="n">
        <v>115.01</v>
      </c>
      <c r="D26" s="8" t="n">
        <v>98.04000000000001</v>
      </c>
    </row>
    <row r="27" spans="1:5">
      <c r="A27" s="4" t="s">
        <v>710</v>
      </c>
      <c r="B27" s="5" t="n">
        <v>139</v>
      </c>
      <c r="C27" s="5" t="n">
        <v>148</v>
      </c>
      <c r="D27" s="5" t="n">
        <v>111</v>
      </c>
      <c r="E27" s="5" t="n">
        <v>59</v>
      </c>
    </row>
    <row r="28" spans="1:5">
      <c r="A28" s="4" t="s">
        <v>711</v>
      </c>
      <c r="B28" s="8" t="n">
        <v>134.17</v>
      </c>
      <c r="C28" s="8" t="n">
        <v>117.95</v>
      </c>
      <c r="D28" s="8" t="n">
        <v>106.39</v>
      </c>
      <c r="E28" s="8" t="n">
        <v>100.4</v>
      </c>
    </row>
    <row r="29" spans="1:5">
      <c r="A29" s="4" t="s">
        <v>697</v>
      </c>
      <c r="B29" s="5" t="n">
        <v>-36</v>
      </c>
      <c r="C29" s="5" t="n">
        <v>-18</v>
      </c>
      <c r="D29" s="5" t="n">
        <v>-4</v>
      </c>
    </row>
    <row r="30" spans="1:5">
      <c r="A30" s="4" t="s">
        <v>697</v>
      </c>
      <c r="B30" s="5" t="n">
        <v>-36</v>
      </c>
      <c r="C30" s="5" t="n">
        <v>-18</v>
      </c>
      <c r="D30" s="5" t="n">
        <v>-4</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9</v>
      </c>
      <c r="D2" s="2" t="s">
        <v>40</v>
      </c>
    </row>
    <row r="3" spans="1:4">
      <c r="A3" s="4" t="s">
        <v>718</v>
      </c>
      <c r="B3" s="4" t="s">
        <v>719</v>
      </c>
      <c r="C3" s="4" t="s">
        <v>720</v>
      </c>
      <c r="D3" s="4" t="s">
        <v>721</v>
      </c>
    </row>
    <row r="4" spans="1:4">
      <c r="A4" s="4" t="s">
        <v>722</v>
      </c>
      <c r="B4" s="7" t="n">
        <v>12700</v>
      </c>
      <c r="C4" s="7" t="n">
        <v>34400</v>
      </c>
    </row>
    <row r="5" spans="1:4">
      <c r="A5" s="4" t="s">
        <v>723</v>
      </c>
      <c r="B5" s="5" t="n">
        <v>7200</v>
      </c>
    </row>
    <row r="6" spans="1:4">
      <c r="A6" s="4" t="s">
        <v>724</v>
      </c>
      <c r="B6" s="5" t="n">
        <v>-3200</v>
      </c>
    </row>
    <row r="7" spans="1:4">
      <c r="A7" s="4" t="s">
        <v>725</v>
      </c>
      <c r="B7" s="5" t="n">
        <v>2000</v>
      </c>
    </row>
    <row r="8" spans="1:4">
      <c r="A8" s="4" t="s">
        <v>726</v>
      </c>
      <c r="C8" s="5" t="n">
        <v>33000</v>
      </c>
    </row>
    <row r="9" spans="1:4">
      <c r="A9" s="4" t="s">
        <v>727</v>
      </c>
      <c r="C9" s="5" t="n">
        <v>36500</v>
      </c>
    </row>
    <row r="10" spans="1:4">
      <c r="A10" s="4" t="s">
        <v>728</v>
      </c>
      <c r="C10" s="5" t="n">
        <v>3300</v>
      </c>
    </row>
    <row r="11" spans="1:4">
      <c r="A11" s="4" t="s">
        <v>729</v>
      </c>
      <c r="C11" s="5" t="n">
        <v>2200</v>
      </c>
    </row>
    <row r="12" spans="1:4">
      <c r="A12" s="4" t="s">
        <v>730</v>
      </c>
      <c r="C12" s="5" t="n">
        <v>4200</v>
      </c>
    </row>
    <row r="13" spans="1:4">
      <c r="A13" s="4" t="s">
        <v>731</v>
      </c>
      <c r="B13" s="5" t="n">
        <v>6974</v>
      </c>
      <c r="C13" s="5" t="n">
        <v>2978</v>
      </c>
    </row>
    <row r="14" spans="1:4">
      <c r="A14" s="4" t="s">
        <v>732</v>
      </c>
      <c r="B14" s="5" t="n">
        <v>4000</v>
      </c>
    </row>
    <row r="15" spans="1:4">
      <c r="A15" s="4" t="s">
        <v>733</v>
      </c>
      <c r="B15" s="5" t="n">
        <v>65597</v>
      </c>
      <c r="C15" s="7" t="n">
        <v>40345</v>
      </c>
    </row>
    <row r="16" spans="1:4">
      <c r="A16" s="4" t="s">
        <v>734</v>
      </c>
      <c r="B16" s="5" t="n">
        <v>160000</v>
      </c>
    </row>
    <row r="17" spans="1:4">
      <c r="A17" s="4" t="s">
        <v>735</v>
      </c>
    </row>
    <row r="18" spans="1:4">
      <c r="A18" s="4" t="s">
        <v>733</v>
      </c>
      <c r="B18" s="5" t="n">
        <v>28200</v>
      </c>
    </row>
    <row r="19" spans="1:4">
      <c r="A19" s="4" t="s">
        <v>736</v>
      </c>
    </row>
    <row r="20" spans="1:4">
      <c r="A20" s="4" t="s">
        <v>733</v>
      </c>
      <c r="B20" s="5" t="n">
        <v>7700</v>
      </c>
    </row>
    <row r="21" spans="1:4">
      <c r="A21" s="4" t="s">
        <v>737</v>
      </c>
    </row>
    <row r="22" spans="1:4">
      <c r="A22" s="4" t="s">
        <v>738</v>
      </c>
      <c r="B22" s="5" t="n">
        <v>98200</v>
      </c>
    </row>
    <row r="23" spans="1:4">
      <c r="A23" s="4" t="s">
        <v>739</v>
      </c>
      <c r="B23" s="5" t="n">
        <v>5200</v>
      </c>
    </row>
    <row r="24" spans="1:4">
      <c r="A24" s="4" t="s">
        <v>740</v>
      </c>
    </row>
    <row r="25" spans="1:4">
      <c r="A25" s="4" t="s">
        <v>738</v>
      </c>
      <c r="B25" s="5" t="n">
        <v>137400</v>
      </c>
    </row>
    <row r="26" spans="1:4">
      <c r="A26" s="4" t="s">
        <v>739</v>
      </c>
      <c r="B26" s="5" t="n">
        <v>4400</v>
      </c>
    </row>
    <row r="27" spans="1:4">
      <c r="A27" s="4" t="s">
        <v>741</v>
      </c>
    </row>
    <row r="28" spans="1:4">
      <c r="A28" s="4" t="s">
        <v>738</v>
      </c>
      <c r="B28" s="7" t="n">
        <v>136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9</v>
      </c>
      <c r="D2" s="2" t="s">
        <v>40</v>
      </c>
    </row>
    <row r="3" spans="1:4">
      <c r="A3" s="4" t="s">
        <v>743</v>
      </c>
      <c r="B3" s="7" t="n">
        <v>64081</v>
      </c>
      <c r="C3" s="7" t="n">
        <v>81557</v>
      </c>
      <c r="D3" s="7" t="n">
        <v>81721</v>
      </c>
    </row>
    <row r="4" spans="1:4">
      <c r="A4" s="4" t="s">
        <v>744</v>
      </c>
      <c r="B4" s="5" t="n">
        <v>47934</v>
      </c>
      <c r="C4" s="5" t="n">
        <v>44395</v>
      </c>
      <c r="D4" s="5" t="n">
        <v>30240</v>
      </c>
    </row>
    <row r="5" spans="1:4">
      <c r="A5" s="4" t="s">
        <v>54</v>
      </c>
      <c r="B5" s="5" t="n">
        <v>112015</v>
      </c>
      <c r="C5" s="5" t="n">
        <v>125952</v>
      </c>
      <c r="D5" s="5" t="n">
        <v>111961</v>
      </c>
    </row>
    <row r="6" spans="1:4">
      <c r="A6" s="4" t="s">
        <v>745</v>
      </c>
      <c r="B6" s="5" t="n">
        <v>16090</v>
      </c>
      <c r="C6" s="5" t="n">
        <v>28416</v>
      </c>
      <c r="D6" s="5" t="n">
        <v>28462</v>
      </c>
    </row>
    <row r="7" spans="1:4">
      <c r="A7" s="4" t="s">
        <v>746</v>
      </c>
      <c r="B7" s="5" t="n">
        <v>544</v>
      </c>
      <c r="C7" s="5" t="n">
        <v>5315</v>
      </c>
      <c r="D7" s="5" t="n">
        <v>4051</v>
      </c>
    </row>
    <row r="8" spans="1:4">
      <c r="A8" s="4" t="s">
        <v>744</v>
      </c>
      <c r="B8" s="5" t="n">
        <v>13329</v>
      </c>
      <c r="C8" s="5" t="n">
        <v>11983</v>
      </c>
      <c r="D8" s="5" t="n">
        <v>8212</v>
      </c>
    </row>
    <row r="9" spans="1:4">
      <c r="A9" s="4" t="s">
        <v>747</v>
      </c>
      <c r="B9" s="5" t="n">
        <v>29963</v>
      </c>
      <c r="C9" s="5" t="n">
        <v>45714</v>
      </c>
      <c r="D9" s="5" t="n">
        <v>40725</v>
      </c>
    </row>
    <row r="10" spans="1:4">
      <c r="A10" s="4" t="s">
        <v>745</v>
      </c>
      <c r="B10" s="5" t="n">
        <v>-6903</v>
      </c>
      <c r="C10" s="5" t="n">
        <v>-40378</v>
      </c>
      <c r="D10" s="5" t="n">
        <v>-901</v>
      </c>
    </row>
    <row r="11" spans="1:4">
      <c r="A11" s="4" t="s">
        <v>746</v>
      </c>
      <c r="B11" s="5" t="n">
        <v>-3977</v>
      </c>
      <c r="C11" s="5" t="n">
        <v>-1381</v>
      </c>
      <c r="D11" s="5" t="n">
        <v>-968</v>
      </c>
    </row>
    <row r="12" spans="1:4">
      <c r="A12" s="4" t="s">
        <v>744</v>
      </c>
      <c r="B12" s="5" t="n">
        <v>-3142</v>
      </c>
      <c r="C12" s="5" t="n">
        <v>-4154</v>
      </c>
      <c r="D12" s="5" t="n">
        <v>-2981</v>
      </c>
    </row>
    <row r="13" spans="1:4">
      <c r="A13" s="4" t="s">
        <v>748</v>
      </c>
      <c r="B13" s="5" t="n">
        <v>-14021</v>
      </c>
      <c r="C13" s="5" t="n">
        <v>-45912</v>
      </c>
      <c r="D13" s="5" t="n">
        <v>-4850</v>
      </c>
    </row>
    <row r="14" spans="1:4">
      <c r="A14" s="4" t="s">
        <v>749</v>
      </c>
      <c r="B14" s="7" t="n">
        <v>15942</v>
      </c>
      <c r="C14" s="7" t="n">
        <v>-198</v>
      </c>
      <c r="D14" s="7" t="n">
        <v>3587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9</v>
      </c>
      <c r="D2" s="2" t="s">
        <v>40</v>
      </c>
    </row>
    <row r="3" spans="1:4">
      <c r="A3" s="4" t="s">
        <v>751</v>
      </c>
      <c r="B3" s="4" t="s">
        <v>683</v>
      </c>
      <c r="C3" s="4" t="s">
        <v>752</v>
      </c>
      <c r="D3" s="4" t="s">
        <v>753</v>
      </c>
    </row>
    <row r="4" spans="1:4">
      <c r="A4" s="4" t="s">
        <v>754</v>
      </c>
      <c r="B4" s="4" t="s">
        <v>755</v>
      </c>
      <c r="C4" s="4" t="s">
        <v>685</v>
      </c>
      <c r="D4" s="4" t="s">
        <v>691</v>
      </c>
    </row>
    <row r="5" spans="1:4">
      <c r="A5" s="4" t="s">
        <v>756</v>
      </c>
      <c r="B5" s="4" t="s">
        <v>61</v>
      </c>
      <c r="C5" s="4" t="s">
        <v>757</v>
      </c>
      <c r="D5" s="4" t="s">
        <v>758</v>
      </c>
    </row>
    <row r="6" spans="1:4">
      <c r="A6" s="4" t="s">
        <v>759</v>
      </c>
      <c r="B6" s="4" t="s">
        <v>760</v>
      </c>
      <c r="C6" s="4" t="s">
        <v>761</v>
      </c>
      <c r="D6" s="4" t="s">
        <v>761</v>
      </c>
    </row>
    <row r="7" spans="1:4">
      <c r="A7" s="4" t="s">
        <v>762</v>
      </c>
      <c r="B7" s="4" t="s">
        <v>763</v>
      </c>
      <c r="C7" s="4" t="s">
        <v>764</v>
      </c>
      <c r="D7" s="4" t="s">
        <v>765</v>
      </c>
    </row>
    <row r="8" spans="1:4">
      <c r="A8" s="4" t="s">
        <v>766</v>
      </c>
      <c r="B8" s="4" t="s">
        <v>599</v>
      </c>
      <c r="C8" s="4" t="s">
        <v>767</v>
      </c>
      <c r="D8" s="4" t="s">
        <v>768</v>
      </c>
    </row>
    <row r="9" spans="1:4">
      <c r="A9" s="4" t="s">
        <v>769</v>
      </c>
      <c r="B9" s="4" t="s">
        <v>770</v>
      </c>
      <c r="C9" s="4" t="s">
        <v>771</v>
      </c>
      <c r="D9" s="4" t="s">
        <v>61</v>
      </c>
    </row>
    <row r="10" spans="1:4">
      <c r="A10" s="4" t="s">
        <v>772</v>
      </c>
      <c r="B10" s="4" t="s">
        <v>686</v>
      </c>
      <c r="C10" s="4" t="s">
        <v>773</v>
      </c>
      <c r="D10" s="4" t="s">
        <v>61</v>
      </c>
    </row>
    <row r="11" spans="1:4">
      <c r="A11" s="4" t="s">
        <v>774</v>
      </c>
      <c r="B11" s="4" t="s">
        <v>775</v>
      </c>
      <c r="C11" s="4" t="s">
        <v>61</v>
      </c>
      <c r="D11" s="4" t="s">
        <v>61</v>
      </c>
    </row>
    <row r="12" spans="1:4">
      <c r="A12" s="4" t="s">
        <v>776</v>
      </c>
      <c r="B12" s="4" t="s">
        <v>777</v>
      </c>
      <c r="C12" s="4" t="s">
        <v>677</v>
      </c>
      <c r="D12" s="4" t="s">
        <v>778</v>
      </c>
    </row>
    <row r="13" spans="1:4">
      <c r="A13" s="4" t="s">
        <v>779</v>
      </c>
      <c r="B13" s="4" t="s">
        <v>719</v>
      </c>
      <c r="C13" s="4" t="s">
        <v>720</v>
      </c>
      <c r="D13" s="4" t="s">
        <v>72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0</v>
      </c>
      <c r="B1" s="2" t="s">
        <v>2</v>
      </c>
      <c r="C1" s="2" t="s">
        <v>374</v>
      </c>
      <c r="D1" s="2" t="s">
        <v>39</v>
      </c>
    </row>
    <row r="2" spans="1:4">
      <c r="A2" s="4" t="s">
        <v>781</v>
      </c>
      <c r="B2" s="7" t="n">
        <v>7743</v>
      </c>
      <c r="D2" s="7" t="n">
        <v>5873</v>
      </c>
    </row>
    <row r="3" spans="1:4">
      <c r="A3" s="4" t="s">
        <v>782</v>
      </c>
      <c r="B3" s="5" t="n">
        <v>33294</v>
      </c>
      <c r="D3" s="5" t="n">
        <v>15938</v>
      </c>
    </row>
    <row r="4" spans="1:4">
      <c r="A4" s="4" t="s">
        <v>783</v>
      </c>
      <c r="B4" s="5" t="n">
        <v>9640</v>
      </c>
      <c r="D4" s="5" t="n">
        <v>7029</v>
      </c>
    </row>
    <row r="5" spans="1:4">
      <c r="A5" s="4" t="s">
        <v>784</v>
      </c>
      <c r="B5" s="5" t="n">
        <v>3433</v>
      </c>
      <c r="D5" s="5" t="n">
        <v>2813</v>
      </c>
    </row>
    <row r="6" spans="1:4">
      <c r="A6" s="4" t="s">
        <v>785</v>
      </c>
      <c r="B6" s="5" t="n">
        <v>10333</v>
      </c>
      <c r="D6" s="5" t="n">
        <v>7806</v>
      </c>
    </row>
    <row r="7" spans="1:4">
      <c r="A7" s="4" t="s">
        <v>786</v>
      </c>
      <c r="B7" s="5" t="n">
        <v>2921</v>
      </c>
      <c r="D7" s="4" t="s">
        <v>61</v>
      </c>
    </row>
    <row r="8" spans="1:4">
      <c r="A8" s="4" t="s">
        <v>458</v>
      </c>
      <c r="B8" s="5" t="n">
        <v>5207</v>
      </c>
      <c r="D8" s="5" t="n">
        <v>3864</v>
      </c>
    </row>
    <row r="9" spans="1:4">
      <c r="A9" s="4" t="s">
        <v>787</v>
      </c>
      <c r="B9" s="5" t="n">
        <v>-6974</v>
      </c>
      <c r="D9" s="5" t="n">
        <v>-2978</v>
      </c>
    </row>
    <row r="10" spans="1:4">
      <c r="A10" s="4" t="s">
        <v>788</v>
      </c>
      <c r="B10" s="5" t="n">
        <v>65597</v>
      </c>
      <c r="D10" s="5" t="n">
        <v>40345</v>
      </c>
    </row>
    <row r="11" spans="1:4">
      <c r="A11" s="4" t="s">
        <v>789</v>
      </c>
      <c r="B11" s="5" t="n">
        <v>-4542</v>
      </c>
      <c r="C11" s="7" t="n">
        <v>-8300</v>
      </c>
      <c r="D11" s="5" t="n">
        <v>-8384</v>
      </c>
    </row>
    <row r="12" spans="1:4">
      <c r="A12" s="4" t="s">
        <v>790</v>
      </c>
      <c r="B12" s="5" t="n">
        <v>-141998</v>
      </c>
      <c r="D12" s="5" t="n">
        <v>-111247</v>
      </c>
    </row>
    <row r="13" spans="1:4">
      <c r="A13" s="4" t="s">
        <v>791</v>
      </c>
      <c r="B13" s="5" t="n">
        <v>-8371</v>
      </c>
      <c r="D13" s="5" t="n">
        <v>-6349</v>
      </c>
    </row>
    <row r="14" spans="1:4">
      <c r="A14" s="4" t="s">
        <v>458</v>
      </c>
      <c r="B14" s="5" t="n">
        <v>440</v>
      </c>
      <c r="D14" s="5" t="n">
        <v>658</v>
      </c>
    </row>
    <row r="15" spans="1:4">
      <c r="A15" s="4" t="s">
        <v>792</v>
      </c>
      <c r="B15" s="5" t="n">
        <v>-155351</v>
      </c>
      <c r="D15" s="5" t="n">
        <v>-126638</v>
      </c>
    </row>
    <row r="16" spans="1:4">
      <c r="A16" s="4" t="s">
        <v>793</v>
      </c>
      <c r="B16" s="7" t="n">
        <v>-89754</v>
      </c>
      <c r="D16" s="7" t="n">
        <v>-862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9</v>
      </c>
      <c r="D2" s="2" t="s">
        <v>40</v>
      </c>
    </row>
    <row r="3" spans="1:4">
      <c r="A3" s="3" t="s">
        <v>147</v>
      </c>
    </row>
    <row r="4" spans="1:4">
      <c r="A4" s="4" t="s">
        <v>56</v>
      </c>
      <c r="B4" s="7" t="n">
        <v>96072</v>
      </c>
      <c r="C4" s="7" t="n">
        <v>126150</v>
      </c>
      <c r="D4" s="7" t="n">
        <v>76086</v>
      </c>
    </row>
    <row r="5" spans="1:4">
      <c r="A5" s="3" t="s">
        <v>148</v>
      </c>
    </row>
    <row r="6" spans="1:4">
      <c r="A6" s="4" t="s">
        <v>149</v>
      </c>
      <c r="B6" s="5" t="n">
        <v>78171</v>
      </c>
      <c r="C6" s="5" t="n">
        <v>64463</v>
      </c>
      <c r="D6" s="5" t="n">
        <v>60036</v>
      </c>
    </row>
    <row r="7" spans="1:4">
      <c r="A7" s="4" t="s">
        <v>150</v>
      </c>
      <c r="B7" s="5" t="n">
        <v>3739</v>
      </c>
      <c r="C7" s="5" t="n">
        <v>2455</v>
      </c>
      <c r="D7" s="5" t="n">
        <v>3037</v>
      </c>
    </row>
    <row r="8" spans="1:4">
      <c r="A8" s="4" t="s">
        <v>95</v>
      </c>
      <c r="B8" s="5" t="n">
        <v>-13582</v>
      </c>
      <c r="C8" s="5" t="n">
        <v>-46716</v>
      </c>
      <c r="D8" s="5" t="n">
        <v>-3433</v>
      </c>
    </row>
    <row r="9" spans="1:4">
      <c r="A9" s="4" t="s">
        <v>132</v>
      </c>
      <c r="B9" s="5" t="n">
        <v>32280</v>
      </c>
      <c r="C9" s="5" t="n">
        <v>28240</v>
      </c>
      <c r="D9" s="5" t="n">
        <v>14631</v>
      </c>
    </row>
    <row r="10" spans="1:4">
      <c r="A10" s="4" t="s">
        <v>151</v>
      </c>
      <c r="B10" s="5" t="n">
        <v>-2000</v>
      </c>
      <c r="C10" s="5" t="n">
        <v>20100</v>
      </c>
      <c r="D10" s="5" t="n">
        <v>18400</v>
      </c>
    </row>
    <row r="11" spans="1:4">
      <c r="A11" s="4" t="s">
        <v>152</v>
      </c>
      <c r="B11" s="4" t="s">
        <v>61</v>
      </c>
      <c r="C11" s="5" t="n">
        <v>-26600</v>
      </c>
      <c r="D11" s="5" t="n">
        <v>-11800</v>
      </c>
    </row>
    <row r="12" spans="1:4">
      <c r="A12" s="4" t="s">
        <v>153</v>
      </c>
      <c r="B12" s="5" t="n">
        <v>-3702</v>
      </c>
      <c r="C12" s="5" t="n">
        <v>-397</v>
      </c>
      <c r="D12" s="4" t="s">
        <v>61</v>
      </c>
    </row>
    <row r="13" spans="1:4">
      <c r="A13" s="4" t="s">
        <v>154</v>
      </c>
      <c r="B13" s="5" t="n">
        <v>16067</v>
      </c>
      <c r="C13" s="4" t="s">
        <v>61</v>
      </c>
      <c r="D13" s="4" t="s">
        <v>61</v>
      </c>
    </row>
    <row r="14" spans="1:4">
      <c r="A14" s="4" t="s">
        <v>155</v>
      </c>
      <c r="B14" s="5" t="n">
        <v>2325</v>
      </c>
      <c r="C14" s="5" t="n">
        <v>776</v>
      </c>
      <c r="D14" s="5" t="n">
        <v>2215</v>
      </c>
    </row>
    <row r="15" spans="1:4">
      <c r="A15" s="3" t="s">
        <v>156</v>
      </c>
    </row>
    <row r="16" spans="1:4">
      <c r="A16" s="4" t="s">
        <v>157</v>
      </c>
      <c r="B16" s="5" t="n">
        <v>-15000</v>
      </c>
      <c r="C16" s="5" t="n">
        <v>-2700</v>
      </c>
      <c r="D16" s="5" t="n">
        <v>-19686</v>
      </c>
    </row>
    <row r="17" spans="1:4">
      <c r="A17" s="4" t="s">
        <v>78</v>
      </c>
      <c r="B17" s="5" t="n">
        <v>-13647</v>
      </c>
      <c r="C17" s="5" t="n">
        <v>-13327</v>
      </c>
      <c r="D17" s="5" t="n">
        <v>-732</v>
      </c>
    </row>
    <row r="18" spans="1:4">
      <c r="A18" s="4" t="s">
        <v>158</v>
      </c>
      <c r="B18" s="5" t="n">
        <v>-698</v>
      </c>
      <c r="C18" s="5" t="n">
        <v>2782</v>
      </c>
      <c r="D18" s="5" t="n">
        <v>-2088</v>
      </c>
    </row>
    <row r="19" spans="1:4">
      <c r="A19" s="4" t="s">
        <v>159</v>
      </c>
      <c r="B19" s="5" t="n">
        <v>6101</v>
      </c>
      <c r="C19" s="5" t="n">
        <v>5026</v>
      </c>
      <c r="D19" s="5" t="n">
        <v>5695</v>
      </c>
    </row>
    <row r="20" spans="1:4">
      <c r="A20" s="4" t="s">
        <v>88</v>
      </c>
      <c r="B20" s="5" t="n">
        <v>5013</v>
      </c>
      <c r="C20" s="5" t="n">
        <v>-89</v>
      </c>
      <c r="D20" s="5" t="n">
        <v>661</v>
      </c>
    </row>
    <row r="21" spans="1:4">
      <c r="A21" s="4" t="s">
        <v>91</v>
      </c>
      <c r="B21" s="5" t="n">
        <v>-9520</v>
      </c>
      <c r="C21" s="5" t="n">
        <v>10204</v>
      </c>
      <c r="D21" s="5" t="n">
        <v>699</v>
      </c>
    </row>
    <row r="22" spans="1:4">
      <c r="A22" s="4" t="s">
        <v>160</v>
      </c>
      <c r="B22" s="5" t="n">
        <v>181619</v>
      </c>
      <c r="C22" s="5" t="n">
        <v>170367</v>
      </c>
      <c r="D22" s="5" t="n">
        <v>143721</v>
      </c>
    </row>
    <row r="23" spans="1:4">
      <c r="A23" s="3" t="s">
        <v>161</v>
      </c>
    </row>
    <row r="24" spans="1:4">
      <c r="A24" s="4" t="s">
        <v>162</v>
      </c>
      <c r="B24" s="5" t="n">
        <v>21579</v>
      </c>
      <c r="C24" s="5" t="n">
        <v>36390</v>
      </c>
      <c r="D24" s="5" t="n">
        <v>6079</v>
      </c>
    </row>
    <row r="25" spans="1:4">
      <c r="A25" s="4" t="s">
        <v>163</v>
      </c>
      <c r="B25" s="5" t="n">
        <v>-43475</v>
      </c>
      <c r="C25" s="5" t="n">
        <v>-8571</v>
      </c>
      <c r="D25" s="5" t="n">
        <v>-3069</v>
      </c>
    </row>
    <row r="26" spans="1:4">
      <c r="A26" s="4" t="s">
        <v>164</v>
      </c>
      <c r="B26" s="5" t="n">
        <v>-25411</v>
      </c>
      <c r="C26" s="5" t="n">
        <v>-20934</v>
      </c>
      <c r="D26" s="5" t="n">
        <v>-15179</v>
      </c>
    </row>
    <row r="27" spans="1:4">
      <c r="A27" s="4" t="s">
        <v>165</v>
      </c>
      <c r="B27" s="5" t="n">
        <v>-289492</v>
      </c>
      <c r="C27" s="5" t="n">
        <v>-67851</v>
      </c>
      <c r="D27" s="5" t="n">
        <v>-253785</v>
      </c>
    </row>
    <row r="28" spans="1:4">
      <c r="A28" s="4" t="s">
        <v>166</v>
      </c>
      <c r="B28" s="4" t="s">
        <v>61</v>
      </c>
      <c r="C28" s="5" t="n">
        <v>21574</v>
      </c>
      <c r="D28" s="5" t="n">
        <v>-40000</v>
      </c>
    </row>
    <row r="29" spans="1:4">
      <c r="A29" s="4" t="s">
        <v>167</v>
      </c>
      <c r="B29" s="4" t="s">
        <v>61</v>
      </c>
      <c r="C29" s="5" t="n">
        <v>680</v>
      </c>
      <c r="D29" s="4" t="s">
        <v>61</v>
      </c>
    </row>
    <row r="30" spans="1:4">
      <c r="A30" s="4" t="s">
        <v>168</v>
      </c>
      <c r="B30" s="5" t="n">
        <v>-336799</v>
      </c>
      <c r="C30" s="5" t="n">
        <v>-38712</v>
      </c>
      <c r="D30" s="5" t="n">
        <v>-305954</v>
      </c>
    </row>
    <row r="31" spans="1:4">
      <c r="A31" s="3" t="s">
        <v>169</v>
      </c>
    </row>
    <row r="32" spans="1:4">
      <c r="A32" s="4" t="s">
        <v>131</v>
      </c>
      <c r="B32" s="5" t="n">
        <v>-48364</v>
      </c>
      <c r="C32" s="5" t="n">
        <v>-47973</v>
      </c>
      <c r="D32" s="5" t="n">
        <v>-47325</v>
      </c>
    </row>
    <row r="33" spans="1:4">
      <c r="A33" s="4" t="s">
        <v>170</v>
      </c>
      <c r="B33" s="5" t="n">
        <v>37950</v>
      </c>
      <c r="C33" s="5" t="n">
        <v>19170</v>
      </c>
      <c r="D33" s="5" t="n">
        <v>5257</v>
      </c>
    </row>
    <row r="34" spans="1:4">
      <c r="A34" s="4" t="s">
        <v>171</v>
      </c>
      <c r="B34" s="5" t="n">
        <v>-15405</v>
      </c>
      <c r="C34" s="4" t="s">
        <v>61</v>
      </c>
      <c r="D34" s="4" t="s">
        <v>61</v>
      </c>
    </row>
    <row r="35" spans="1:4">
      <c r="A35" s="4" t="s">
        <v>172</v>
      </c>
      <c r="B35" s="4" t="s">
        <v>61</v>
      </c>
      <c r="C35" s="4" t="s">
        <v>61</v>
      </c>
      <c r="D35" s="5" t="n">
        <v>514</v>
      </c>
    </row>
    <row r="36" spans="1:4">
      <c r="A36" s="4" t="s">
        <v>173</v>
      </c>
      <c r="B36" s="5" t="n">
        <v>580000</v>
      </c>
      <c r="C36" s="5" t="n">
        <v>55000</v>
      </c>
      <c r="D36" s="5" t="n">
        <v>368500</v>
      </c>
    </row>
    <row r="37" spans="1:4">
      <c r="A37" s="4" t="s">
        <v>174</v>
      </c>
      <c r="B37" s="5" t="n">
        <v>-413500</v>
      </c>
      <c r="C37" s="5" t="n">
        <v>-59500</v>
      </c>
      <c r="D37" s="5" t="n">
        <v>-116500</v>
      </c>
    </row>
    <row r="38" spans="1:4">
      <c r="A38" s="4" t="s">
        <v>152</v>
      </c>
      <c r="B38" s="4" t="s">
        <v>61</v>
      </c>
      <c r="C38" s="5" t="n">
        <v>-61900</v>
      </c>
      <c r="D38" s="5" t="n">
        <v>-20316</v>
      </c>
    </row>
    <row r="39" spans="1:4">
      <c r="A39" s="4" t="s">
        <v>175</v>
      </c>
      <c r="B39" s="5" t="n">
        <v>-6297</v>
      </c>
      <c r="C39" s="5" t="n">
        <v>-3985</v>
      </c>
      <c r="D39" s="5" t="n">
        <v>-1017</v>
      </c>
    </row>
    <row r="40" spans="1:4">
      <c r="A40" s="4" t="s">
        <v>176</v>
      </c>
      <c r="B40" s="5" t="n">
        <v>134384</v>
      </c>
      <c r="C40" s="5" t="n">
        <v>-99188</v>
      </c>
      <c r="D40" s="5" t="n">
        <v>189113</v>
      </c>
    </row>
    <row r="41" spans="1:4">
      <c r="A41" s="4" t="s">
        <v>177</v>
      </c>
      <c r="B41" s="5" t="n">
        <v>-308</v>
      </c>
      <c r="C41" s="5" t="n">
        <v>-2089</v>
      </c>
      <c r="D41" s="5" t="n">
        <v>495</v>
      </c>
    </row>
    <row r="42" spans="1:4">
      <c r="A42" s="4" t="s">
        <v>178</v>
      </c>
      <c r="B42" s="5" t="n">
        <v>-21104</v>
      </c>
      <c r="C42" s="5" t="n">
        <v>30378</v>
      </c>
      <c r="D42" s="5" t="n">
        <v>27375</v>
      </c>
    </row>
    <row r="43" spans="1:4">
      <c r="A43" s="4" t="s">
        <v>179</v>
      </c>
      <c r="B43" s="5" t="n">
        <v>121990</v>
      </c>
      <c r="C43" s="5" t="n">
        <v>91612</v>
      </c>
      <c r="D43" s="5" t="n">
        <v>64237</v>
      </c>
    </row>
    <row r="44" spans="1:4">
      <c r="A44" s="4" t="s">
        <v>180</v>
      </c>
      <c r="B44" s="7" t="n">
        <v>100886</v>
      </c>
      <c r="C44" s="7" t="n">
        <v>121990</v>
      </c>
      <c r="D44" s="7" t="n">
        <v>916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9</v>
      </c>
      <c r="D2" s="2" t="s">
        <v>40</v>
      </c>
    </row>
    <row r="3" spans="1:4">
      <c r="A3" s="4" t="s">
        <v>453</v>
      </c>
      <c r="B3" s="7" t="n">
        <v>1947</v>
      </c>
      <c r="C3" s="7" t="n">
        <v>1747</v>
      </c>
      <c r="D3" s="7" t="n">
        <v>1480</v>
      </c>
    </row>
    <row r="4" spans="1:4">
      <c r="A4" s="4" t="s">
        <v>795</v>
      </c>
      <c r="B4" s="5" t="n">
        <v>900</v>
      </c>
      <c r="C4" s="4" t="s">
        <v>61</v>
      </c>
      <c r="D4" s="5" t="n">
        <v>628</v>
      </c>
    </row>
    <row r="5" spans="1:4">
      <c r="A5" s="4" t="s">
        <v>796</v>
      </c>
      <c r="B5" s="5" t="n">
        <v>2185</v>
      </c>
      <c r="C5" s="5" t="n">
        <v>35</v>
      </c>
      <c r="D5" s="5" t="n">
        <v>13</v>
      </c>
    </row>
    <row r="6" spans="1:4">
      <c r="A6" s="4" t="s">
        <v>797</v>
      </c>
      <c r="B6" s="4" t="s">
        <v>61</v>
      </c>
      <c r="C6" s="4" t="s">
        <v>61</v>
      </c>
      <c r="D6" s="5" t="n">
        <v>-374</v>
      </c>
    </row>
    <row r="7" spans="1:4">
      <c r="A7" s="4" t="s">
        <v>798</v>
      </c>
      <c r="B7" s="4" t="s">
        <v>61</v>
      </c>
      <c r="C7" s="5" t="n">
        <v>165</v>
      </c>
      <c r="D7" s="4" t="s">
        <v>61</v>
      </c>
    </row>
    <row r="8" spans="1:4">
      <c r="A8" s="4" t="s">
        <v>799</v>
      </c>
      <c r="B8" s="7" t="n">
        <v>5032</v>
      </c>
      <c r="C8" s="7" t="n">
        <v>1947</v>
      </c>
      <c r="D8" s="7" t="n">
        <v>174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9</v>
      </c>
      <c r="D2" s="2" t="s">
        <v>40</v>
      </c>
    </row>
    <row r="3" spans="1:4">
      <c r="A3" s="4" t="s">
        <v>801</v>
      </c>
      <c r="B3" s="5" t="n">
        <v>2</v>
      </c>
    </row>
    <row r="4" spans="1:4">
      <c r="A4" s="4" t="s">
        <v>802</v>
      </c>
    </row>
    <row r="5" spans="1:4">
      <c r="A5" s="4" t="s">
        <v>803</v>
      </c>
      <c r="B5" s="5" t="n">
        <v>0</v>
      </c>
      <c r="C5" s="5" t="n">
        <v>0</v>
      </c>
      <c r="D5" s="5" t="n">
        <v>0</v>
      </c>
    </row>
    <row r="6" spans="1:4">
      <c r="A6" s="4" t="s">
        <v>804</v>
      </c>
    </row>
    <row r="7" spans="1:4">
      <c r="A7" s="4" t="s">
        <v>803</v>
      </c>
      <c r="B7" s="5" t="n">
        <v>0</v>
      </c>
      <c r="C7" s="5" t="n">
        <v>0</v>
      </c>
      <c r="D7" s="5"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9</v>
      </c>
      <c r="D2" s="2" t="s">
        <v>40</v>
      </c>
    </row>
    <row r="3" spans="1:4">
      <c r="A3" s="4" t="s">
        <v>383</v>
      </c>
      <c r="B3" s="7" t="n">
        <v>714006000</v>
      </c>
      <c r="C3" s="7" t="n">
        <v>642993000</v>
      </c>
      <c r="D3" s="7" t="n">
        <v>563003000</v>
      </c>
    </row>
    <row r="4" spans="1:4">
      <c r="A4" s="4" t="s">
        <v>48</v>
      </c>
      <c r="B4" s="5" t="n">
        <v>146719000</v>
      </c>
      <c r="C4" s="5" t="n">
        <v>136178000</v>
      </c>
      <c r="D4" s="5" t="n">
        <v>120584000</v>
      </c>
    </row>
    <row r="5" spans="1:4">
      <c r="A5" s="4" t="s">
        <v>806</v>
      </c>
      <c r="B5" s="5" t="n">
        <v>-3739000</v>
      </c>
      <c r="C5" s="5" t="n">
        <v>-2455000</v>
      </c>
      <c r="D5" s="5" t="n">
        <v>-3037000</v>
      </c>
    </row>
    <row r="6" spans="1:4">
      <c r="A6" s="4" t="s">
        <v>807</v>
      </c>
      <c r="B6" s="5" t="n">
        <v>-58550000</v>
      </c>
      <c r="C6" s="5" t="n">
        <v>-46983000</v>
      </c>
      <c r="D6" s="5" t="n">
        <v>-44393000</v>
      </c>
    </row>
    <row r="7" spans="1:4">
      <c r="A7" s="4" t="s">
        <v>808</v>
      </c>
      <c r="B7" s="4" t="s">
        <v>61</v>
      </c>
      <c r="C7" s="5" t="n">
        <v>-376000</v>
      </c>
      <c r="D7" s="4" t="s">
        <v>61</v>
      </c>
    </row>
    <row r="8" spans="1:4">
      <c r="A8" s="4" t="s">
        <v>809</v>
      </c>
      <c r="B8" s="5" t="n">
        <v>-264359000</v>
      </c>
      <c r="C8" s="5" t="n">
        <v>-240636000</v>
      </c>
      <c r="D8" s="5" t="n">
        <v>-200443000</v>
      </c>
    </row>
    <row r="9" spans="1:4">
      <c r="A9" s="4" t="s">
        <v>41</v>
      </c>
      <c r="B9" s="5" t="n">
        <v>714006000</v>
      </c>
      <c r="C9" s="5" t="n">
        <v>642993000</v>
      </c>
      <c r="D9" s="5" t="n">
        <v>563003000</v>
      </c>
    </row>
    <row r="10" spans="1:4">
      <c r="A10" s="4" t="s">
        <v>810</v>
      </c>
      <c r="B10" s="5" t="n">
        <v>154039000</v>
      </c>
      <c r="C10" s="5" t="n">
        <v>145348000</v>
      </c>
    </row>
    <row r="11" spans="1:4">
      <c r="A11" s="4" t="s">
        <v>83</v>
      </c>
      <c r="B11" s="5" t="n">
        <v>579429000</v>
      </c>
      <c r="C11" s="5" t="n">
        <v>446332000</v>
      </c>
      <c r="D11" s="5" t="n">
        <v>452042000</v>
      </c>
    </row>
    <row r="12" spans="1:4">
      <c r="A12" s="4" t="s">
        <v>390</v>
      </c>
    </row>
    <row r="13" spans="1:4">
      <c r="A13" s="4" t="s">
        <v>383</v>
      </c>
      <c r="B13" s="5" t="n">
        <v>588979000</v>
      </c>
      <c r="C13" s="5" t="n">
        <v>534738000</v>
      </c>
      <c r="D13" s="5" t="n">
        <v>476541000</v>
      </c>
    </row>
    <row r="14" spans="1:4">
      <c r="A14" s="4" t="s">
        <v>41</v>
      </c>
      <c r="B14" s="5" t="n">
        <v>588979000</v>
      </c>
      <c r="C14" s="5" t="n">
        <v>534738000</v>
      </c>
      <c r="D14" s="5" t="n">
        <v>476541000</v>
      </c>
    </row>
    <row r="15" spans="1:4">
      <c r="A15" s="4" t="s">
        <v>811</v>
      </c>
    </row>
    <row r="16" spans="1:4">
      <c r="A16" s="4" t="s">
        <v>810</v>
      </c>
      <c r="B16" s="5" t="n">
        <v>138016000</v>
      </c>
      <c r="C16" s="5" t="n">
        <v>129360000</v>
      </c>
    </row>
    <row r="17" spans="1:4">
      <c r="A17" s="4" t="s">
        <v>83</v>
      </c>
      <c r="B17" s="5" t="n">
        <v>556951000</v>
      </c>
      <c r="C17" s="5" t="n">
        <v>417430000</v>
      </c>
    </row>
    <row r="18" spans="1:4">
      <c r="A18" s="4" t="s">
        <v>812</v>
      </c>
    </row>
    <row r="19" spans="1:4">
      <c r="A19" s="4" t="s">
        <v>810</v>
      </c>
      <c r="B19" s="5" t="n">
        <v>14439000</v>
      </c>
      <c r="C19" s="5" t="n">
        <v>14597000</v>
      </c>
    </row>
    <row r="20" spans="1:4">
      <c r="A20" s="4" t="s">
        <v>83</v>
      </c>
      <c r="B20" s="5" t="n">
        <v>16637000</v>
      </c>
      <c r="C20" s="5" t="n">
        <v>21386000</v>
      </c>
    </row>
    <row r="21" spans="1:4">
      <c r="A21" s="4" t="s">
        <v>813</v>
      </c>
    </row>
    <row r="22" spans="1:4">
      <c r="A22" s="4" t="s">
        <v>810</v>
      </c>
      <c r="B22" s="5" t="n">
        <v>1584</v>
      </c>
      <c r="C22" s="5" t="n">
        <v>1391</v>
      </c>
    </row>
    <row r="23" spans="1:4">
      <c r="A23" s="4" t="s">
        <v>83</v>
      </c>
      <c r="B23" s="5" t="n">
        <v>5841</v>
      </c>
      <c r="C23" s="5" t="n">
        <v>7516</v>
      </c>
    </row>
    <row r="24" spans="1:4">
      <c r="A24" s="4" t="s">
        <v>814</v>
      </c>
    </row>
    <row r="25" spans="1:4">
      <c r="A25" s="4" t="s">
        <v>383</v>
      </c>
      <c r="B25" s="5" t="n">
        <v>430655000</v>
      </c>
      <c r="C25" s="5" t="n">
        <v>384350000</v>
      </c>
      <c r="D25" s="5" t="n">
        <v>341611000</v>
      </c>
    </row>
    <row r="26" spans="1:4">
      <c r="A26" s="4" t="s">
        <v>41</v>
      </c>
      <c r="B26" s="5" t="n">
        <v>430655000</v>
      </c>
      <c r="C26" s="5" t="n">
        <v>384350000</v>
      </c>
      <c r="D26" s="5" t="n">
        <v>341611000</v>
      </c>
    </row>
    <row r="27" spans="1:4">
      <c r="A27" s="4" t="s">
        <v>815</v>
      </c>
    </row>
    <row r="28" spans="1:4">
      <c r="A28" s="4" t="s">
        <v>383</v>
      </c>
      <c r="B28" s="5" t="n">
        <v>158324000</v>
      </c>
      <c r="C28" s="5" t="n">
        <v>150388000</v>
      </c>
      <c r="D28" s="5" t="n">
        <v>134930000</v>
      </c>
    </row>
    <row r="29" spans="1:4">
      <c r="A29" s="4" t="s">
        <v>41</v>
      </c>
      <c r="B29" s="5" t="n">
        <v>158324000</v>
      </c>
      <c r="C29" s="5" t="n">
        <v>150388000</v>
      </c>
      <c r="D29" s="5" t="n">
        <v>134930000</v>
      </c>
    </row>
    <row r="30" spans="1:4">
      <c r="A30" s="4" t="s">
        <v>816</v>
      </c>
    </row>
    <row r="31" spans="1:4">
      <c r="A31" s="4" t="s">
        <v>48</v>
      </c>
      <c r="B31" s="5" t="n">
        <v>250998000</v>
      </c>
      <c r="C31" s="5" t="n">
        <v>245376000</v>
      </c>
      <c r="D31" s="5" t="n">
        <v>213386000</v>
      </c>
    </row>
    <row r="32" spans="1:4">
      <c r="A32" s="4" t="s">
        <v>817</v>
      </c>
    </row>
    <row r="33" spans="1:4">
      <c r="A33" s="4" t="s">
        <v>383</v>
      </c>
      <c r="B33" s="5" t="n">
        <v>543159000</v>
      </c>
      <c r="C33" s="5" t="n">
        <v>482378000</v>
      </c>
      <c r="D33" s="5" t="n">
        <v>419365000</v>
      </c>
    </row>
    <row r="34" spans="1:4">
      <c r="A34" s="4" t="s">
        <v>48</v>
      </c>
      <c r="B34" s="5" t="n">
        <v>240919000</v>
      </c>
      <c r="C34" s="5" t="n">
        <v>209880000</v>
      </c>
      <c r="D34" s="5" t="n">
        <v>184095000</v>
      </c>
    </row>
    <row r="35" spans="1:4">
      <c r="A35" s="4" t="s">
        <v>41</v>
      </c>
      <c r="B35" s="5" t="n">
        <v>543159000</v>
      </c>
      <c r="C35" s="5" t="n">
        <v>482378000</v>
      </c>
      <c r="D35" s="5" t="n">
        <v>419365000</v>
      </c>
    </row>
    <row r="36" spans="1:4">
      <c r="A36" s="4" t="s">
        <v>818</v>
      </c>
    </row>
    <row r="37" spans="1:4">
      <c r="A37" s="4" t="s">
        <v>383</v>
      </c>
      <c r="B37" s="5" t="n">
        <v>171674000</v>
      </c>
      <c r="C37" s="5" t="n">
        <v>161151000</v>
      </c>
      <c r="D37" s="5" t="n">
        <v>143742000</v>
      </c>
    </row>
    <row r="38" spans="1:4">
      <c r="A38" s="4" t="s">
        <v>48</v>
      </c>
      <c r="B38" s="5" t="n">
        <v>10079000</v>
      </c>
      <c r="C38" s="5" t="n">
        <v>35496000</v>
      </c>
      <c r="D38" s="5" t="n">
        <v>29291000</v>
      </c>
    </row>
    <row r="39" spans="1:4">
      <c r="A39" s="4" t="s">
        <v>41</v>
      </c>
      <c r="B39" s="5" t="n">
        <v>171674000</v>
      </c>
      <c r="C39" s="5" t="n">
        <v>161151000</v>
      </c>
      <c r="D39" s="5" t="n">
        <v>143742000</v>
      </c>
    </row>
    <row r="40" spans="1:4">
      <c r="A40" s="4" t="s">
        <v>819</v>
      </c>
    </row>
    <row r="41" spans="1:4">
      <c r="A41" s="4" t="s">
        <v>383</v>
      </c>
      <c r="B41" s="5" t="n">
        <v>-827000</v>
      </c>
      <c r="C41" s="5" t="n">
        <v>-536000</v>
      </c>
      <c r="D41" s="5" t="n">
        <v>-104000</v>
      </c>
    </row>
    <row r="42" spans="1:4">
      <c r="A42" s="4" t="s">
        <v>41</v>
      </c>
      <c r="B42" s="5" t="n">
        <v>-827000</v>
      </c>
      <c r="C42" s="5" t="n">
        <v>-536000</v>
      </c>
      <c r="D42" s="5" t="n">
        <v>-104000</v>
      </c>
    </row>
    <row r="43" spans="1:4">
      <c r="A43" s="4" t="s">
        <v>820</v>
      </c>
    </row>
    <row r="44" spans="1:4">
      <c r="A44" s="4" t="s">
        <v>821</v>
      </c>
      <c r="B44" s="5" t="n">
        <v>-2282000</v>
      </c>
      <c r="C44" s="5" t="n">
        <v>-24429000</v>
      </c>
      <c r="D44" s="5" t="n">
        <v>-25789000</v>
      </c>
    </row>
    <row r="45" spans="1:4">
      <c r="A45" s="4" t="s">
        <v>822</v>
      </c>
      <c r="B45" s="5" t="n">
        <v>-33057000</v>
      </c>
      <c r="C45" s="5" t="n">
        <v>-28240000</v>
      </c>
      <c r="D45" s="5" t="n">
        <v>-14631000</v>
      </c>
    </row>
    <row r="46" spans="1:4">
      <c r="A46" s="4" t="s">
        <v>823</v>
      </c>
    </row>
    <row r="47" spans="1:4">
      <c r="A47" s="4" t="s">
        <v>809</v>
      </c>
      <c r="B47" s="7" t="n">
        <v>-6651000</v>
      </c>
      <c r="C47" s="7" t="n">
        <v>-6715000</v>
      </c>
      <c r="D47" s="7" t="n">
        <v>-4952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4</v>
      </c>
      <c r="B1" s="2" t="s">
        <v>332</v>
      </c>
      <c r="J1" s="2" t="s">
        <v>1</v>
      </c>
    </row>
    <row r="2" spans="1:12">
      <c r="B2" s="2" t="s">
        <v>2</v>
      </c>
      <c r="C2" s="2" t="s">
        <v>632</v>
      </c>
      <c r="D2" s="2" t="s">
        <v>4</v>
      </c>
      <c r="E2" s="2" t="s">
        <v>633</v>
      </c>
      <c r="F2" s="2" t="s">
        <v>39</v>
      </c>
      <c r="G2" s="2" t="s">
        <v>634</v>
      </c>
      <c r="H2" s="2" t="s">
        <v>635</v>
      </c>
      <c r="I2" s="2" t="s">
        <v>636</v>
      </c>
      <c r="J2" s="2" t="s">
        <v>2</v>
      </c>
      <c r="K2" s="2" t="s">
        <v>39</v>
      </c>
      <c r="L2" s="2" t="s">
        <v>40</v>
      </c>
    </row>
    <row r="3" spans="1:12">
      <c r="A3" s="4" t="s">
        <v>41</v>
      </c>
      <c r="B3" s="7" t="n">
        <v>191664</v>
      </c>
      <c r="C3" s="7" t="n">
        <v>184861</v>
      </c>
      <c r="D3" s="7" t="n">
        <v>174510</v>
      </c>
      <c r="E3" s="7" t="n">
        <v>162970</v>
      </c>
      <c r="F3" s="7" t="n">
        <v>180254</v>
      </c>
      <c r="G3" s="7" t="n">
        <v>163973</v>
      </c>
      <c r="H3" s="7" t="n">
        <v>154153</v>
      </c>
      <c r="I3" s="7" t="n">
        <v>144613</v>
      </c>
      <c r="J3" s="7" t="n">
        <v>714006</v>
      </c>
      <c r="K3" s="7" t="n">
        <v>642993</v>
      </c>
    </row>
    <row r="4" spans="1:12">
      <c r="A4" s="4" t="s">
        <v>42</v>
      </c>
      <c r="B4" s="5" t="n">
        <v>63405</v>
      </c>
      <c r="C4" s="5" t="n">
        <v>60251</v>
      </c>
      <c r="D4" s="5" t="n">
        <v>61492</v>
      </c>
      <c r="E4" s="5" t="n">
        <v>55367</v>
      </c>
      <c r="F4" s="5" t="n">
        <v>58074</v>
      </c>
      <c r="G4" s="5" t="n">
        <v>53712</v>
      </c>
      <c r="H4" s="5" t="n">
        <v>52319</v>
      </c>
      <c r="I4" s="5" t="n">
        <v>46745</v>
      </c>
      <c r="J4" s="5" t="n">
        <v>240515</v>
      </c>
      <c r="K4" s="5" t="n">
        <v>210850</v>
      </c>
      <c r="L4" s="7" t="n">
        <v>188462</v>
      </c>
    </row>
    <row r="5" spans="1:12">
      <c r="A5" s="4" t="s">
        <v>56</v>
      </c>
      <c r="B5" s="7" t="n">
        <v>16459</v>
      </c>
      <c r="C5" s="7" t="n">
        <v>44654</v>
      </c>
      <c r="D5" s="7" t="n">
        <v>17556</v>
      </c>
      <c r="E5" s="7" t="n">
        <v>17403</v>
      </c>
      <c r="F5" s="7" t="n">
        <v>41701</v>
      </c>
      <c r="G5" s="7" t="n">
        <v>19738</v>
      </c>
      <c r="H5" s="7" t="n">
        <v>48847</v>
      </c>
      <c r="I5" s="7" t="n">
        <v>15863</v>
      </c>
      <c r="J5" s="7" t="n">
        <v>96072</v>
      </c>
      <c r="K5" s="7" t="n">
        <v>126150</v>
      </c>
      <c r="L5" s="7" t="n">
        <v>76086</v>
      </c>
    </row>
    <row r="6" spans="1:12">
      <c r="A6" s="4" t="s">
        <v>65</v>
      </c>
      <c r="B6" s="8" t="n">
        <v>0.43</v>
      </c>
      <c r="C6" s="8" t="n">
        <v>1.18</v>
      </c>
      <c r="D6" s="8" t="n">
        <v>0.46</v>
      </c>
      <c r="E6" s="8" t="n">
        <v>0.46</v>
      </c>
      <c r="F6" s="8" t="n">
        <v>1.09</v>
      </c>
      <c r="G6" s="8" t="n">
        <v>0.53</v>
      </c>
      <c r="H6" s="8" t="n">
        <v>1.3</v>
      </c>
      <c r="I6" s="8" t="n">
        <v>0.42</v>
      </c>
      <c r="J6" s="8" t="n">
        <v>2.54</v>
      </c>
      <c r="K6" s="8" t="n">
        <v>3.36</v>
      </c>
      <c r="L6" s="8" t="n">
        <v>2.04</v>
      </c>
    </row>
    <row r="7" spans="1:12">
      <c r="A7" s="4" t="s">
        <v>66</v>
      </c>
      <c r="B7" s="8" t="n">
        <v>0.42</v>
      </c>
      <c r="C7" s="8" t="n">
        <v>1.15</v>
      </c>
      <c r="D7" s="8" t="n">
        <v>0.45</v>
      </c>
      <c r="E7" s="8" t="n">
        <v>0.45</v>
      </c>
      <c r="F7" s="8" t="n">
        <v>1.07</v>
      </c>
      <c r="G7" s="8" t="n">
        <v>0.52</v>
      </c>
      <c r="H7" s="8" t="n">
        <v>1.29</v>
      </c>
      <c r="I7" s="8" t="n">
        <v>0.42</v>
      </c>
      <c r="J7" s="8" t="n">
        <v>2.47</v>
      </c>
      <c r="K7" s="8" t="n">
        <v>3.31</v>
      </c>
      <c r="L7" s="8" t="n">
        <v>2.03</v>
      </c>
    </row>
    <row r="8" spans="1:12">
      <c r="A8" s="4" t="s">
        <v>68</v>
      </c>
      <c r="B8" s="5" t="n">
        <v>37881</v>
      </c>
      <c r="C8" s="5" t="n">
        <v>37772</v>
      </c>
      <c r="D8" s="5" t="n">
        <v>37766</v>
      </c>
      <c r="E8" s="5" t="n">
        <v>37697</v>
      </c>
      <c r="F8" s="5" t="n">
        <v>37585</v>
      </c>
      <c r="G8" s="5" t="n">
        <v>37503</v>
      </c>
      <c r="H8" s="5" t="n">
        <v>37449</v>
      </c>
      <c r="I8" s="5" t="n">
        <v>37376</v>
      </c>
      <c r="J8" s="5" t="n">
        <v>37781</v>
      </c>
      <c r="K8" s="5" t="n">
        <v>37476</v>
      </c>
      <c r="L8" s="5" t="n">
        <v>37313</v>
      </c>
    </row>
    <row r="9" spans="1:12">
      <c r="A9" s="4" t="s">
        <v>69</v>
      </c>
      <c r="B9" s="5" t="n">
        <v>39135</v>
      </c>
      <c r="C9" s="5" t="n">
        <v>38861</v>
      </c>
      <c r="D9" s="5" t="n">
        <v>38748</v>
      </c>
      <c r="E9" s="5" t="n">
        <v>38813</v>
      </c>
      <c r="F9" s="5" t="n">
        <v>38347</v>
      </c>
      <c r="G9" s="5" t="n">
        <v>38142</v>
      </c>
      <c r="H9" s="5" t="n">
        <v>37926</v>
      </c>
      <c r="I9" s="5" t="n">
        <v>37705</v>
      </c>
      <c r="J9" s="5" t="n">
        <v>38892</v>
      </c>
      <c r="K9" s="5" t="n">
        <v>38055</v>
      </c>
      <c r="L9" s="5" t="n">
        <v>375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8T16:15:31Z</dcterms:created>
  <dcterms:modified xmlns:dcterms="http://purl.org/dc/terms/" xmlns:xsi="http://www.w3.org/2001/XMLSchema-instance" xsi:type="dcterms:W3CDTF">2019-08-28T16:15:31Z</dcterms:modified>
</cp:coreProperties>
</file>